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usiness, Basis of Presentation" sheetId="9" state="visible" r:id="rId9"/>
    <sheet xmlns:r="http://schemas.openxmlformats.org/officeDocument/2006/relationships" name="Summary of Significant Accounti" sheetId="10" state="visible" r:id="rId10"/>
    <sheet xmlns:r="http://schemas.openxmlformats.org/officeDocument/2006/relationships" name="Fixed Assets" sheetId="11" state="visible" r:id="rId11"/>
    <sheet xmlns:r="http://schemas.openxmlformats.org/officeDocument/2006/relationships" name="Patents" sheetId="12" state="visible" r:id="rId12"/>
    <sheet xmlns:r="http://schemas.openxmlformats.org/officeDocument/2006/relationships" name="Income Taxes" sheetId="13" state="visible" r:id="rId13"/>
    <sheet xmlns:r="http://schemas.openxmlformats.org/officeDocument/2006/relationships" name="License Agreement_Revenue Recog" sheetId="14" state="visible" r:id="rId14"/>
    <sheet xmlns:r="http://schemas.openxmlformats.org/officeDocument/2006/relationships" name="Fair Value Considerations" sheetId="15" state="visible" r:id="rId15"/>
    <sheet xmlns:r="http://schemas.openxmlformats.org/officeDocument/2006/relationships" name="Commitments and Contingencies" sheetId="16" state="visible" r:id="rId16"/>
    <sheet xmlns:r="http://schemas.openxmlformats.org/officeDocument/2006/relationships" name="Convertible Promissory Notes" sheetId="17" state="visible" r:id="rId17"/>
    <sheet xmlns:r="http://schemas.openxmlformats.org/officeDocument/2006/relationships" name="Common Stock" sheetId="18" state="visible" r:id="rId18"/>
    <sheet xmlns:r="http://schemas.openxmlformats.org/officeDocument/2006/relationships" name="Equity Instruments"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Going Concern" sheetId="22" state="visible" r:id="rId22"/>
    <sheet xmlns:r="http://schemas.openxmlformats.org/officeDocument/2006/relationships" name="Employee Benefit Plan" sheetId="23" state="visible" r:id="rId23"/>
    <sheet xmlns:r="http://schemas.openxmlformats.org/officeDocument/2006/relationships" name="Subsequent Events" sheetId="24" state="visible" r:id="rId24"/>
    <sheet xmlns:r="http://schemas.openxmlformats.org/officeDocument/2006/relationships" name="Business, Basis of Presentati25" sheetId="25" state="visible" r:id="rId25"/>
    <sheet xmlns:r="http://schemas.openxmlformats.org/officeDocument/2006/relationships" name="Business, Basis of Presentati26" sheetId="26" state="visible" r:id="rId26"/>
    <sheet xmlns:r="http://schemas.openxmlformats.org/officeDocument/2006/relationships" name="Summary of Significant Accoun27" sheetId="27" state="visible" r:id="rId27"/>
    <sheet xmlns:r="http://schemas.openxmlformats.org/officeDocument/2006/relationships" name="Fixed Assets (Tables)" sheetId="28" state="visible" r:id="rId28"/>
    <sheet xmlns:r="http://schemas.openxmlformats.org/officeDocument/2006/relationships" name="Patents (Tables)" sheetId="29" state="visible" r:id="rId29"/>
    <sheet xmlns:r="http://schemas.openxmlformats.org/officeDocument/2006/relationships" name="Income Taxes (Tables)" sheetId="30" state="visible" r:id="rId30"/>
    <sheet xmlns:r="http://schemas.openxmlformats.org/officeDocument/2006/relationships" name="Fair Value Considerations (Tabl" sheetId="31" state="visible" r:id="rId31"/>
    <sheet xmlns:r="http://schemas.openxmlformats.org/officeDocument/2006/relationships" name="Commitments and Contingencies (" sheetId="32" state="visible" r:id="rId32"/>
    <sheet xmlns:r="http://schemas.openxmlformats.org/officeDocument/2006/relationships" name="Equity Instruments (Tables)" sheetId="33" state="visible" r:id="rId33"/>
    <sheet xmlns:r="http://schemas.openxmlformats.org/officeDocument/2006/relationships" name="Segment Information (Tables)" sheetId="34" state="visible" r:id="rId34"/>
    <sheet xmlns:r="http://schemas.openxmlformats.org/officeDocument/2006/relationships" name="Business, Basis of Presentati35" sheetId="35" state="visible" r:id="rId35"/>
    <sheet xmlns:r="http://schemas.openxmlformats.org/officeDocument/2006/relationships" name="Business, Basis of Presentati36" sheetId="36" state="visible" r:id="rId36"/>
    <sheet xmlns:r="http://schemas.openxmlformats.org/officeDocument/2006/relationships" name="Business, Basis of Presentati37" sheetId="37" state="visible" r:id="rId37"/>
    <sheet xmlns:r="http://schemas.openxmlformats.org/officeDocument/2006/relationships" name="Business, Basis of Presentati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Fixed Assets (Details)" sheetId="47" state="visible" r:id="rId47"/>
    <sheet xmlns:r="http://schemas.openxmlformats.org/officeDocument/2006/relationships" name="Fixed Assets (Details 1)" sheetId="48" state="visible" r:id="rId48"/>
    <sheet xmlns:r="http://schemas.openxmlformats.org/officeDocument/2006/relationships" name="Patents (Details)" sheetId="49" state="visible" r:id="rId49"/>
    <sheet xmlns:r="http://schemas.openxmlformats.org/officeDocument/2006/relationships" name="Patents (Details 1)" sheetId="50" state="visible" r:id="rId50"/>
    <sheet xmlns:r="http://schemas.openxmlformats.org/officeDocument/2006/relationships" name="Patents (Details Textual)"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Textual)" sheetId="54" state="visible" r:id="rId54"/>
    <sheet xmlns:r="http://schemas.openxmlformats.org/officeDocument/2006/relationships" name="License Agreement_Revenue Rec55" sheetId="55" state="visible" r:id="rId55"/>
    <sheet xmlns:r="http://schemas.openxmlformats.org/officeDocument/2006/relationships" name="Fair Value Considerations (Deta" sheetId="56" state="visible" r:id="rId56"/>
    <sheet xmlns:r="http://schemas.openxmlformats.org/officeDocument/2006/relationships" name="Fair Value Considerations (De57" sheetId="57" state="visible" r:id="rId57"/>
    <sheet xmlns:r="http://schemas.openxmlformats.org/officeDocument/2006/relationships" name="Fair Value Considerations (De58" sheetId="58" state="visible" r:id="rId58"/>
    <sheet xmlns:r="http://schemas.openxmlformats.org/officeDocument/2006/relationships" name="Fair Value Considerations (De59" sheetId="59" state="visible" r:id="rId59"/>
    <sheet xmlns:r="http://schemas.openxmlformats.org/officeDocument/2006/relationships" name="Fair Value Considerations (De60"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Convertible Promissory Notes (D" sheetId="64" state="visible" r:id="rId64"/>
    <sheet xmlns:r="http://schemas.openxmlformats.org/officeDocument/2006/relationships" name="Common Stock (Details)" sheetId="65" state="visible" r:id="rId65"/>
    <sheet xmlns:r="http://schemas.openxmlformats.org/officeDocument/2006/relationships" name="Equity Instruments (Details)" sheetId="66" state="visible" r:id="rId66"/>
    <sheet xmlns:r="http://schemas.openxmlformats.org/officeDocument/2006/relationships" name="Equity Instruments (Details 1)" sheetId="67" state="visible" r:id="rId67"/>
    <sheet xmlns:r="http://schemas.openxmlformats.org/officeDocument/2006/relationships" name="Equity Instruments (Details 2)" sheetId="68" state="visible" r:id="rId68"/>
    <sheet xmlns:r="http://schemas.openxmlformats.org/officeDocument/2006/relationships" name="Equity Instruments (Details 3)" sheetId="69" state="visible" r:id="rId69"/>
    <sheet xmlns:r="http://schemas.openxmlformats.org/officeDocument/2006/relationships" name="Equity Instruments (Details 4)" sheetId="70" state="visible" r:id="rId70"/>
    <sheet xmlns:r="http://schemas.openxmlformats.org/officeDocument/2006/relationships" name="Equity Instruments (Details 5)" sheetId="71" state="visible" r:id="rId71"/>
    <sheet xmlns:r="http://schemas.openxmlformats.org/officeDocument/2006/relationships" name="Equity Instruments (Details Tex" sheetId="72" state="visible" r:id="rId72"/>
    <sheet xmlns:r="http://schemas.openxmlformats.org/officeDocument/2006/relationships" name="Related Party Transactions (Det" sheetId="73" state="visible" r:id="rId73"/>
    <sheet xmlns:r="http://schemas.openxmlformats.org/officeDocument/2006/relationships" name="Segment Information (Details)" sheetId="74" state="visible" r:id="rId74"/>
    <sheet xmlns:r="http://schemas.openxmlformats.org/officeDocument/2006/relationships" name="Going Concern (Details)" sheetId="75" state="visible" r:id="rId75"/>
    <sheet xmlns:r="http://schemas.openxmlformats.org/officeDocument/2006/relationships" name="Employee Benefit Plan (Details)"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1047">
  <si>
    <t>Document and Entity Information</t>
  </si>
  <si>
    <t>6 Months Ended</t>
  </si>
  <si>
    <t>Dec. 31, 2017</t>
  </si>
  <si>
    <t>Document and Entity Information [Abstract]</t>
  </si>
  <si>
    <t>Entity Registrant Name</t>
  </si>
  <si>
    <t>AYTU BIOSCIENCE, INC</t>
  </si>
  <si>
    <t>Entity Central Index Key</t>
  </si>
  <si>
    <t>Trading Symbol</t>
  </si>
  <si>
    <t>AYTU</t>
  </si>
  <si>
    <t>Amendment Flag</t>
  </si>
  <si>
    <t>false</t>
  </si>
  <si>
    <t>Document Type</t>
  </si>
  <si>
    <t>S1</t>
  </si>
  <si>
    <t>Document Period End Date</t>
  </si>
  <si>
    <t>Dec. 31,
		2017</t>
  </si>
  <si>
    <t>Entity Filer Category</t>
  </si>
  <si>
    <t>Smaller Reporting Company</t>
  </si>
  <si>
    <t>Consolidated Balance Sheets (Unaudited) - USD ($)</t>
  </si>
  <si>
    <t>Jun. 30, 2017</t>
  </si>
  <si>
    <t>Jun. 30, 2016</t>
  </si>
  <si>
    <t>Current assets</t>
  </si>
  <si>
    <t>Cash and cash equivalents</t>
  </si>
  <si>
    <t>Restricted cash</t>
  </si>
  <si>
    <t xml:space="preserve"> </t>
  </si>
  <si>
    <t>Accounts receivable, net</t>
  </si>
  <si>
    <t>Inventory, net</t>
  </si>
  <si>
    <t>Prepaid expenses and other</t>
  </si>
  <si>
    <t>Prepaid research and development - related party (Note 11)</t>
  </si>
  <si>
    <t>Investment in Acerus</t>
  </si>
  <si>
    <t>Total current assets</t>
  </si>
  <si>
    <t>Fixed assets, net</t>
  </si>
  <si>
    <t>Developed technology, net</t>
  </si>
  <si>
    <t>Customer contracts, net</t>
  </si>
  <si>
    <t>Trade names, net</t>
  </si>
  <si>
    <t>Natesto asset, net</t>
  </si>
  <si>
    <t>Goodwill</t>
  </si>
  <si>
    <t>Patents, net</t>
  </si>
  <si>
    <t>Long-term portion of prepaid research and development - related party (Note 11)</t>
  </si>
  <si>
    <t>Deposits</t>
  </si>
  <si>
    <t>Total long-term assets</t>
  </si>
  <si>
    <t>Total assets</t>
  </si>
  <si>
    <t>Current liabilities</t>
  </si>
  <si>
    <t>Accounts payable and other</t>
  </si>
  <si>
    <t>Accrued liabilities</t>
  </si>
  <si>
    <t>Natesto payable</t>
  </si>
  <si>
    <t>Accrued compensation</t>
  </si>
  <si>
    <t>Deferred rent</t>
  </si>
  <si>
    <t>Current contingent consideration</t>
  </si>
  <si>
    <t>Total current liabilities</t>
  </si>
  <si>
    <t>Long-term contingent consideration</t>
  </si>
  <si>
    <t>Long-term deferred rent</t>
  </si>
  <si>
    <t>Warrant derivative liability</t>
  </si>
  <si>
    <t>Total liabilities</t>
  </si>
  <si>
    <t>Commitments and contingencies (Note 6)</t>
  </si>
  <si>
    <t>Stockholders' equity</t>
  </si>
  <si>
    <t>Preferred Stock, par value $.0001; 50,000,000 shares authorized; shares issued and outstanding 1,900 and 0, respectively as of December 31, 2017 and June 30, 2017</t>
  </si>
  <si>
    <t>Common Stock, par value $.0001; 100,000,000 shares authorized; shares issued and outstanding 4,894,638 and 824,831, respectively as of December 31, 2017 and June 30, 2017</t>
  </si>
  <si>
    <t>Additional paid-in capital</t>
  </si>
  <si>
    <t>Ampio stock subscription</t>
  </si>
  <si>
    <t>Accumulated deficit</t>
  </si>
  <si>
    <t>Total stockholders' equity</t>
  </si>
  <si>
    <t>Total liabilities and stockholders' equity</t>
  </si>
  <si>
    <t>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authorized shares</t>
  </si>
  <si>
    <t>Common Stock, shares issued</t>
  </si>
  <si>
    <t>Common Stock, outstanding shares</t>
  </si>
  <si>
    <t>Consolidated Statements of Operations (Unaudited) - USD ($)</t>
  </si>
  <si>
    <t>3 Months Ended</t>
  </si>
  <si>
    <t>12 Months Ended</t>
  </si>
  <si>
    <t>Dec. 31, 2016</t>
  </si>
  <si>
    <t>Revenue</t>
  </si>
  <si>
    <t>Product and service revenue</t>
  </si>
  <si>
    <t>License revenue</t>
  </si>
  <si>
    <t>Product revenue</t>
  </si>
  <si>
    <t>Total revenue</t>
  </si>
  <si>
    <t>Operating expenses</t>
  </si>
  <si>
    <t>Cost of sales</t>
  </si>
  <si>
    <t>Research and development</t>
  </si>
  <si>
    <t>Research and development - related party (Note 9)</t>
  </si>
  <si>
    <t>Sales, general and administrative</t>
  </si>
  <si>
    <t>Sales, general and administrative - related party (Note 9)</t>
  </si>
  <si>
    <t>Impairment of intangible assets</t>
  </si>
  <si>
    <t>Amortization of intangible assets</t>
  </si>
  <si>
    <t>Amortization and impairment of intangible assets</t>
  </si>
  <si>
    <t>Total operating expenses</t>
  </si>
  <si>
    <t>Loss from operations</t>
  </si>
  <si>
    <t>Other income (expense)</t>
  </si>
  <si>
    <t>Interest expense</t>
  </si>
  <si>
    <t>Derivative income</t>
  </si>
  <si>
    <t>Unrealized (loss) gain on investment</t>
  </si>
  <si>
    <t>Total other income (expense)</t>
  </si>
  <si>
    <t>Net loss</t>
  </si>
  <si>
    <t>Weighted average number of Aytu common shares outstanding</t>
  </si>
  <si>
    <t>Basic and diluted Aytu net loss per common share</t>
  </si>
  <si>
    <t>Consolidated Statement of Stockholders' Equity (Unaudited) - USD ($)</t>
  </si>
  <si>
    <t>Total</t>
  </si>
  <si>
    <t>Preferred Stock</t>
  </si>
  <si>
    <t>Common Stock</t>
  </si>
  <si>
    <t>Ampio Stock Subscription</t>
  </si>
  <si>
    <t>Balance at Jun. 30, 2015</t>
  </si>
  <si>
    <t>Balance, shares at Jun. 30, 2015</t>
  </si>
  <si>
    <t>Stock subscription</t>
  </si>
  <si>
    <t>Stock subscription, shares</t>
  </si>
  <si>
    <t>Conversion of convertible promissory notes and interest to common stock, net of $29,754 conversion costs</t>
  </si>
  <si>
    <t>Conversion of convertible promissory notes and interest to common stock, net of $29,754 conversion costs, shares</t>
  </si>
  <si>
    <t>Issuance of warrants related to the convertible promissory notes</t>
  </si>
  <si>
    <t>Stock-based compensation (unaudited)</t>
  </si>
  <si>
    <t>Issuance of common stock, net of issuance costs</t>
  </si>
  <si>
    <t>Issuance of common stock, net of issuance costs, shares</t>
  </si>
  <si>
    <t>Warrants issued in connection with registered financing</t>
  </si>
  <si>
    <t>Warrants issued in connection with registered offering to the placement agents for the over-allotment option</t>
  </si>
  <si>
    <t>Adjustment for rounding of shares due to stock split (unaudited)</t>
  </si>
  <si>
    <t>Adjustment for rounding of shares due to stock split (unaudited), shares</t>
  </si>
  <si>
    <t>Net loss (unaudited)</t>
  </si>
  <si>
    <t>Balance (unaudited) at Jun. 30, 2016</t>
  </si>
  <si>
    <t>Balance (unaudited), shares at Jun. 30, 2016</t>
  </si>
  <si>
    <t>Lincoln Park stock issuance, net of issuance costs $90,924</t>
  </si>
  <si>
    <t>Lincoln Park stock issuance, net of issuance costs $90,924, shares</t>
  </si>
  <si>
    <t>Issuance of restricted stock (unaudited)</t>
  </si>
  <si>
    <t>Issuance of restricted stock (unaudited), shares</t>
  </si>
  <si>
    <t>Common stock issued to executives</t>
  </si>
  <si>
    <t>Common stock issued to executives, shares</t>
  </si>
  <si>
    <t>Issurance of warrants to initial investors</t>
  </si>
  <si>
    <t>Warrants issued in connection with the registered offering to the placement agents, non-cash issuance costs</t>
  </si>
  <si>
    <t>Warrant tender offer, net of $312,159 in issuance costs</t>
  </si>
  <si>
    <t>Warrant tender offer, net of $312,159 in issuance costs, shares</t>
  </si>
  <si>
    <t>Warrant amendments</t>
  </si>
  <si>
    <t>Investment in Subsidiary</t>
  </si>
  <si>
    <t>Investment in Subsidiary, shares</t>
  </si>
  <si>
    <t>Balance (unaudited) at Jun. 30, 2017</t>
  </si>
  <si>
    <t>Balance (unaudited), shares at Jun. 30, 2017</t>
  </si>
  <si>
    <t>Earn-out payment to Nuelle shareholders (unaudited)</t>
  </si>
  <si>
    <t>Earn-out payment to Nuelle shareholders (unaudited), shares</t>
  </si>
  <si>
    <t>Issuance of preferred and common stock, net of $1,402,831 in cash issuance costs (unaudited)</t>
  </si>
  <si>
    <t>Issuance of preferred and common stock, net of $1,402,831 in cash issuance costs (unaudited), shares</t>
  </si>
  <si>
    <t>Preferred stocks converted in common stock (unaudited)</t>
  </si>
  <si>
    <t>Preferred stocks converted in common stock (unaudited), shares</t>
  </si>
  <si>
    <t>Balance (unaudited) at Dec. 31, 2017</t>
  </si>
  <si>
    <t>Balance (unaudited), shares at Dec. 31, 2017</t>
  </si>
  <si>
    <t>Consolidated Statement of Stockholders' Equity (Parenthetical) (Unaudited) - USD ($)</t>
  </si>
  <si>
    <t>Issuance of preferred and common stock net of issuance cost</t>
  </si>
  <si>
    <t>Interest to common stock, net of conversion costs</t>
  </si>
  <si>
    <t>Common Stock [Member]</t>
  </si>
  <si>
    <t>Net of issuance costs</t>
  </si>
  <si>
    <t>Warrant [Member]</t>
  </si>
  <si>
    <t>Linco Ln Park</t>
  </si>
  <si>
    <t>Consolidated Statements of Cash Flows (Unaudited) - USD ($)</t>
  </si>
  <si>
    <t>Cash flows from operating activities</t>
  </si>
  <si>
    <t>Adjustments to reconcile net loss to cash provided by (used in) operating activities</t>
  </si>
  <si>
    <t>Depreciation, amortization and accretion</t>
  </si>
  <si>
    <t>Asset impairment</t>
  </si>
  <si>
    <t>Stock-based compensation expense</t>
  </si>
  <si>
    <t>Issuance of restricted stock</t>
  </si>
  <si>
    <t>Amortization of debt issuance costs</t>
  </si>
  <si>
    <t>Amortization of beneficial conversion feature</t>
  </si>
  <si>
    <t>Noncash interest expense</t>
  </si>
  <si>
    <t>Derivative (income)</t>
  </si>
  <si>
    <t>Amortization of prepaid research and development - related party (Note 9)</t>
  </si>
  <si>
    <t>Unrealized (gain) on investment</t>
  </si>
  <si>
    <t>Compensation through issuance of stock</t>
  </si>
  <si>
    <t>Issuance of warrants to initial investors</t>
  </si>
  <si>
    <t>Gain on sale of asset</t>
  </si>
  <si>
    <t>Warrant amendment</t>
  </si>
  <si>
    <t>Adjustments to reconcile net loss to net cash used in operating activities:</t>
  </si>
  <si>
    <t>(Increase) in accounts receivable</t>
  </si>
  <si>
    <t>(Increase) decrease in inventory</t>
  </si>
  <si>
    <t>(Increase) in prepaid expenses and other</t>
  </si>
  <si>
    <t>Increase (decrease) in accounts payable and other</t>
  </si>
  <si>
    <t>(Decrease) in accrued liabilities</t>
  </si>
  <si>
    <t>Increase (decrease) in accrued compensation</t>
  </si>
  <si>
    <t>(Decrease) in deferred rent</t>
  </si>
  <si>
    <t>(Decrease) in deferred revenue</t>
  </si>
  <si>
    <t>Net cash used in operating activities</t>
  </si>
  <si>
    <t>Cash flows used in investing activities</t>
  </si>
  <si>
    <t>Purchases of property and equipment</t>
  </si>
  <si>
    <t>Installment payment for Natesto asset</t>
  </si>
  <si>
    <t>Sale of investment in Acerus cost</t>
  </si>
  <si>
    <t>Sales of Primsol assets</t>
  </si>
  <si>
    <t>Installment payment for Primsol asset</t>
  </si>
  <si>
    <t>Cash proceed from Nuelle</t>
  </si>
  <si>
    <t>Cost related to Nuelle acquisition</t>
  </si>
  <si>
    <t>Net cash used in investing activities</t>
  </si>
  <si>
    <t>Cash flows from financing activities</t>
  </si>
  <si>
    <t>Issuance of common stock to Lincoln Park Capital</t>
  </si>
  <si>
    <t>Costs related to sale of common stock</t>
  </si>
  <si>
    <t>Warrant tender offer</t>
  </si>
  <si>
    <t>Warrant tender offer cost</t>
  </si>
  <si>
    <t>Proceeds from convertible promissory notes, net (Note 8)</t>
  </si>
  <si>
    <t>Debt issuance costs (Note 8)</t>
  </si>
  <si>
    <t>Costs related to the conversion of the convertible promissory notes to equity</t>
  </si>
  <si>
    <t>Ampio stock subscription payment</t>
  </si>
  <si>
    <t>Registered offering</t>
  </si>
  <si>
    <t>Registered offering costs</t>
  </si>
  <si>
    <t>Over-allotment warrants purchased by placement agents</t>
  </si>
  <si>
    <t>Issuance of preferred, common stock and warrants</t>
  </si>
  <si>
    <t>Sale of stock subscription</t>
  </si>
  <si>
    <t>Net cash provided by financing activities</t>
  </si>
  <si>
    <t>Issuance costs related to preferred, common stock and warrants</t>
  </si>
  <si>
    <t>Net change in cash, cash equivalents and restricted cash</t>
  </si>
  <si>
    <t>Cash, cash equivalents and restricted cash at beginning of period</t>
  </si>
  <si>
    <t>Cash, cash equivalents and restricted cash at end of period</t>
  </si>
  <si>
    <t>Non-cash transactions:</t>
  </si>
  <si>
    <t>Warrants issued to investors and underwriters (see Note 5)</t>
  </si>
  <si>
    <t>Revenue share payment to Jazz</t>
  </si>
  <si>
    <t>Earn-out payment to Nuelle Shareholders</t>
  </si>
  <si>
    <t>Issuance of common stock to Nuelle share holders</t>
  </si>
  <si>
    <t>Fixed assets included in accounts payable</t>
  </si>
  <si>
    <t>Warrants issued in connection with the equity financing to the placement agents</t>
  </si>
  <si>
    <t>Warrants amended in connection with warrant tender offer</t>
  </si>
  <si>
    <t>Warrant derivative liability related to the issuance of the convertible promissory notes (Note 8)</t>
  </si>
  <si>
    <t>Primsol asset purchase included in Primsol payable, $1,250,000 less future accretion of $173,000</t>
  </si>
  <si>
    <t>Conversion of convertible promissory notes and interest of $221,000 to common stock</t>
  </si>
  <si>
    <t>Natesto asset purchase included in Natesto payable, $6,000,000 less future accretion of $620,325</t>
  </si>
  <si>
    <t>Warrant derivative liability related to the issuance of the registered offering placement agent warrants (Note 8)</t>
  </si>
  <si>
    <t>Reclassification of liability based warrants to equity presentation related to the convertible promissory notes</t>
  </si>
  <si>
    <t>Beneficial conversion feature related to convertible promissory notes</t>
  </si>
  <si>
    <t>Debt issuance costs related to notes that converted to equity</t>
  </si>
  <si>
    <t>Consolidated Statements of Cash Flows (Parenthetical) (Unaudited)</t>
  </si>
  <si>
    <t>Jun. 30, 2016USD ($)</t>
  </si>
  <si>
    <t>Statement of Cash Flows [Abstract]</t>
  </si>
  <si>
    <t>Primsol asset purchase included in primsol payable</t>
  </si>
  <si>
    <t>Future accretion</t>
  </si>
  <si>
    <t>Conversion of convertible promissory notes and interest to common stock</t>
  </si>
  <si>
    <t>Natesto asset purchase included in Natesto payable</t>
  </si>
  <si>
    <t>Accretion expense</t>
  </si>
  <si>
    <t>Business, Basis of Presentation, Business Combinations, Divestitures, License/Supply Agreement and Merger</t>
  </si>
  <si>
    <t>Business, Basis of Presentation, Business Combinations, Divestitures, License/Supply Agreement and Merger/Summary of Significant Accounting Policies [Abstract]</t>
  </si>
  <si>
    <t>Note 1 – Business, Basis of Presentation, Business Combinations, Divestitures, License/Supply Agreement and Merger Business Aytu BioScience, Inc. (“Aytu”, the “Company” or “we”) was incorporated as Rosewind Corporation on August 9, 2002 in the State of Colorado. Aytu was re-incorporated in the state of Delaware on June 8, 2015. Aytu is a commercial-stage specialty life sciences company concentrating on developing and commercializing products with an initial focus on urological diseases and conditions. Aytu is currently focused on addressing significant medical needs in the areas of hypogonadism, male infertility, and sexual wellness and vitality. Basis of Presentation These unaudited consolidated financial statements represent the financial statements of Aytu and its subsidiary, Aytu Women’s Health, LLC. These unaudited consolidated financial statements should be read in conjunction with Aytu’s Annual Report on Form 10-K for the year ended June 30, 2017, which included all disclosures required by generally accepted accounting principles (“GAAP”). In the opinion of management, these unaudited consolidated financial statements contain all adjustments necessary to present fairly the financial position of Aytu for the balance sheet, the results of operations and cash flows for the interim periods presented. The results of operations for the period ended December 31, 2017 are not necessarily indicative of expected operating results for the full year. The information presented throughout this report as of and for the period ended December 31, 2017 and 2016 is unaudited. Through a multi-step reverse triangular merger in April 2015, Vyrix Pharmaceuticals, Inc. (“Vyrix’’) and Luoxis Diagnostics, Inc. (“Luoxis’’) merged with and into our Company (herein referred to as the Merger) and we abandoned our pre-merger business plans to solely pursue the specialty healthcare market, including the business of Vyrix and Luoxis. In the Merger, we acquired the RedoxSYS, MiOXSYS and Zertane products. On June 8, 2015, we reincorporated as a domestic Delaware corporation under Delaware General Corporate Law and changed our name from Rosewind Corporation to Aytu BioScience, Inc., and effected a reverse stock split in which each common stockholder received one share of common stock for every 12.174 shares held. On June 30, 2016, Aytu effected another reverse stock split in which each common stockholder received one share of common stock for every 12 shares held. On August 25, 2017, Aytu effected a third reverse stock split in which each common stockholder received one share of common stock for every 20 shares held (herein referred to collectively as the “Reverse Stock Splits”). All share and per share amounts in this report have been adjusted to reflect the effect of these Reverse Stock Splits. Business Combination—ProstaScint In May 2015, Aytu entered into and closed on an asset purchase agreement with Jazz Pharmaceuticals, Inc. (“Jazz Pharmaceuticals”). Pursuant to the agreement, Aytu purchased assets related to the Jazz Pharmaceuticals’ product known as ProstaScint ® Pursuant to the asset purchase agreement, we are required to make our first revenue share payment to Jazz Pharmaceuticals in the upcoming quarter, which is approximately $7,400. The Company’s allocation of consideration transferred for ProstaScint as of the purchase date of May 20, 2015 was as follows: Fair Value Tangible assets $ 727,000 Intangible assets 1,590,000 Goodwill 74,000 Total assets acquired $ 2,391,000 The intangible assets for ProstaScint were originally recognized upon the closing of the acquisition and included developed technology of $790,000, customer contracts of $720,000 and trade names of $80,000, each of which began amortizing over a ten-year period. At June 30, 2017, the ProstaScint asset was determined to be impaired based upon sales projections at that time and because we decided to discontinue sales of ProstaScint mid-fiscal 2019 upon expiration of the product. The value for the intangible assets were adjusted to $54,000 for developed technology, $7,000 for trade names and $0 for customer contracts. The amortization expense was $12,000 and $40,000 for the three months ended December 31, 2017 and 2016, respectively. The amortization expense was $24,000 and $80,000 for the six months ended December 31, 2017 and 2016, respectively. Business Combination—Primsol In October 2015, Aytu entered into and closed on an Asset Purchase Agreement with FSC Laboratories, Inc. (“FSC”). Pursuant to the agreement, Aytu purchased assets related to FSC’s product known as Primsol® (trimethoprim solution), including certain intellectual property and contracts, inventory, work in progress and all marketing and sales assets and materials related solely to Primsol (together, the “Primsol Business”), and assumed certain of FSC’s liabilities, including those related to the sale and marketing of Primsol arising after the closing. Aytu paid $500,000 at closing for the purchase of the Primsol Business, and paid an additional $142,000, of which $102,000 was for inventory and $40,000 for the Primsol Business, for the transfer of the Primsol-related product inventory. We also agreed to pay an additional (a) $500,000 which was paid in April 2016, (b) $500,000 which was paid in July 2016, and (c) $250,000 which was paid in November 2016 (together, the “Installment Payments”). The Company’s allocation of consideration transferred for Primsol as of the purchase date of October 5, 2015 was as follows: Fair Value Tangible assets $ 182,000 Intangible assets 1,470,000 Goodwill 147,000 Total assets acquired $ 1,799,000 Included in tangible assets was $102,000 of inventory and $80,000 of work-in-process inventory. Included in the intangible assets was developed technology of $520,000, customer contracts of $810,000 and trade names of $140,000, each of which was being amortized over a six-year period. Amortization expense of $0 and $61,000 was recognized in the three months ended December 31, 2017 and 2016, respectively. The amortization expense was $0 and $122,000 for the six months ended December 31, 2017 and 2016, respectively. Divestiture – Primsol In March 2017, we entered into and closed on an Asset Purchase Agreement with Allegis Holdings, LLC (the “Purchaser”). Pursuant to the agreement, we sold to the Purchaser all of the assets related to our product known as Primsol, including certain intellectual property and contracts, inventory, work in process and all marketing assets and materials related solely to Primsol (together, the “Primsol Asset”). We retain any liability associated with the Primsol Asset that occurred prior to the closing. The Purchaser paid us $1,750,000 in cash at the closing for the Primsol Asset. We recognized a gain of approximately $428,000 on the sale which is included in selling, general and administrative expense on our statement of operations. Based on our evaluation of the transaction, and because the Primsol Asset was not a material part of our business, the criteria for discontinued operations was not met. Therefore, the gain is included in continuing operations. License and Supply Agreement—Natesto In April 2016, Aytu entered into and closed a license and supply agreement to acquire the exclusive U.S. rights to distribute Natesto® (testosterone) nasal gel from Acerus Pharmaceuticals Corporation, or Acerus. The rights we acquired effective upon the expiration of the former licensee’s rights, which occurred on June 30, 2016. The license’s term runs for the greater of eight years or until the expiry of the latest to expire patent including claims covering Natesto and until the entry on the market of at least one AB-rated generic product. Aytu made an upfront payment of $2.0 million to Acerus upon execution of the agreement. In October 2016, we paid an additional $2.0 million, and in January 2017, Aytu paid the final upfront payment of $4.0 million. Aytu also purchased, on April 28, 2016, an aggregate of 12,245,411 shares of Acerus common stock for Cdn. $2.5 million (approximately US $2.0 million), with a purchase price per share equal to Cdn. $0.207 or approximately US $0.16 per share. These shares were a held for sale security and were recognized at fair market value. Aytu agreed to refrain from disposing these shares until after August 29, 2016. During the second half of fiscal 2017, Aytu sold all of these shares. The gross proceeds from the sales were $1.1 million, the cost of the sales were $92,000, and we recognized a loss on investment of $1.0 million. In addition to the upfront payments, we agreed to make the following one-time, non-refundable milestone payments to Acerus within 45 days of the occurrence of the below events. The maximum aggregate amount payable under such milestone payments is $37.5 million. ● $2.5 million if net sales during any four consecutive calendar quarter period equal or exceed $25.0 million (the “First Milestone”); the First Milestone payment is required to be paid even if the threshold is not met in the event that the agreement is terminated for any reason other than material breach by Acerus, bankruptcy of either party, or termination by Acerus because it believes the amounts payable to Aytu for agreed upon trial work would no longer make the agreement economically viable for Acerus; ● $5.0 million if net sales during any four consecutive calendar quarter period equal or exceed $50.0 million; ● $7.5 million if net sales during any four consecutive calendar quarter period equal or exceed $75.0 million; ● $10.0 million if net sales during any four consecutive calendar quarter period equal or exceed $100.0 million; and ● $12.5 million if net sales during any four consecutive calendar quarter period equal or exceed $125.0 million. The fair value of the net identifiable Natesto asset acquired was determined to be $10.5 million, which is being amortized over eight years. The amortization expense for each of the three months ended December 31, 2017 and 2016 was $330,000. The amortization expense for the six months ended December 31, 2017 and 2016 was $659,000. The contingent consideration for Natesto was valued at $3.2 million using a Monte Carlo simulation, as of June 30, 2016. As of June 30, 2017, the contingent consideration was revalued and increased to $5.7 million using a Monte Carlo simulation and was based on an increase in estimated future sales of Natesto. The contingent consideration accretion expenses for the three months ended December 31, 2017 and 2016 was $169,000 and $58,000, respectively. The contingent consideration accretion expense for the six months ended December 31, 2017 and 2016 was $330,000 and $104,000, respectively, resulting in the contingent consideration value of $6.0 million as of December 31, 2017. Merger/Subsidiary In May 2017, Aytu Women’s Health, LLC., a wholly-owned subsidiary of Aytu, acquired Nuelle, Inc., or Nuelle, a women’s sexual health company. This transaction expanded our product portfolio with the addition of the Fiera ® In the Merger, (i) each share of Nuelle common stock and each option or warrant to purchase Nuelle stock were cancelled, and (ii) each share of Nuelle preferred stock was converted into the right to receive shares of Aytu common stock. At the closing, Nuelle preferred stockholders exercised their conversion right, and we issued to the Nuelle preferred stockholders an aggregate of 125,000 shares of our common stock. Nuelle preferred stockholders are entitled to revenue earn-out payments equal to a designated percentage of net sales on tiers of net sales up to $100.0 million, with an average rate for all tiers in the mid-single digit range, and a maximum aggregate payout of $6.9 million. The first $1.0 million of earn-out payments will be paid in shares of our common stock and all other earn-out payments will be comprised of 60% cash and 40% shares of our common stock. The stock portion of any earn-out will be calculated by dividing each Nuelle stockholder’s portion of the earn-out by the average closing price of our common
stock for the 10 trading days prior to the earlier of the date we deliver notice to the Nuelle stockholders of the earn-out or any public disclosure by us of the earn-out being due and payable. In addition to the upfront issuance of common stock and revenue earn-out payments, we agreed to make the following one-time payments to the Nuelle stockholders within 90 days of the occurrence of the following events (provided that, the maximum aggregate amount payable under such milestone payments will be $24.0 million): ● Upon achieving the first occurrence of Net Sales of $10.0 million over any sequential four calendar quarter period, Aytu will make a one-time payment to the Nuelle security holders of an amount equal to $1.0 million; ● Upon achieving the first occurrence of Net Sales of $17.5 million over any sequential four calendar quarter period, Aytu will make a one-time payment to the Nuelle security holders of an amount equal to $1.8 million; ● Upon achieving the first occurrence of Net Sales of $25.0 million over any sequential four calendar quarter period, Aytu will make a one-time payment to the Nuelle security holders of an amount equal to $2.5 million; ● Upon achieving the first occurrence of Net Sales of $37.5 million over any sequential four calendar quarter period, Aytu will make a one-time payment to the Nuelle security holders of an amount equal to $3.8 million; ● Upon achieving the first occurrence of Net Sales of $50.0 million over any sequential four calendar quarter period, Aytu will make a one-time payment to the Nuelle security holders of an amount equal to $5.0 million; and ● Upon achieving the first occurrence of Net Sales of $100.0 million over any sequential four calendar quarter period, Aytu will make a one-time payment to the Nuelle security holders of an amount equal to $10.0 million. In the event that we do not make all of the required earn-out payments to the Nuelle stockholders before May 3, 2022, and we also complete a divestiture before May 3, 2022 of any of the products acquired in the transaction, we agreed to pay the Nuelle stockholders a combination of (i) cash in an amount equal to 10% of the value of all cash, securities and other property paid to us in the divestiture (cash is to be 60% of the total consideration), and (ii) shares of our common stock equal to the Nuelle stockholders’ portion of the divestiture payment divided by the average closing price of our common stock for the 10 trading days prior to the earlier of the closing date of the divestiture or the public disclosure of the divestiture (shares of common stock are to be 40% of the total
consideration). The Company’s allocation of consideration transferred for Nuelle as of the purchase date May 5, 2017 is as follows: Fair Value Tangible assets $ 2,061,000 Intangible assets 1,540,000 Goodwill 238,000 Total assets acquired $ 3,839,000 Included in the intangible assets is developed technology of $1.3 million, customer contracts of $80,000 and trade names of $160,000, each of which will be amortized over a nine to twelve-year period. Amortization expense of $36,000 and $0 was recognized for the three months ended December 31, 2017 and 2016, respectively. Amortization expense of $74,000 and $0 was recognized for the six months ended December 31, 2017 and 2016, respectively. Upon the closing of the merger, we assumed liabilities of $47,000. The contingent consideration was valued at $1.9 million using a Monte Carlo simulation, as of May 2017. The contingent consideration accretion expense for the three months ended December 31, 2017 and 2016 was $21,000, and $0, respectively. The contingent consideration accretion expense for the six months ended December 31, 2017 and 2016 was $41,000, and $0, respectively. During the quarter ended September 30, 2017, we paid the first revenue earn-out payment to Nuelle shareholders of $12,000 issued in Aytu common stock, which represented the revenue earn-out payment for fiscal 2017. During the quarter ended December 31, 2017, we made a $238,000 prepayment, issued in Aytu common stock, which represented the revenue earn-out payment for fiscal 2018. Recently Issued Accounting Pronouncements, Not Adopted as of December 31, 2017 In May 2014, the FASB issued ASU 2014-09, Topic 606, Revenue from Contracts with Customers (the “New Revenue Standard”). The amendments in this ASU provide a single model for use in accounting for revenue arising from contracts with customers and supersedes current revenue recognition guidance, including industry-specific revenue guidance. The core principle of the new ASU is that revenue should be recognized to depict the transfer of promised goods or services to customers in an amount that reflects the consideration to which the entity expects to be entitled in exchange for those goods and services. New disclosures about the nature, amount, timing and uncertainty of revenue and cash flows arising from contracts with customers are also required. In August 2015, the FASB issued ASU 2015-14 which deferred the effective date of the New Revenue Standard. In 2016, the FASB issued ASU 2016-08, ASU 2016-10, ASU 2016-11, and ASU 2016-12 to clarify, among other things, the implementation guidance related to principal versus agent considerations, identifying performance obligations, and accounting for licenses of intellectual property. The New Revenue Standard is effective for fiscal years beginning after December 15, 2017, including interim periods within those fiscal years. Early adoption is permitted. The amendments in this update are to be applied on a retrospective basis, either to each prior reporting period presented or by presenting the cumulative effect of applying the update recognized at the date of initial application. We will adopt this standard on July 1, 2018, using the modified retrospective method. The Company has begun its evaluation and assessment to determine the effect of adoption on our existing revenue arrangements. We are also currently evaluating the potential changes to our current policies and processes to ensure we are able to meet the incremental disclosure requirements of the new standard. In May 2017, the FASB issued ASU No. 2017-09, “Compensation-Stock Compensation (Topic 718) Scope of Modification Accounting (ASU 2017-09).” ASU 2017-09 clarifies which changes to the terms or conditions of a share-based payment award require an entity to apply modification accounting in Topic 718. The standard is effective for interim and annual reporting periods beginning after December 15, 2017, with early adoption permitted. The Company is currently evaluating the impact of its adoption of this standard on its consolidated financial statements. In January 2017, the FASB issued ASU 2017-04, “Intangibles - Goodwill and Other (Topic 350).” The amendment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ASU 2017-04 is effective for fiscal years beginning after December 15, 2019, including interim periods within those fiscal years. Early adoption is permitted for interim or annual goodwill impairment tests performed on testing dates after January 1, 2017. The Company does not believe that adoption of this amendment will have a material impact on its consolidated financial statements. In January 2017, the FASB issued ASU 2017-01, “Business Combinations (Topic 805) Clarifying the Definition of a Business.” The amendment clarifies the definition of a business, which is fundamental in the determination of whether transactions should be accounted for as acquisitions (or disposals) of assets or businesses. This determination is important given the diverging accounting models used for each type of transaction. The guidance is generally expected to result in fewer transactions qualifying as business combinations. The amendment is effective prospectively for public business entities for annual periods beginning after December 15, 2017, including interim periods within those periods. Early adoption is permitted. The Company does not expect an immediate impact from this codification however, if Aytu seeks to purchase additional assets in the future it could have an impact if that purchase is accounted for as a business combination or an asset purchase. In June 2016, the FASB issued ASU 2016-13, “Financial Instruments – Credit Losses” to require the measurement of expected credit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This ASU is effective for private companies and emerging growth companies beginning after December 15, 2020; the ASU allows for early adoption as of the beginning of an interim or annual reporting period beginning after December 15, 2018. The Company is currently assessing the impact that ASU 2016-13 will have on its consolidated financial statements but does not anticipate there to be a material impact.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ases for capital and operating leases existing at, or entered into after, the beginning of the earliest comparative period presented in the financial statements, with certain practical expedients available. The Company is currently evaluating the impact of its adoption of this standard on its consolidated financial statements.</t>
  </si>
  <si>
    <t>Note 1 – Business, Basis of Presentation, Merger and Business Combinations Business Aytu BioScience, Inc. (“Aytu”, the “Company” or “we”) was incorporated as Rosewind Corporation on August 9, 2002 in the State of Colorado. Aytu was re-incorporated in the state of Delaware on June 8, 2015. Aytu is a commercial-stage specialty healthcare company concentrating on developing and commercializing products with an initial focus on urological diseases and conditions. Aytu is currently focused on addressing significant medical needs in the areas of hypogonadism, urological cancers, male infertility, and sexual wellness and vitality. Basis of Presentation Through a multi-step reverse triangular merger, on April 16, 2015, Vyrix Pharmaceuticals, Inc. (‘‘Vyrix’’) and Luoxis Diagnostics, Inc. (‘‘Luoxis’’) merged with and into our Company (herein referred to as the Merger) and we abandoned our pre-merger business plans to solely pursue the specialty healthcare market, including the business of Vyrix and Luoxis. In the Merger, we acquired the RedoxSYS, MiOXSYS and Zertane products. On June 8, 2015, we reincorporated as a domestic Delaware corporation under Delaware General Corporate Law and changed our name from Rosewind Corporation to Aytu BioScience, Inc., and effected a reverse stock split in which each common stockholder received one share of common stock for every 12.174 shares outstanding. On June 30, 2016, Aytu effected another reverse stock split in which each common stockholder received one share of common stock for every 12 shares outstanding; On August 25, 2017, Aytu effected another reverse stock split in which each common stockholder received one share of common stock for every 20 shares outstanding (herein referred to collectively as the “Reverse Stock Splits”). All share and per share amounts in this report have been adjusted to reflect the effect of these Reverse Stock Splits. Business Combination—ProstaScint In May 2015, Aytu entered into and closed on an asset purchase agreement with Jazz Pharmaceuticals, Inc. (“Jazz Pharmaceuticals”). Pursuant to the agreement, Aytu purchased assets related to the Jazz Pharmaceuticals’ product known as ProstaScint ® The contingent consideration was initially valued at $664,000 and was revalued as of June 30, 2017 at $54,000 using a discounted cash flow. The total fair value consideration for the purchase was $2.4 million. The Company’s allocation on consideration transferred for ProstaScint as of the purchase date May 20, 2015 was as follows:
Estimated
Tangible assets $ 727,000
Intangible assets 1,590,000
Goodwill 74,000
Total assets acquired $ 2,391,000 Included in the intangible assets at May 2015 was developed technology of $790,000, customer contracts of $720,000 and trade names of $80,000, each of which will be amortized over a ten-year period. Amortization expense of $159,000 was recognized in both fiscal 2017 and 2016. At June 30, 2017, the ProstaScint asset was impaired based upon sales projections that we intend to only sell this product through mid-fiscal 2019, when this product expires. The value for the intangible assets were adjusted to $54,000 for developed technology, $7,000 for trade names and $0 for customer contracts. The estimated future amortization of ProstaScint after June 30, 2017 is as follows:
Total ProstaScint
2018 $ 47,000
2019 14,000
2020 -
2021 -
2022 -
Thereafter -
$ 61,000 Business Combination—Primsol In October 2015, Aytu entered into and closed on an Asset Purchase Agreement with FSC Laboratories, Inc. (“FSC”). Pursuant to the agreement, Aytu purchased assets related to FSC’s product known as Primsol® (trimethoprim solution), including certain intellectual property and contracts, inventory, work in progress and all marketing and sales assets and materials related solely to Primsol (together, the “Primsol Business”), and assumed certain of FSC’s liabilities, including those related to the sale and marketing of Primsol arising after the closing. Aytu paid $500,000 at closing for the purchase of the Primsol Business and paid an additional $142,000, of which $102,000 went to inventory and $40,000 towards the Primsol Business, for the transfer of the Primsol-related product inventory. We also agreed to pay an additional (a) $500,000 which was paid on April 1, 2016, (b) $500,000 which was paid on July 1, 2016, and (c) $250,000 which was paid in November 2016 (together, the “Installment Payments”). The Company’s allocation on consideration transferred for Primsol as of the purchase date of October 5, 2015 was as follows:
Fair Value
Tangible assets $ 182,000
Intangible assets 1,470,000
Goodwill 147,000
Total assets acquired $ 1,799,000 Included in tangible assets was $102,000 of inventory and $80,000 of work-in-process inventory. Included in the intangible assets was developed technology of $520,000, customer contracts of $810,000 and trade names of $140,000, each of which was being amortized over a six-year period. Amortization expense of $184,000 and $174,000 was recognized in fiscal 2017 and fiscal 2016, respectively. Divestiture – Primsol In March 2017, we entered into and closed on an Asset Purchase Agreement with Allegis Holdings, LLC (the “Purchaser”). Pursuant to the agreement, we sold to the Purchaser all of our assets related to our Primsol product, including certain intellectual property and contracts, inventory, work in process and all marketing assets and materials related solely to Primsol (together, the “Primsol Asset”). We retain any liability associated with the Primsol Asset that occurred prior to the closing. The Purchaser paid us $1,750,000 at the closing for the Primsol Asset. We recognized a gain of approximately $428,000 on the sale which is included in sales, general and administrative expense on our statement of operations. We have evaluated this transaction and concluded that it is
not significant to our business and therefore the results are included in continuing operations, as the criteria to be presented as discontinued operations was not satisfied. License and Supply Agreement—Natesto In April, 2016, Aytu entered into and closed a license and supply agreement to acquire the exclusive U.S. rights to Natesto® (testosterone) nasal gel from Acerus Pharmaceuticals Corporation, or Acerus, which rights we acquired effective upon the expiration of the current licensee’s rights, which occurred on June 30, 2016. The licensee’s term runs for the greater of eight years or until the expiry of the latest to expire patent including claims covering Natesto and until the entry on the market of at least one AB-rated generic product. Aytu paid Acerus an upfront fee of $2.0 million upon execution of the agreement. In October 2016, we paid an additional $2.0 million. In January 2017, Aytu paid the final upfront payment of $4.0 million. Aytu also purchased, on April 28, 2016, an aggregate of 12,245,411 shares of Acerus common stock for Cdn. $2.5 million (approximately US $2.0 million), with a purchase price per share equal to Cdn. $0.207 or approximately US $0.16 per share. These shares were a held for sale trading security and were valued at fair market value. Aytu could not dispose of these shares until after August 29, 2016. During fiscal 2017, Aytu sold all of these shares. The gross proceeds from the sales totaled $1.1 million, the cost of the sales totaled $92,000, and we recognized a loss on investment of $62,000 and $972,000 during fiscal 2017 and 2016, respectively. In addition to the upfront payments, we must make the following one-time, non-refundable payments to Acerus within 45 days of the occurrence of the following event (provided that, the maximum aggregate amount payable under such milestone payments will be $37.5 million):
▪ $2.5 million if net sales during any four consecutive calendar quarter period equal or exceed $25.0 million (the “First Milestone”); the First Milestone payment is required to be paid even if the threshold is not met in the event that the agreement is terminated for any reason other than material breach by Acerus, bankruptcy of either party, or termination by Acerus because it believes the amounts payable to Aytu
for agreed upon trial work would no longer make the agreement economically viable for Acerus;
▪ $5.0 million if net sales during any four consecutive calendar quarter period equal or exceed $50.0 million;
▪ $7.5 million if net sales during any four consecutive calendar quarter period equal or exceed $75.0 million;
▪ $10.0 million if net sales during any four consecutive calendar quarter period equal or exceed $100.0 million; and
▪ $12.5 million if net sales during any four consecutive calendar quarter period equal or exceed $125.0 million. The fair value of the net identifiable asset acquired totaled $10.5 million which is being amortized over eight years. The amortization expense for fiscal 2017 was $1.3 million and zero for fiscal 2016. The estimated future amortization of Natesto after June 30, 2017 is as follows:
2018 1,319,000
2019 1,319,000
2020 1,319,000
2021 1,319,000
2022 1,319,000
Thereafter 2,636,000
$ 9,231,000 The contingent consideration was valued at $3.2 million using a Monte Carlo simulation, as of June 30, 2016. The contingent consideration accretion expense for fiscal 2017 and 2016 was $228,000, and zero respectively. As of June 30, 2017, the contingent consideration was revalued and increased to $5.7 million based on increased future estimated sales performance of Natesto using a Monte Carlo simulation. Merger/Subsidiary In May 2017, Aytu Women’s Health, LLC., a wholly-owned subsidiary of Aytu, acquired Nuelle, Inc., or Nuelle, a women’s sexual health company. This transaction expanded our product portfolio with the addition of the Fiera ® In the Merger, (i) each share of Nuelle common stock and each option or warrant to purchase Nuelle stock was cancelled, and (ii) each share of Nuelle preferred stock was converted into the right to receive shares of our common stock. We issued to the Nuelle preferred stockholders an aggregate of 125,000 shares of our common stock. In addition, Nuelle preferred stockholders will be entitled to revenue earn-out payments equal to a designated percentage of net sales on tiers of net sales up to $100.0 million, with an average rate for all tiers in the mid-single digit range and a maximum aggregate payout of $6.9 million. Nuelle stockholders additionally will be entitled to milestone earn-out payments of up to a potential aggregate of $24.0 million, upon the attainment by us of designated net sales thresholds over any sequential four calendar quarter period. The first $1.0 million of earn-out payments will be paid in shares of our common stock and all other earn-out payments will be comprised of 60% cash and 40% shares of our common stock. The stock portion of any earn-out will be calculated by dividing each Nuelle stockholder’s portion of the earn-out by the average closing price of our common stock for the 10 trading days prior to the earlier of the date we deliver notice to the Nuelle stockholders of the earn-out or any public disclosure by us of the earn-out being due and payable. In the event that we do not make all of the required earn-out payments to the Nuelle stockholders before May 3, 2022, and we also close a divestiture before May 3, 2022 of any of the products acquired in the transaction, we will pay the Nuelle stockholders a combination of (i) cash in an amount equal to 10% of the value of all cash, securities and other property paid to us in the divestiture (cash is to be 60% of the total consideration), and (ii) shares of our common stock equal to the Nuelle stockholders’ portion of the divestiture payment divided by the average closing price of our common stock for the 10 trading days prior to the earlier of the closing date of the divestiture or the public disclosure of the divestiture (shares of common stock are to be 40% of the total consideration). In addition to the upfront issuance of common stock, we must make the following one-time payments to the Nuelle stockholders within 90 days of the occurrence of the following events (provided that, the maximum aggregate amount payable under such milestone payments will be $24.0 million):
▪ Upon achieving the first occurrence of Net Sales of $10.0 million over any sequential four calendar quarter period, Aytu will make a one-time payment to the Nuelle security holders of an amount equal to $1.0 million;
▪ Upon achieving the first occurrence of Net Sales of $17.5 million over any sequential four calendar quarter period, Aytu will make a one-time payment to the Nuelle security holders of an amount equal to $1.8 million.
▪ Upon achieving the first occurrence of Net Sales of $25.0 million over any sequential four calendar quarter period, Aytu will make a one-time payment to the Nuelle security holders of an amount equal to $2.5 million.
▪ Upon achieving the first occurrence of Net Sales of $37.5 million over any sequential four calendar quarter period, Aytu will make a one-time payment to the Nuelle security holders of an amount equal to $3.8 million;
▪ Upon achieving the first occurrence of Net Sales of $50.0 million over any sequential four calendar quarter period, Aytu will make a one-time payment to the Nuelle security
holders of an amount equal to $5.0 million; and
▪ Upon achieving the first occurrence of Net Sales of $100.0 million over any sequential four calendar quarter period, Aytu will make a one-time payment to the Nuelle security holders of an amount equal to $10.0 million. The Company’s allocation on consideration transferred for Nuelle as of the purchase date May 5, 2017 is as follows:
Fair Value
Tangible assets $ 2,061,000
Intangible assets 1,540,000
Goodwill 238,000
Total assets acquired $ 3,839,000 Included in the intangible assets is developed technology of $1.3 million, customer contracts of $80,000 and trade names of $160,000, each of which will be amortized over a nine to twelve-year period. Amortization expense of $22,000 and $0 was recognized in fiscal 2017 and 2016, respectively. Future amortization after the year ended June 30, 2017 is as follows:
2018 $ 144,000
2019 144,000
2020 144,000
2021 144,000
2022 144,000
Thereafter 798,000
$ 1,518,000 The contingent consideration was valued at $1.9 million using a Monte Carlo simulation, as of May 2017. The contingent consideration accretion expense for fiscal 2017 and 2016 was $12,000, and zero respectively. Additionally, we assumed liabilities of $47,000.</t>
  </si>
  <si>
    <t>Summary of Significant Accounting Policies</t>
  </si>
  <si>
    <t>Note 2 – Summary of Significant Accounting Policies Principals of Consolidation These consolidated financial statements include the accounts of Aytu and its wholly-owned subsidiary, Aytu Women’s Health. All material intercompany transactions and balances have been eliminated. Cash, Cash Equivalents and Restricted Cash Aytu considers all highly liquid instruments purchased with an original maturity of three months or less to be cash equivalents. Restricted cash consist primarily of a certificate of deposit investment account. Aytu’s investment policy is to preserve principal and maintain liquidity. The Company periodically monitors its positions with, and the credit quality of the financial institutions with which it invests. Periodically, throughout the year, Aytu has maintained balances in excess of federally insured limits. Revenue Recognition License Agreements and Royalties Payments received upon signing of license agreements are for the right to use the license and are deferred and amortized over the lesser of the license
term or patent life of the licensed drug. Milestone payments relate to obtaining regulatory approval, cumulative sales targets, and other projected milestones and are recognized at the time the milestones are achieved. Royalties will be recognized as revenue when earned. Product &amp; Service Sales The Company recognizes revenue only when all of the following criteria have been met: · Persuasive evidence of an arrangement exists, · Delivery has occurred or services have been performed, · The fee for the arrangement is fixed or determinable, and · Collectability is reasonably assured. Persuasive evidence of an arrangement exists - The Company documents all terms of an arrangement in a written contract by the customer prior to recognizing revenue. Delivery has occurred or services have
been performed - The Company delivers all products prior to recognizing revenue. Equipment is considered delivered upon delivery to a customer's designated location. Device sales are recorded when products are shipped to customers. Drug sales are recorded when the product arrives at the customer’s dock. Provisions for discounts and rebates to customers, estimated returns and allowances, and other adjustments are provided for in the same period the related sales are recorded and are estimated at the time of sale. The fee for the arrangement is fixed or determinable - Prior to recognizing revenue, a customer's fee is either fixed or determinable under the terms of the written contract. Collectability is reasonably assured - The Company determines that collectability is reasonably assured prior to recognizing revenue. Collectability is assessed on a customer-by-customer basis based on criteria outlined by management. New customers are subject to a credit review process, which evaluates the customer's financial position and ultimately its ability to pay. The Company does not enter into arrangements unless collectability is reasonably assured at the outset. Existing customers are subject to ongoing credit evaluations based on payment history and other factors. If it is determined during the arrangement that collectability is not reasonably assured, revenue is recognized on a cash basis. Estimated Sales Returns and Allowances Aytu records estimated reductions in revenue for potential returns of products by customers. As a result, management must make estimates of potential future product returns and other allowances related to current period product revenue. In making such estimates, management analyzes historical returns, current economic trends and changes in customer demand and acceptance of our products. If management were to make different judgments or utilize different estimates, material differences in the amount of the Company’s reported revenue could result. As of June 30, 2017 and 2016, we accrued $58,000 and $284,000, respectively, in our estimated returns allowance. Shipping and Handling The Company's shipping and handling costs are included in cost of goods sold for all periods presented. Accounts Receivable Accounts receivable are recorded at their net realized value. Aytu evaluates collectability of accounts receivable on a quarterly basis and records a valuation allowance accordingly. As of June 30, 2017 we had an allowance for doubtful accounts of $44,000, and as of June 30, 2016, there had been an allowance for doubtful accounts of $41,000. Concentration of Business Risks The following counterparties contributed greater than 10% of the Company's total revenue during the year ended June 30, 2017 and 2016, respectively. The revenue from these counterparties as a percentage of total revenue was as follows: Year Ended June 30, 2017 2016 Customer A 34 % - Customer B 22 % - Customer C 18 % - Customer D 0 % 86 % The loss of one or more of the Company's significant partners or collaborators could have a material adverse effect on its business, operating results or financial condition. Although the Company is impacted by economic conditions in the biotechnology and pharmaceutical sectors, management does not believe significant credit risk exists as of June 30, 2017. We are also subject to credit risk from our accounts receivable related to our product sales. Historically, we have not experienced significant credit losses on our accounts receivable and we do not expect to have write-offs or adjustments to accounts receivable which would have a material adverse effect on our financial position, liquidity or results of operations. As of June 30, 2017, three customers accounted for 60% of gross accounts receivable. As of June 30, 2016, one customer accounted for 69% of gross accounts receivable. Year Ended June 30, 2017 2016 Customer A 25 % - Customer B 17 % - Customer C 18 % - Customer D 0 % 69 % Inventories Inventories consist of raw materials, work in process and finished goods and are recorded at the lower of cost or net realizable value, with cost determined on a first-in, first-out basis. Aytu periodically reviews the composition of its inventories in order to identify obsolete, slow-moving or otherwise unsaleable items. If unsaleable items are observed and there are no alternate uses for the inventory, Aytu will record a write-down to net realizable value in the period that the impairment is first recognized. We currently have a reserve of $311,000 for slow moving inventory as of June 30, 2017 and $199,000 at June 30, 2016. Inventory consist of the following: June 30, 2017 2016 Raw materials $ 442,000 $ 77,000 Work in process 442,000 - Finished goods 738,000 647,000 Reserve (310,000 ) (199,000 ) $ 1,312,000 $ 525,000 Trading Securities Trading securities are carried at fair value with realized and unrealized gains and losses recorded in earnings. Fixed Assets Fixed assets are recorded at cost. After being placed in service, the fixed assets are depreciated using the straight-line method over estimated useful lives. Fixed assets consist of the following: Estimated June 30, Useful Lives in years 2017 2016 Office equipment, furniture and other 2 - 5 $ 405,000 $ 201,000 Lab equipment 3 - 5 111,000 90,000 Leasehold improvements 3 287,000 45,000 Manufacturing equipment 2 - 5 90,000 7,000 Less accumulated depreciation and amortization (246,000 ) (112,000 ) Fixed assets, net $ 647,000 $ 231,000 Aytu recorded the following
depreciation expense in the respective periods: Year Ended June 30, 2017 2016 Depreciation expense $ 134,000 $ 51,000 Patents Costs of establishing patents, consisting of legal and filing fees paid to third parties, are expensed as incurred. The fair value of the Zertane patents, determined by an independent third party appraisal, was $500,000. The Zertane patents were acquired in connection with the 2011 acquisition of DMI BioSciences by Ampio, the former parent company of Aytu, and were being amortized over the remaining U.S. patent lives of approximately 11 years, which were to expire in March 2022. In fiscal 2016, we redirected our resources towards our commercial-stage products and the Company determined that this asset had no further value as the Company did not have the resources to complete the necessary clinical trials and bring it to market before the patents expired. The remaining fair value of the Zertane patents were expensed as of June 30, 2016. The cost of the Luoxis patents were $380,000 when they were acquired in connection with the 2013 formation of Luoxis and are
being amortized over the remaining U.S. patent lives of approximately 15 years, which expires in March 2028. Patents consist of the following: June 30, 2017 2016 Patents $ 880,000 $ 880,000 Less accumulated amortization (609,000 ) (583,000 ) Patents, net $ 271,000 $ 297,000 Aytu recorded the following amortization expense in the respective periods: Year Ended June 30, 2017 2016 Amortization expense $ 26,000 $ 332,000 Future amortization from the year ended June 30, 2017 is as follows: 2018 $ 25,000 2019 25,000 2020 25,000 2021 25,000 2022 25,000 Thereafter 146,000 $ 271,000 Business Combinations The Company accounts for its business acquisitions under the acquisition method of accounting as indicated in the Financial Accounting Standards Board’s (“FASB”) Accounting Standards Codification (“ASC”) 805, “Business Combinations”, which requires the acquiring entity in a business combination to recognize the fair value of all assets acquired, liabilities assumed, and any non-controlling interest in the acquired business;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the Company recognizes and measures goodwill as of the acquisition date, as the excess of the fair value of the consideration paid over the fair value of the identified net assets acquired. Goodwill The Nuelle, ProstaScint and Primsol purchase price allocations were based upon an analysis of the fair value of the assets and liabilities acquired. The final purchase price may be adjusted up to one year from the date of the acquisition. Identifying the fair value of the tangible and intangible assets and liabilities acquired required the use of
estimates by management, and were based upon currently available data, as noted below. The Company allocated the excess of purchase price over the identifiable intangible and net tangible assets to goodwill. Such goodwill is not deductible for tax purposes and represents the value placed on entering new markets and expanding market share. The Company tests its goodwill for impairment annually, or whenever events or changes in circumstances indicate an impairment may have occurred, by comparing the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goodwill was recorded as part of the acquisition of ProstaScint that occurred on May 20, 2015, Primsol that occurred on October 5, 2015 and Nuelle that occurred on May 5, 2017. There was an impairment of $74,000 related to the ProstaScint goodwill for the year ended June 30, 2017. Use of Estimates The preparation of financial statements in accordance with Generally Accepted Accounting Principles in the United States of America (“GAAP”) requires management to make estimates and assumptions that affect the reported amounts of assets and liabilities, disclosures of contingent assets and liabilities as of the date of the financial statements and the reported amounts of revenues and expenses during the reporting periods. Significant items subject to such estimates and assumptions include valuation allowances, stock-based compensation, warrant valuation, purchase price allocation, valuation of contingent consideration, sales returns and allowances, useful lives of fixed assets, collectability of accounts receivable, and assumptions in evaluating impairment of definite and indefinite lived assets. Actual results could differ from these estimates. Income Taxes Aytu has been included in the consolidated tax returns of Ampio, the former parent company of Aytu, for tax years ended on or before December 31, 2015. As of January 2016, due to the decrease in Ampio’s ownership percentage of Aytu stock, Aytu will begin to file tax returns separate from Ampio. For all consolidated tax return periods, Aytu's taxes were computed and reported on a "separate return" basis for these financial statements. Deferred taxes are provided on an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e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amount of income taxes and related income tax positions taken are subject to audits by federal and state tax authorities. The Company has adopted accounting guidance for uncertain tax positions which provides that in order to recognize an uncertain tax position, the taxpayer must be more likely than not of sustaining the position, and the measurement of the benefit is calculated as the largest amount that is more than 50% likely to be realized upon settlement with the taxing authority. The Company believes that it has no material uncertain tax positions. The Company's policy is to record a liability for the difference between the benefits that are both recognized and measured pursuant to FASB ASC 740-1 "Accounting for Uncertainty in Income Taxes-an interpretation of FASB Statement 109" (ASC 740-10) and tax position taken or expected to be taken on the tax return. Then, to the extent that the assessment of such tax positions changes, the change in estimate is recorded in the period in which the determination is made. The Company reports tax-related interest and penalties as a component of income tax expense. During the periods reported, management of the Company has concluded that no significant tax position requires recognition under ASC 740-10. Stock-Based Compensation Aytu accounts for share based payments by recognizing compensation expense based upon the estimated fair value of the awards on the date of grant. The Company determines the estimated grant fair value using the Black-Scholes option pricing model and recognizes compensation costs ratably over the period of service using the graded method. Research and Development Research and development costs are expensed as incurred with expenses recorded in the respective period. Income (Loss) Per Common Share Basic income (loss) per common share is calculated by dividing the net income (loss) available to the common shareholders by the weighted average number of common shares outstanding during that period. Diluted net loss per share reflects the potential of securities that could share in the net loss of Aytu. Basic and diluted loss per share was the same in 2017 and 2016. Although there were common stock equivalents of 367,312 and 126,239 shares outstanding at June 30, 2017 and 2016, respectively, consisting of stock options and warrants; they were not included in the calculation of the diluted net loss per share because they would have been anti-dilutive. Fair Value of Financial Instruments The carrying amounts of financial instruments, including cash and cash equivalents, restricted cash, accounts receivable, accounts payable, and other current assets and other liabilities approximate their fair value due to their short maturities. The fair value of acquisition-related contingent consideration is based on estimated discounted future cash flows and assessment of the probability of occurrence of potential future events. The fair values of marketable securities is based on quoted market prices, if available, or estimated discounted future cash flows. Derivative Liability Aytu accounts for liability warrants by recording the fair value of each instrument in its entirety and recording the fair value of the warrant derivative liability. The fair value of the financial instruments and related warrants were calculated using a Monte Carlo based valuation model. We recorded a derivative expense at the inception of the instrument reflecting the difference between the fair value and cash received. Changes in the fair value in subsequent periods was recorded as unrealized gain or loss on fair value of debt instruments for the financial instruments and to derivative income or expense for the warrants. The fair value of the warrants issued to the placement agents in connection with the registered offering were valued using the Black-Scholes valuation methodology. Changes in the fair value in subsequent periods were recorded to derivative income or expense. Adoption of Newly Issued Accounting Pronouncements In November 2016, the Financial Accounting Standards Board (“FASB”) issued Accounting Standards Update (“ASU”) 2016-18, "Statement of Cash Flows: Restricted Cash." The amendments address diversity in practice that exists in the classification and presentation of changes in restricted cash on the statement of cash flows. ASU 2016-18 is effective for the fiscal year commencing after December 15, 2017. During fiscal 2017, the Company early adopted this pronouncement, the impact of which was minimal, which is now shown on the statements of cash flows within cash and cash equivalents. In August 2016, the FASB issued ASU 2016-15 “Statement of Cash Flows - Classification of Certain Cash Receipts and Cash Payments,” which provides guidance on the presentation of certain cash receipts and cash payments in the statement of cash flows in order to reduce diversity in existing practice. ASU 2016-15 is effective for interim and annual periods beginning after December 15, 2017. Early adoption is permitted. During fiscal 2017, the Company early adopted this standard. The primary cash flow categorization that will impact the Company will be contingent consideration payments, however, no such payments have been made to date. In March 2016, the FASB issued ASU 2016-09, “Compensation –Stock Compensation (Topic 718): Improvements to Employee Share Based Payment Accounting.” The standard includes multiple provisions intended to simplify various aspects of the accounting for share based payments. The amendments are expected to impact net income, earnings per share, and the statement of cash flows. Implementation and administration may present challenges to companies with significant share based payment activities. The amendments are effective for public entities for fiscal years, and interim periods within those fiscal years, beginning after December 15, 2016. The Company adopted this standard during fiscal, 2017. Aytu has elected to account for forfeitures as they occur, rather than estimate expected forfeitures. Prior to adopting this standard, the Company had not estimated any forfeitures, therefore, no adjustments were necessary. Aytu is also operating at a net operating loss, therefore, there was no tax implication. In July 2015, the FASB issued ASU 2015-11, “Simplifying the Measurement of Inventory.” ASU 2015-11 clarifies that inventory should be held at the lower of cost or net realizable value. Net realizable value is defined as the estimated selling price, less the estimated costs to complete, dispose and transport such inventory. ASU 2015-11 was effective for fiscal years and interim periods beginning after December 15, 2016. ASU 2015-11 is required to be applied prospectively. The amendments in ASU 2015-11 were adopted by the Company during fiscal 2017. The adoption of this standard did not have an impact on the Company’s financial position or results of operations. In August 2014, the FASB issued ASU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ending after December 15, 2016. The Company adopted this standard during fiscal 2017 and has included the required disclosure in the Company’s financial statements (Note 3). Recently Issued Accounting Pronouncements, Not Adopted as of June 30, 2017 In May 2017, the FASB issued ASU No. 2017-09, “Compensation-Stock Compensation (Topic 718) Scope of Modification Accounting (ASU 2017-09).” ASU 2017-09 clarifies which changes to the terms or conditions of a share-based payment award require an entity to apply modification accounting in Topic 718. The standard is effective for interim and annual reporting periods beginning after December 15, 2017, with early adoption permitted. The Company is currently evaluating the impact of its adoption of this standard on its financial statements. In January 2017, the FASB issued ASU 2017-04, “Intangibles - Goodwill and Other (Topic 350).” The amendment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ASU 2017-04 is effective for fiscal years beginning after December 15, 2019, including interim periods within those fiscal years. Early adoption is permitted for interim or annual goodwill impairment tests performed on testing dates after January 1, 2017. The Company does not believe that adoption of this amendment will have a material impact on its financial statements. In January 2017, the FASB issued ASU 2017-01, “Business Combinations (Topic 805) Clarifying the Definition of a Business.” The amendment clarifies the definition of a business, which is fundamental in the determination of whether transactions should be accounted for as acquisitions (or disposals) of assets or businesses. This determination is important given the diverging accounting models used for each type of transaction. The guidance is generally expected to result in fewer transactions qualifying as business combinations. The amendment is effective prospectively for public business entities for interim and annual periods beginning after December 15, 2017, including interim periods within those periods. Early adoption is permitted. The Company does not expect an immediate impact on its financial statements from this codification however, if Aytu seeks to purchase additional assets in the future it could have an impact if that purchase is accounted for as a business combination or an asset purchase.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ases for capital and operating leases existing at, or entered into after, the beginning of the earliest comparative period presented in the financial statements, with certain practical expedients available. The Company is currently evaluating the impact of its adoption of this standard on its financial statements. In January 2016, the FASB issued ASU No. 2016-01, Financial Instruments - Recognition and Measurement of Financial Assets and Financial Liabilities (Topic 825) In May 2014, the FASB issued ASU 2014-09, Topic 606, Revenue from Contracts with Customers (the "New Revenue Standard"). The amendments in this ASU provide a single model for use in accounting for revenue arising from contracts with customers and supersedes current revenue recognition guidance, including industry-specific revenue guidance. The core principle of the new ASU is that revenue should be recognized to depict the transfer of promised goods or services to customers in an amount that reflects the consideration to which the entity expects to be entitled in exchange for those goods and services. New disclosures about the nature, amount, timing and uncertainty of revenue and cash flows arising from contracts with customers are also required. In August 2015, the FASB issued ASU 2015-14 which deferred the effective date of the New Revenue Standard. In 2016, the FASB issued ASU 2016-08, ASU 2016-10, ASU 2016-11, and ASU 2016-12 to clarify, among other things, the implementation guidance related to principal versus agent considerations, identifying performance obligations, and accounting for licenses of intellectual property.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New Revenue Standard is effective for fiscal years beginning after December 15, 2017, including interim periods within those fiscal years. Early application is permitted for interim and annual periods beginning after December 5, 2017. The amendments in this update are to be applied on a retrospective basis, either to each prior reporting period presented or by presenting the cumulative effect of applying the update recognized at the date of initial application. The New Revenue Standard will be effective for the Company in fiscal 2019. We will adopt the standard in our third quarter of fiscal 2018 and preliminarily expect to use the modified prospective method. However, we are continuing to evaluate the impact of the standard, and our adoption method is subject to change. We currently do not anticipate these standards to have a material impact on our consolidated financial statements outside of the expanded disclosure requirements.</t>
  </si>
  <si>
    <t>Fixed Assets</t>
  </si>
  <si>
    <t>Fixed Assets [Abstract]</t>
  </si>
  <si>
    <t xml:space="preserve">Note 2 – Fixed Assets Fixed assets are recorded at cost and, once placed in service, are depreciated on a straight-line basis over the estimated useful lives. Leasehold improvements are amortized over the shorter of the estimated economic life or related lease term. Fixed assets consist of the following: Estimated As of As of in years 2017 2017 Manufacturing equipment 2 - 5 $ 423,000 $ 405,000 Leasehold improvements 3 111,000 111,000 Office equipment, furniture and other 2 - 5 344,000 287,000 Lab equipment 3 - 5 90,000 90,000 Less accumulated depreciation and amortization (407,000 ) (246,000 ) Fixed assets, net $ 561,000 $ 647,000 The depreciation and amortization expense was as follows: Three Months Ended Six Months Ended 2017 2016 2017 2016 Depreciation and amortization expense $ 81,000 $ 26,000 $ 161,000 $ 45,000 </t>
  </si>
  <si>
    <t>Patents</t>
  </si>
  <si>
    <t>Patents [Abstract]</t>
  </si>
  <si>
    <t xml:space="preserve">Note 3 – Patents The cost of the Luoxis patents were $380,000 when they were acquired in connection with the 2013 formation of Luoxis and are being amortized over the remaining U.S. patent lives of approximately 15 years, which expires in March 2028. Patents consist of the following: As of As of 2017 2017 Patents $ 380,000 $ 380,000 Less accumulated amortization (121,000 ) (109,000 ) Patents, net $ 259,000 $ 271,000 The amortization expense was as follows: Three Months
Ended Six Months Ended 2017 2016 2017 2016 Amortization expense $ 6,000 $ 6,000 $ 12,000 $ 13,000 </t>
  </si>
  <si>
    <t>Income Taxes</t>
  </si>
  <si>
    <t>Income Taxes [Abstract]</t>
  </si>
  <si>
    <t>Note 4 – Income Taxes On December 22, 2017, the U.S. Tax Cuts and Jobs Act (the “Tax Reform Act”) was signed into law by the President of the United States. The Tax Reform Act significantly revised the U.S. corporate income tax regime by, among other things, lowering the U.S. corporate tax rate from 35% to 21% effective January 1, 2018. GAAP requires that the impact of tax legislation be recognized in the period in which the law was enacted. As a result of the Tax Reform Act, the Company recorded a tax expense of $6.6 million due to a re-measurement of deferred tax assets and liabilities at a blended rate in the three months ended December 31, 2017, which is fully offset by a reduction in valuation allowance. The tax expense is a provisional amount and the Company’s current best estimate. Any adjustments recorded to the provisional amounts will be included in income from operations as an adjustment to tax expense, net of any related valuation allowance. The provisional amount incorporates assumptions made based upon the Company’s current interpretation of the Tax Reform Act and may change as the Company receives additional clarification and implementation guidance.</t>
  </si>
  <si>
    <t>Note 6 – Income Taxes As previously discussed in Note 2 - Summary of Significant Accounting Policies, the Company has been included in the consolidated tax returns of Ampio for tax years ending on or before December 31, 2015. Beginning in January 2016, Aytu will file tax returns separate from Ampio. For all consolidated tax return periods, the Company's taxes have been computed and reported on a "separate return" basis. Ampio and Aytu did not have a tax sharing agreement for the consolidated return periods. Accordingly, certain tax attributes, e.g. net operating loss carryforwards, reflected in these financial statements, may or may not be available to Aytu. In January 2016, Ampio's ownership interest in Aytu fell below 80% so that Aytu will no longer be included in the Ampio consolidated tax return. The deconsolidation resulted in approximately $4.5 million of net operating loss carryforwards originating prior to the incorporation of Vyrix and Luoxis no longer being available to Aytu. Upon deconsolidation, the deferred tax asset and related valuation allowance for these pre-incorporation net operating losses have been removed. Income tax benefit resulting from applying statutory rates in jurisdictions in which Aytu is taxed (Federal and various states) differs from the income tax provision (benefit) in the Aytu financial statements. The following table reflects the reconciliation for the respective periods.
Year Ended June 30,
2017 2016
Benefit at statutory rate $ (7,653,000 ) (34.00 )% $ (9,581,000 ) (34.00 )%
State income taxes, net of federal benefit (681,000 ) (3.02 )% (853,000 ) (3.03 )%
Stock based compensation 116,000 0.51 % 7,000 0.03 %
Interest on convertible debt - 0.00 % 75,000 0.27 %
Offering costs 203,000 0.90 % - 0.00 %
Contingent consideration 4,000 0.02 % - 0.00 %
Change in tax rate (11,000 ) (0.05 )% - 0.00 %
Change in valuation allowance 7,922,000 35.19 % 8,672,000 30.77 %
Reduction of net operating losses upon deconsolidation - 0.00 % 1,674,000 5.94 %
Other 100,000 0.45 % 6,000 0.02 %
Net income tax provision (benefit) $ - 0.00 % $ - 0.00 % Deferred income taxes arise from temporary differences in the recognition of certain items for income tax and financial reporting purposes. The approximate tax effects of significant temporary differences which comprise the deferred tax assets and liabilities are as follows for the respective periods:
2017 2016
Deferred tax assets (liabilities):
Deferred revenue $ - $ -
Deferred rent 3,000 5,000
Accrued expenses 127,000 445,000
Net operating loss carry forward 15,435,000 9,202,000
Intangibles 1,559,000 606,000
Share-based compensation 1,362,000 327,000
Fixed assets 191,000 -
Unrealized loss on investment - 360,000
Capital loss carry forward 385,000 -
Contribution carry forward 41,000 -
Warrant liability 75,000 153,000
Inventory 174,000 192,000
Allowance for doubtful accounts 17,000 15,000
Total deferred income tax assets (liabilities) 19,369,000 11,305,000
Less: Valuation allowance (19,369,000 ) (11,305,000 )
Total deferred income tax assets (liabilitie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carry back opportunities and tax planning strategies in making the assessment. The Company believes it is more likely than not it will realize the benefits of these deductible differences, net of the valuation allowance provided. The Company has federal net operating losses of approximately $42.3 million and $24.8 million as of June 30, 2017 and June 30, 2016, respectively that, subject to limitation, may be available in future tax years to offset taxable income. The available federal net operating losses, if not utilized to offset taxable income in future periods, will begin to expire in 2031 through 2036. The Company has state net operating losses of approximately $32.8 million and $17.3 million as of June 30, 2017 and June 30, 2016, respectively that, subject to limitation, may be available in future tax years to offset taxable income. The available state net operating losses, if not utilized to offset taxable income in future periods, will begin to expire in 2025 through 2036. Under the provisions of the Internal Revenue Code, substantial changes in the Company's ownership may result in limitations on the amount of NOL carryforwards that can be utilized in future years. Net operating loss carryforwards are subject to examination in the year they are utilized regardless of whether the tax year in which they are generated has been closed by statute. The amount subject to disallowance is limited to the NOL utilized. Accordingly, the Company may be subject to examination for prior NOLs generated as such NOLs are utilized. As of June 30, 2017 and 2016, the Company has no liability for gross unrecognized tax benefits or related interest and penalties. Aytu has made its best estimates of certain income tax amounts included in the financial statements. Application of the Company's accounting policies and estimates, however, involves the exercise of judgement and use of assumptions as to future uncertainties and, as a result, could differ from these estimates. In arriving at its estimates, factors the Company considers include how accurate the estimates or assumptions have been in the past, how much the estimates or assumptions have changed and how reasonably likely such changes may have a material impact. Aytu has been historically included in the Ampio consolidated tax return. Under the general statute of limitations, the Company would not be subject to federal or Colorado income tax examinations for tax years prior to 2013 and 2012, respectively. However, given the net operating losses generated since inception, all tax years since inception are subject to examination.</t>
  </si>
  <si>
    <t>License Agreement/Revenue Recognition</t>
  </si>
  <si>
    <t>License Agreement/Revenue Recognition [Abstract]</t>
  </si>
  <si>
    <t>Note 4 – License Agreement/Revenue Recognition During 2011, Ampio Pharmaceuticals, Inc., (“Ampio”), Aytu’s former parent company, entered into a license, development and commercialization agreement with a major Korean pharmaceutical company which was assigned to Vyrix when it was formed in 2013. The agreement grants the pharmaceutical company exclusive rights to market Zertane in South Korea for the treatment of premature ejaculation (“PE”) and for a combination drug to be developed, utilizing Zertane and an erectile dysfunction drug. Upon signing of the agreement, Ampio received a $500,000 upfront payment, the net proceeds of which were $418,000 after withholding of Korean tax. The upfront payment was deferred and was being recognized as license revenue over a ten-year period. Milestone payments of $3.2 million could have been earned and recognized contingent upon achievement of regulatory approvals and cumulative net sales targets, which could have taken several years. In addition, Aytu could have earned a royalty based on 25% of net sales, as defined, if the royalty exceeded the transfer price of the Zertane product. No royalties have been earned to date. In April 2014, Vyrix entered into a Distribution and License Agreement (the “Paladin Agreement”) with Endo Ventures Limited, which acquired Paladin Labs Inc. (“Paladin”), whereby Paladin has exclusive rights to market, sell and distribute Zertane in Canada, the Republic of South Africa, certain countries in Sub Saharan Africa, Colombia and Latin America. The Paladin Agreement expires on a country by country basis upon the later of 15 years after the first commercial sale of the product in that country or expiration of market exclusivity for Zertane in that country. Paladin paid $250,000 to Vyrix upon signing the Paladin Agreement and is obligated to make milestone payments aggregating up to $3.0 million based upon achieving Canadian and South African product regulatory approval and achieving specific sales goals. The upfront payment was deferred and was being recognized as license revenue over a seven-year period. In addition, the Paladin Agreement provides that Paladin pay royalties based on sales volume. At the end of fiscal 2016, Aytu determined that the Zertane asset had no further value as Aytu did not have the resources to complete the necessary clinical trials and bring it to market before the patents expire. The remaining deferred revenue of $426,000 was recognized as of June 30, 2016.</t>
  </si>
  <si>
    <t>Fair Value Considerations</t>
  </si>
  <si>
    <t>Fair Value Considerations [Abstract]</t>
  </si>
  <si>
    <t>Note 5 – Fair Value Considerations Aytu’s financial instruments include cash and cash equivalents, restricted cash, accounts receivable, accounts payable, accrued liabilities, and warrant derivative liability. The carrying amounts of financial instruments, including cash and cash equivalents, restricted cash, accounts receivable, accounts payable, and other current assets and other liabilities approximate their fair value due to their short maturities. The fair value of acquisition-related contingent consideration is based on estimated discounted future cash flows and periodic assessments of the probability of occurrence of potential future events. The valuation policies are determined by the Chief Financial Officer and the Company’s Board of Directors is informed of any policy change.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Aytu. Unobservable inputs are inputs that reflect Aytu’s assumptions of what market participants would use in pricing the asset or liability developed based on the best information available in the circumstances. The hierarchy is broken down into three levels based on reliability of the inputs as follows: Level 1: Inputs that reflect unadjusted quoted prices in active markets that are accessible to Aytu for identical assets or liabilities; Level 2: Inputs that include quoted prices for similar assets and liabilities in active or inactive markets or that are observable for the asset or liability either directly or indirectly; and Level 3: Unobservable inputs that are supported by little or no market activity. Aytu’s assets and liabilities which are measured at fair value are classified in their entirety based on the lowest level of input that is significant to their fair value measurement. Aytu’s policy is to recognize transfers in and/or out of fair value hierarchy as of the date in which the event or change in circumstances caused the transfer. Aytu has consistently applied the valuation techniques discussed below in all periods presented. The following table presents Aytu’s financial liabilities that were accounted for at fair value on a recurring basis as of December 31, 2017, by level within the fair value hierarchy. Fair Value Measurements Using Level 1 Level 2 Level 3 Total December 31, 2017 LIABILITIES Warrant derivative liability $ - $ - $ 3,300,000 $ 3,300,000 Contingent consideration $ - $ - $ 8,013,000 $ 8,013,000 June 30, 2017 LIABILITIES Warrant derivative liability $ - $ - $ - $ - Contingent consideration $ - $ - $ 7,648,000 $ 7,648,000 The warrant derivative liability was valued using the lattice valuation methodology because that model embodies the relevant assumptions that address the features underlying these instruments. The warrants related to the warrant derivative liability are not actively traded and are, therefore, classified as Level 3 liabilities. Significant assumptions in valuing the warrant derivative liability, based on estimates of the value of Aytu common stock and various factors regarding the warrants, were as follows as of issuance and as of December 31, 2017: December 31, At Issuance Warrants: Volatility 177.1 % 188.0 % Equivalent term (years) 4.63 5.00 Risk-free interest rate 2.16 % 1.83 % Dividend yield 0.00 % 0.00 % The following table sets forth a reconciliation of changes in the fair value of the derivative financial liabilities classified as Level 3 in the fair value hierarchy: Derivative Instruments Balance as of June 30, 2017 $ - Warrant issuances 4,118,000 Change in fair value included in earnings (818,000 ) Balance as of December 31, 2017 $ 3,300,000 We classify our contingent consideration liability in connection with the acquisition of ProstaScint, Natesto and Fiera within Level 3 as factors used to develop the estimated fair value are unobservable inputs that are not supported by market activity. We estimate the fair value of our contingent consideration liability based on projected payment dates, discount rates, probabilities of payment, and projected revenues. Projected contingent payment amounts are discounted back to the current period using a discounted cash flow methodology. There was no change in the fair value of the contingent consideration during the period ended December 31, 2017. The following table sets forth a summary of changes in the contingent consideration for the period ended December 31, 2017: Contingent Consideration Balance as of June 30, 2017 $ 7,648,000 Increase due to accretion 384,000 Decrease due to contractual payment (19,000 ) Balance as of December 31, 2017 $ 8,013,000</t>
  </si>
  <si>
    <t>Note 5 – Fair Value Considerations The carrying amounts of financial instruments, including cash and cash equivalents, restricted cash, accounts receivable, accounts payable, and other current assets and other liabilities approximate their fair value due to their short maturities. The fair value of acquisition-related contingent consideration is based on estimated discounted future cash flows and assessment of the probability of occurrence of potential future events. The fair values of marketable securities is based on quoted market prices, if available, or estimated discounted future cash flows. The valuation policies are determined by the Chief Financial Officer and approved by the Company’s Board of Director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Aytu. Unobservable inputs are inputs that reflect Aytu’s assumptions of what market participants would use in pricing the asset or liability developed based on the best information available in the circumstances. The hierarchy is broken down into three levels based on reliability of the inputs as follows: Level 1: Inputs that reflect unadjusted quoted prices in active markets that are accessible to Aytu for identical assets or liabilities; Level 2: Inputs include quoted prices for similar assets and liabilities in active or inactive markets or that are observable for the asset or liability either directly or indirectly; and Level 3: Unobservable inputs that are supported by little or no market activity. Aytu’s assets and liabilities which are measured at fair value are classified in their entirety based on the lowest level of input that is significant to their fair value measurement. Aytu’s policy is to recognize transfers in and/or out of fair value hierarchy as of the date in which the event or change in circumstances caused the transfer. Aytu has consistently applied the valuation techniques discussed below in all periods presented. The following table presents Aytu’s financial liabilities that were accounted for at fair value on a recurring basis as of June 30, 2017 and 2016, by level within the fair value hierarchy: Fair Value Measurements Using Level 1 Level 2 Level 3 Total June 30, 2017 ASSETS Investment in Acerus $ - $ - $ - $ - LIABILITIES Warrant derivative liability $ - $ - $ - $ - Contingent consideration $ - $ - $ 7,648,000 $ 7,648,000 June 30, 2016 ASSETS Investment in Acerus $ 1,041,000 $ - $ - $ 1,041,000 LIABILITIES Warrant derivative liability $ - $ - $ 276,000 $ 276,000 Contingent consideration $ - $ - $ 3,869,000 $ 3,869,000 The estimated fair value of the Company’s investment, which is classified as Level 1 (quoted price is available), was $1.0 million as of June 30, 2016. This investment was sold during fiscal 2017. The warrant derivative liability was valued using the Black-Scholes valuation methodology because that model embodies all of the relevant assumptions that address the features underlying these instruments. The warrants related to the warrant derivative liability are not actively traded and therefore classified as Level 3. Significant assumptions in valuing the warrant derivative liability, based on estimates of the value of Aytu common stock and various factors regarding the warrants, were as follows as of February 28, 2017, the date when the derivative instruments converted into equity, and at June 30, 2016: February 28, 2017 June 30, 2016 Warrants: Volatility 160.7 % 75.0 % Equivalent term (years) 4.18 4.84 Risk-free interest rate 1.87 % 0.99 % Dividend yield 0.00 % 0.00 % The following table sets forth a reconciliation of changes in the fair value of financial liabilities classified as Level 3 in the fair valued hierarchy: Derivative Instruments Balance as of June 30, 2016 $ 276,000 Warrant issuances - Change in fair value included in earnings (February 28, 2017) (213,000 ) Reclassification of warrant from liability to equity upon amendment (63,000 ) Balance as of June 30, 2017 $ - The contingent consideration was valued using the Monte-Carlo valuation methodology because that model embodies all of the relevant assumptions that address the features underlying these instruments. Contingent consideration is not actively traded and therefore classified as Level 3. As of June 30, 2016, we had $3.9 million in contingent consideration. During fiscal 2017, this balance increased to $7.6 million as a result of $305,000 in accretion, which is included in our interest expense, as well as an increase of $1.9 million related to our Nuelle merger and adjustments of $1.5 million related to the revaluation of our ProstaScint and Natesto products.</t>
  </si>
  <si>
    <t>Commitments and Contingencies</t>
  </si>
  <si>
    <t>Commitments and Contingencies [Abstract]</t>
  </si>
  <si>
    <t xml:space="preserve">Note 6 – Commitments and Contingencies Commitments and contingencies are described below and summarized by the following as of December 31, 2017: Remaining Total 2018 2019 2020 2021 2022 Thereafter Prescription Database $ 1,071,000 $ 498,000 $ 573,000 $ - $ - $ - $ - Natesto 15,000,000 - - 2,500,000 5,000,000 - 7,500,000 Office Lease 318,000 72,000 111,000 108,000 27,000 - - $ 16,389,000 $ 570,000 $ 684,000 $ 2,608,000 $ 5,027,000 $ - $ 7,500,000 Prescription Database In May 2016, Aytu entered into an agreement with a vendor that will provide Aytu with prescription information. Aytu agreed to pay approximately $1.9 million over three years for access to the database of prescriptions written for Natesto. The payments have been broken down into quarterly payments. Natesto In April 2016, the Company entered into an agreement with Acerus, whereby Aytu agreed to pay $8.0 million for the exclusive U.S. rights to Natesto (see Note 1). The first payment totaling $2.0 million was paid in April 2016, the second installment payment was paid in October 2016. The final payment totaling $4.0 million was paid in January 2017. Additionally, Aytu is required to make milestone payments to Acerus. The first milestone payment of $2.5 million must be paid even if the milestone is not reached. As of the date of this report, Aytu anticipates making the second milestone payment of $5.0 million, along with the third milestone payment of $7.5 million upon reaching the milestones. Office Lease In June 2015, Aytu entered into a 37-month operating lease for office space in Raleigh, North Carolina. This lease has initial base rent of $3,000 a month, with total base rent over the term of the lease of approximately $112,000. In September 2015, the Company entered into a 37-month operating lease in Englewood, Colorado. This lease has an initial base rent of $9,000 a month with a total base rent over the term of the lease of approximately $318,000. In October 2017, the Company signed an amendment to the 37-month operating lease in Englewood, Colorado. The amendment extended the lease for an additional 24 months beginning October 1, 2018. The base rent will remain at $9,000 a month. The Company recognizes rent expense on a straight-line basis over the term of each lease. Differences between the straight-line net expenses on rent payments are classified as liabilities between current deferred rent and long-term deferred rent. Rent expense for the respective periods was as follows: Three Months Ended Six Months Ended 2017 2016 2017 2016 Rent expense $ 35,000 $ 35,000 $ 70,000 $ 70,000 </t>
  </si>
  <si>
    <t>Note 7 – Commitments and Contingencies Commitments and contingencies are described below and summarized by the following table as of June 30, 2017: Total 2018 2019 2020 2021 2022 Thereafter Prescription database $ 1,342,000 $ 769,000 $ 573,000 $ - $ - $ - $ - Natesto 15,000,000 - - 2,500,000 5,000,000 - 7,500,000 Manufacturing/commercial supply agreements - - - - - - - Office lease 175,000 145,000 30,000 - - - - $ 16,517,000 $ 914,000 $ 603,000 $ 2,500,000 $ 5,000,000 $ - $ 7,500,000 Prescription Database In May 2016, Aytu entered into an agreement with a company that will provide Aytu with prescription database information, whereby Aytu agreed to pay approximately $1.9 million over three years for access to the database of prescriptions written for Natesto. The payments have been broken down into quarterly payments, the first of which was made in November 2016, the second payment was made in January 2017 and the third payment was made in April 2017. Natesto In April 2016, the Company entered into an agreement with Acerus whereby Aytu agreed to pay $8.0 million for the exclusive U.S. rights to Natesto (see Note 1). The first payment totaling $2.0 million was paid in April, the second installment payment was paid in October 2016. The final payment totaling $4.0 million was paid in January 2017. Additionally, Aytu is required to make the first milestone payment of $2.5 million even if the milestone is not reached and anticipates making the second milestone payment of $5.0 million along with the third milestone payment of $7.5 million. Manufacturing/Commercial Supply Agreements In October 2015, Aytu entered into a Master Services Agreement with Biovest International, Inc. (“Biovest”). The agreement provides that Aytu may engage Biovest from time to time to provide services in accordance with mutually agreed upon project addendums and purchase orders. Aytu expects to use the agreement from time to time for manufacturing services, including without limitation, the manufacturing, processing, quality control testing, release or storage of its products for the ProstaScint product. In September 2016, Aytu entered into a Commercial Supply Agreement with Grand River Aseptic Manufacturing, Inc. (“GRAM”). The agreement provides that Aytu may engage GRAM from time to time to provide services in accordance with mutually agreed upon work orders. As of June 30, 2017, both contracts were on hold as the Company evaluates its strategic options for the ProstaScint product. If the contracts are not restarted, Aytu does not anticipate any future liability related to either contract. Office Lease In June 2015, Aytu entered into a 37 month operating lease for a space in Raleigh, North Carolina. This lease has initial base rent of $3,000 a month, with total base rent over the term of the lease of approximately $112,000. In September 2015, the Company entered into a 37 month operating lease in Englewood, Colorado. This lease has an initial base rent of $9,000 a month with a total base rent over the term of the lease of approximately $318,000. The Company recognizes rental expense of the facilities on a straight-line basis over the term of the lease. Differences between the straight-line net expenses on rent payments are classified as liabilities between current deferred rent and long-term deferred rent. Rent expense for the respective periods is as follows: Year Ended June 30, 2017 2016 Rent expense $ 139,000 $ 120,000</t>
  </si>
  <si>
    <t>Convertible Promissory Notes</t>
  </si>
  <si>
    <t>Convertible Promissory Notes [Abstract]</t>
  </si>
  <si>
    <t>Note 8 – Convertible Promissory Notes The Notes were an unsecured obligation. Aytu did not have the right to prepay the Notes prior to the maturity date. Interest accrued on the Notes in the following amounts: (i) 8% simple interest per annum for the first six months and (ii) 12% simple interest per annum thereafter if not converted during the first nine months. Interest accrued, was payable with the principal upon maturity, conversion or acceleration of the Notes and could have been paid in kind or in cash, in Aytu’s sole discretion. Placement agents for the offering sold the institutional portion of the offering of the Notes. Aytu sold the balance of the Notes to individuals and entities with whom Aytu had an established relationship. For Notes sold by the placement agent, Aytu paid the placement agent 8% of the gross proceeds of Notes sold by the placement agents and was obligated to issue warrants for an amount of shares equal to 8% of the gross number of shares of the Company stock issuable upon conversion of the Notes issued to investors introduced to the Company by the private placement agents in the private placement, in addition to a previously paid non-refundable retainer fee of $20,000. The placement agent warrants have a term of five years from the date of issuance of the related notes in July and August 2015, an exercise price equal to the conversion price per share at which the Notes are converted into common stock. Change in fair value is recorded in earnings. Fair value at the grant date was recorded as a debt discount and amortized over the term of the debt. The warrants were recorded at fair value as long-term liabilities on the Balance Sheet and upon conversion were moved to equity classification. Upon Aytu’s adoption of ASU 2015-3, the issuance costs associated with the Notes were recorded as a long–term liability and were presented in the Balance Sheet as a direct reduction of the carrying amount of the Notes on their inception date. Pursuant to the terms of the convertible promissory note agreements, if Aytu sold equity securities at any time while the Notes were outstanding in a financing transaction that was not a Qualified Financing (a public offering of Aytu stock resulting in gross proceeds of at least $5.0 million (excluding indebtedness converted in such financing) prior to the maturity date of the Notes), the holders of the convertible promissory notes had the option, but not the obligation, to convert the outstanding principal and accrued interest as of the closing of such financings into a number of shares of Aytu capital stock in an amount equal to 120% of the number of such shares calculated by dividing the outstanding principal and accrued interest by the lesser of (a) the lowest cash price per share paid by purchasers of shares in such financing, or (b) $92.60. As a result of Aytu’s sale of common stock on January 20, 2016, the Company was obligated to provide notice to the above-referenced noteholders of such stock sales. In accordance with the convertible note terms, noteholders had the option to convert their entire balance (inclusive of accrued but unpaid interest) into a number of shares of Aytu common stock equal to 120% of the number of shares calculated by dividing such note balance by $156.00, which was the per share purchase price paid in the equity financing described above. On February 10, 2015, the date of the conversion, an aggregate of $4.1 million of principal and $143,000 of accrued interest on the Notes converted into an aggregate of 32,830 shares of Aytu’s common stock under the original terms of the agreement. In May 2016, Aytu completed a registered public offering which was considered a Qualified Financing and all outstanding Notes were automatically converted on the same terms as in the offering. At the insistence of the underwriters of the offering, all outstanding noteholders had signed lockup agreements which granted them an extra 10% on the conversion, increasing it to 130% of shares calculated by dividing such Note balance by $96.00, which was the per share purchase price in the registered offering. On May 6, 2016, the date of conversion, an aggregate of $1.1 million of principal and $78,000 of accrued interest on the Notes converted into an aggregate of 15,279 shares of Aytu’s common stock and 15,279 warrants. In connection with the conversion of the Aytu Notes, Aytu was obligated to issue to the placement agents for the convertible note offering warrants for an amount of shares equal to 8% of the number of shares of Aytu’s common stock for the Notes sold by the placement agents issued upon conversion of the Notes. As a result of the optional note conversion, on February 10, 2016, Aytu issued warrants to the placement agents to purchase an aggregate of 1,113 shares of common stock at an exercise price of $156.00 per share. As a result of the second Note conversion, on May 6, 2016, Aytu issued warrants to the placement agents to purchase an aggregate of 1,129 shares of common stock at an exercise price of $96.00 per share. These warrants are exercisable for five years from the date of issuance of the related Notes in July and August 2015. The warrants have a cashless exercise feature. Also in connection with the conversion of the Notes, Aytu recorded a beneficial conversion feature of $4.9 million which was recorded as a debt discount; this amount represents that carrying amount of the Notes at the date of conversion. The beneficial conversion feature was expensed upon conversion of the Notes to interest expense.</t>
  </si>
  <si>
    <t>Common Stock [Abstract]</t>
  </si>
  <si>
    <t>Note 7 – Common Stock Capital Stock / Restricted Stock At December 31, 2017 and June 30, 2017, Aytu had 4,894,638 and 824,831 common shares outstanding, respectively, and 1,900 and 0 preferred shares outstanding, respectively. The Company has 100.0 million shares of common stock authorized with a par value of $0.0001 per share and 50.0 million shares of preferred stock authorized with a par value of $0.0001 per share, of which 10,000 were designated Series A Convertible Preferred Stock. Included in the common stock outstanding are 735,000 shares of restricted stock issued to executives, directors, employees and consultants. On August 11, 2017, we entered into a Securities Purchase Agreement with various investors pursuant to which we agreed to sell Class A and Class B equity units for gross proceeds of approximately $11.8 million. Class A units consist of one (1) share of common stock and a warrant to purchase one and one-half (1.5) shares of common stock and were sold at a negotiated price of $3.00 per unit. Class B units consist of one (1) share of our newly created Series A Convertible Preferred Stock (the “Series A Preferred Stock”) and warrants to purchase one and one-half (1.5) shares of common stock for each share of common stock into which the Series A Preferred Stock is convertible and were sold at a negotiated price of $1,000.00 per unit to those purchasers who, together with their affiliates and certain related parties, would beneficially own more than 9.99% of our outstanding common stock following the offering. These Series A Preferred stock converts into common shares at $3.00 per common share, which when fully exercised will increase the common shares outstanding by 750,000 shares. The offering was completed on August 15, 2017. In the offering, we issued an aggregate of 3,196,665 shares of our common stock, 2,250 shares of Series A Preferred Stock and warrants to purchase up to an aggregate of 6,314,671 shares of our common stock, which included 394,669 warrants issued to the underwriters as compensation for the transaction. We incurred certain expenses related to this transaction to attorneys and underwriters inclusive of a 9% cash fee and warrants to purchase 10% of the aggregate number of shares issued in the transaction. In connection with the closing of the financing, we terminated the Purchase Agreement, dated as of July 27, 2016, by and between us and Lincoln Park Capital Fund,
LLC. The termination was effective on August 16, 2017. In September 2017, Aytu issued 200,000 shares of restricted stock to employees pursuant to the Aytu BioScience 2015 Stock Option and Incentive Plan, which vest in September 2027. In November 2017, 3,000 of these restricted shares were cancelled. Also in November 2017, Aytu issued 495,000 shares of restricted stock to executives, directors and consultants pursuant to the Aytu BioScience 2015 Stock Option and Incentive Plan, which vest in November 2027. The fair value of the 695,000 shares of restricted stock was $1.4 million on the grant dates. The expense associated with the restricted shares granted will be recognized using the straight-line method over the 10-year vesting period. The unrecognized expense related to these shares was $1,372,000 as of December 31, 2017. For the six months ended December 31, 2017, the compensation expense related to both grants was $26,000. Aytu previously issued 43,000 shares of restricted stock outside the Aytu BioScience 2015 Stock Option and Inventive Plan, which vest in July 2026. The unrecognized expense related to these shares was $1,912,000 as of December 31, 2017 and will be recognized over the 10-year vesting period. During the six months ended December 31, 2017, the expense related to these awards was $78,000. During the quarter ended December 31, 2017, we modified 8,250 shares of restricted stock for accelerated vesting and recognized a reduction in aggregate stock compensation expense of $36,000. In September 2017, Aytu issued 3,018 shares of common stock in connection with the Nuelle earn-out (see Note 1). In October 2017, we made a $238,000 prepayment in Aytu common stock toward the revenue earn-out payment for fiscal 2018. In October 2017, investors holding Aytu Series A Preferred shares exercised their right to convert 350 Aytu Series A Preferred shares into 116,666 shares of Aytu common stock.</t>
  </si>
  <si>
    <t>Note 9 – Common Stock Capital Stock At June 30, 2017 and June 30, 2016, Aytu had 824,831 and 187,098 common shares outstanding, respectively, and no preferred shares outstanding at either June 30, 2017 or June 30, 2016. The Company has 100.0 million shares of common stock authorized with a par value of $0.0001 per share and 50.0 million shares of preferred stock authorized with a par value of $0.0001 per share. In May 2016, Aytu raised gross proceeds of approximately $7.5 million through a public offering of 78,125 Units. Offering costs totaled $1.2 million resulting in net proceeds of $6.3 million. Each Unit consisted of one share of Aytu common stock and a warrant to purchase one share of Aytu common stock. The common stock issued had a relative fair value of $4.2 million. The warrants have an exercise price of $120.00 per share and will expire five years from the date of issuance. These warrants have a relative fair value of $2.1 million. We also granted the underwriters a 45-day option (the Over-Allotment Option) to purchase up to an additional 11,719 shares of common stock and/or warrants. The underwriters exercised 8,542 of this over-allotment option for the warrants and paid $2.40 per over-allotment warrant resulting in proceeds of $20,000. These warrants have the same terms as the warrants sold in the registered offering. In July 2016, we entered into a purchase agreement (the ‘‘Purchase Agreement’’), together with a registration rights agreement (the ‘‘Registration Rights Agreement’’), with Lincoln Park Capital Fund, LLC (‘‘Lincoln Park’’). Upon signing the Purchase Agreement, Lincoln Park agreed to purchase 6,684 shares of our common stock for $500,000 as an initial purchase under the agreement. We also issued as a commitment fee to Lincoln Park of 2,625 shares of common stock. Between September 2016 and June 2017, Lincoln Park purchased an additional 10,000 shares for $240,000, the issuance costs related to these purchases totaled $91,000, resulting in net proceeds of $649,000. We terminated the Purchase Agreement effective August 16, 2017. In July 2016, we issued 50,000 shares of restricted stock as compensation to certain executive officers and directors, which vest in July 2026. This expense is included in sales, general and administrative. For the year ended June 30, 2017, the expense was $725,000. The original fair value of the restricted stock was $3.2 million. As of June 30, 2017, the remaining unrecognized expense is $2.5 million. During fiscal 2017, one of the Company’s executive officers resigned and his restricted stock vested in full upon this event. This resulted in the Company recognizing the remainder of the
expense related to this executive’s restricted stock grant of $430,000. In August 2016, we issued an aggregate of 7,123 shares of common stock as bonuses for performance in 2016 to three executive officers. In November 2016, we raised gross proceeds of approximately $8.6 million through a public offering of 286,749 Units. Offering costs totaled $1.0 million resulting in net cash proceeds of $7.6 million. We also issued underwriter warrants in connection with the offering with a fair value of $293,000, resulting in net proceeds of $7.3 million. Each Unit consisted of one share of Aytu common stock and a warrant to purchase one share of Aytu common stock. The common stock issued had a relative fair value of $3.7 million and a fair value of $4.4 million. The investor warrants have an exercise price of $37.20 per share and will expire five years from the date of issuance. These investor warrants have a relative fair value of $3.5 million and a fair value of $4.2 million. We also granted the underwriters a 45-day option (the Over-Allotment Option) to purchase up to an additional 43,013 shares of common stock and/or warrants. The underwriters purchased 14,263 of this Over-Allotment Option for the warrants and paid $0.20 per over-allotment warrant. These warrants have the same terms as the warrants sold in the registered offering. These warrants have a relative fair value of $173,000, a fair value of $208,000, and proceeds of $3,000, which was the purchase price per the underwriting agreement. In February 2017, the Company consummated its warrant tender offer to exercise, at a temporarily reduced exercise price of $15.00 per share, (i) outstanding warrants to purchase 86,667 shares of common stock with an exercise price of $120.00 per share, which were originally issued to investors in the Company’s May 2016 financing (the “May 2016 Warrants”), and (ii) outstanding warrants to purchase 301,013 shares of common stock with an exercise price of $37.20 per share, which were originally issued to investors in the Company’s October 2016 financing (the “October 2016 Warrants” and together with the May 2016 Warrants, the “Original Warrants”). Original warrants to purchase an aggregate of 149,552 shares of common stock were tendered and exercised in the warrant tender offer, for aggregate gross proceeds to the Company of approximately $2.2 million. Original warrants that were not tendered and exercised remain in effect at the pre-tender offer exercise prices of $120.00 per share and $37.20 per share, respectively (see Note 11). In May 2017, we entered into a Merger Agreement with Nuelle, Inc. and its stockholders, pursuant to which Nuelle would become our wholly owned subsidiary (the “Merger”). The Merger closed on May 5, 2017. As part of the Merger, we issued to the Nuelle preferred stockholders an aggregate of 125,000 shares of our common stock.</t>
  </si>
  <si>
    <t>Equity Instruments</t>
  </si>
  <si>
    <t>Equity Instruments [Abstract]</t>
  </si>
  <si>
    <t>Note 8 – Equity Instruments Options On June 1, 2015, Aytu’s stockholders approved the Aytu BioScience 2015 Stock Option and Incentive Plan (the “2015 Plan”), which, as amended in July 2017, provides for the award of stock options, stock appreciation rights, restricted stock and other equity awards for up to an aggregate of 3.0 million shares of common stock. The shares of common stock underlying any awards that are forfeited, canceled, reacquired by Aytu prior to vesting, satisfied without any issuance of stock, expire or are otherwise terminated (other than by exercise) under the 2015 Plan will be added back to the shares of common stock available for issuance under the 2015 Plan. As of December 31, 2017, we have 2,271,205 shares that are available for grant under the 2015 Plan. Pursuant to the 2015 Stock Plan, 3.0 million shares of the Company’s common stock, are reserved for issuance. The fair value of options granted has been calculated using the Black-Scholes option pricing model. In order to calculate the fair value of the options, certain assumptions are made regarding components of the model, including the estimated fair value of the underlying common stock, the risk-free interest rate, volatility, expected dividend yield and the expected option life. Changes to the assumptions could cause significant adjustments to valuation. Aytu estimates the expected term of granted options based on the average of the vesting term and the contractual term of the options. The risk-free interest rate is based on the U.S. Treasury yield in effect at the time of the grant for treasury securities of similar maturity. Stock option activity is as follows: Number of Options Weighted Average Exercise Price Weighted Average Remaining Contractual Life in Years Outstanding June 30, 2017 38,263 $ 16.31 8.40 Granted - $ - Exercised - $ - Forfeited/Cancelled (1,468 ) $ 16.40 Outstanding December 31, 2017 36,795 $ 16.30 7.58 Exercisable at December 31, 2017 27,031 $ 16.27 7.33 Stock-based compensation expense related to the fair value of stock options and restricted stock was included in the statements of operations as selling, general and administrative expenses as set forth in the table below. Aytu determined the fair value of stock compensation as of the date of grant using the Black-Scholes option pricing model and expenses the fair value ratably over the vesting period. The following table summarizes stock-based compensation expense for the stock option and restricted stock issuances for the three and six months ended December 31, 2017 and 2016: Three Months Ended Six Months Ended Selling, general and administrative: 2017 2016 2017 2016 Stock options $ 81,000 $ 381,000 $ 276,000 $ 1,425,000 Restricted Stock 32,000 82,000 104,000 157,000 Total share-based compensation expense $ 113,000 $ 463,000 $ 380,000 $ 1,582,000 As of December 31, 2017, there was $390,000 of total unrecognized share-based compensation expense related to non-vested stock options. The Company expects to recognize this expense over a weighted-average period of 1.37 years. Warrants A summary of all warrants is as follows: Number of Warrants Weighted Average Exercise Price Weighted Average Remaining Contractual Life in Years Outstanding June 30, 2017 286,049 $ 50.29 4.23 Warrants issued in connection with the August 2017 private offering 5,920,002 $ 3.60 Warrants issued to underwriters in connection with the August 2017 private offering 394,669 $ 3.60 Outstanding December 31, 2017 6,600,720 $ 5.62 4.61 In connection with our August 2017 private offering, we issued warrants to purchase an aggregate of 6,314,671 shares of common stock at an exercise price of $3.60 and a term of five years to investors and underwriters. These warrants are accounted for using derivative liability treatment (see Note 5). All warrants issued in fiscal 2018 were valued using the lattice option pricing model. In order to calculate the fair value of the warrants, certain assumptions were made, including the selling price or fair market value of the underlying common stock, risk-free interest rate, volatility, expected dividend yield, and contractual life. Changes to the assumptions could cause significant adjustments to valuation. The Company estimated a volatility factor utilizing a weighted average of comparable published betas of peer companies. The risk-free interest rate is based on the U.S. Treasury yield in effect at the time of the grant for treasury securities of similar maturity. Significant assumptions in valuing the warrants issued during the December 31, 2017 quarter are included in Note 5.</t>
  </si>
  <si>
    <t>Note 10 – Equity Instruments Stock Option Repricing In March 2017, our Board of Directors approved a common stock option repricing program whereby all previously granted and unexercised options were repriced on a one-for-one basis to $16.40 per share which represented the closing price of our common stock as of the date of the repricing. There was no other modification to the vesting schedule of the previously issued options. As a result, 36,864 unexercised options originally granted to purchase common stock at prices ranging from $64.60 to $1,111.20 per share were repriced under this program. We treated the repricing as a modification of the original awards and calculated additional compensation costs for the difference between the fair value of the modified award and the fair value of the original award on the modification date. The repricing resulted in an incremental stock-based compensation expense of $34,000. The full expense was recognized during fiscal 2017. In July 2016, our Board of Directors approved a common stock option repricing program whereby previously granted and unexercised options held by our then current employees, consultants and directors with exercise prices above $120.00 per share were repriced on a one-for-one basis to $64.60 per share which represented the per share fair value of our common stock as of the date of the repricing. There was no other modification to the vesting schedule of the previously issued options. As a result, 15,803 unexercised options originally granted to purchase common stock at prices ranging from $134.40 to $362.40 per share were repriced under this program. We treated the repricing as a modification of the original awards and calculated additional compensation costs for the difference between the fair value of the modified award and the fair value of the original award on the modification date. The repricing resulted in an incremental stock-based compensation expense of $318,000. Expense related to vested shares was expensed on the repricing date and expense related to unvested shares is being amortized over the remaining vesting period of such stock options. Options On June 1, 2015, Aytu’s stockholders approved the 2015 Stock Option and Incentive Plan (the “2015 Plan”), which, as amended in November 2016, provides for the award of stock options, stock appreciation rights, restricted stock and other equity awards for up to an aggregate of 100,000 shares of common stock. The shares of common stock underlying any awards that are forfeited, canceled, reacquired by Aytu prior to vesting, satisfied without any issuance of stock, expire or are otherwise terminated (other than by exercise) under the 2015 Plan will be added back to the shares of common stock available for issuance under the 2015 Plan. Pursuant to the 2015 Stock Plan, 100,000 shares of its common stock, are reserved for issuance. The fair value of options granted was calcula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Aytu estimates the expected term based on the average of the vesting term and the contractual term of the options. The risk-free interest rate is based on the U.S. Treasury yield in effect at the time of the grant for treasury securities of similar maturity. The assumptions used for the year ended June 30, 2017 are as follows: Year Ended June 30, 2017 2016 Expected volatility 178% - 185% 75% Risk free interest rate 0.97% - 1.88% 1.16% - 1.90% Expected term (years) 5.0 -6.5 3.75 - 6.25 Dividend yield 0% 0% Stock option activity is as follows: Number of Weighted Weighted Average Outstanding June 30, 2015 - $ - - Granted 16,340 $ 360.20 Exercised - $ - Forfeited/Cancelled (209 ) $ 362.40 Outstanding June 30, 2016 16,131 $ 360.20 9.33 Granted 23,608 $ 18.20 Exercised - $ - Forfeited (1,408 ) $ 83.20 Cancelled (68 ) $ 64.60 Outstanding June 30, 2017 38,263 $ 16.31 8.40 Exercisable at June 30, 2017 19,341 $ 16.40 7.95 Available for grant at June 30, 2017 61,737 The following table details the options outstanding at June 30, 2017 by range of exercise prices: Range of Exercise Prices Number of Options Outstanding Weighted Average Exercise Price Weighted Average Remaining Contractual Life of Options Outstanding Number of Options Exercisable Weighted Average Exercise Price $ 14.00 1,500 $ 14.00 9.85 - $ 14.00 $ 16.40 36,763 $ 16.40 8.34 19,341 $ 16.40 38,263 $ 16.31 8.40 19,341 $ 16.40 Stock-based compensation expense related to the fair value of stock options was included in the statements of operations as research and development expenses and sales, general and administrative expenses as set forth in the table below. Aytu determined the fair value as of the date of grant using the Black-Scholes option pricing model and expenses the fair value ratably over the vesting period. The following table summarizes stock-based compensation expense for the years ended June 30, 2017 and 2016: Year Ended June 30, 2017 2016 Research and development expenses Stock-based compensation $ - $ 89,000 Selling, general and administrative expenses Stock-based compensation 2,502,000 814,000 $ 2,502,000 $ 903,000 Unrecognized expense at June 30, 2017 $ 775,000 Weighted average remaining years to vest 1.81 Warrants A summary of all warrants is as follows: Number of Weighted Weighted Average Outstanding June 30, 2015 444 $ 1,087.20 2.92 Warrants issued to placement agents for convertible promissory notes 1,115 $ 156.00 Warrants issued to investors in connection with the registered offering 86,667 $ 120.00 Warrants issued to placement agents for convertible promissory notes 1,129 $ 96.00 Warrants issued to placement agents for the registered offering 5,474 $ 120.00 Warrants issued to convertible note holders who converted May 5, 2016 15,279 $ 120.00 Outstanding June 30, 2016 110,108 $ 124.02 4.71 Issuance of settlement warrants to initial investors 4,402 $ 80.00 Warrants issued to investors in connection with the registered offering 301,014 $ 37.20 Warrants issued to placement agents for the registered offering 20,077 $ 15.00 Warrants exercised (149,552 ) $ 15.00 Outstanding June 30, 2017 286,049 $ 50.29 4.23 In connection with our private placement of approximately $5.2 million of convertible notes in July and August 2015, the Company was obligated to issue to the placement agents’ warrants for an amount of shares equal to 8% of the number of shares of our common stock issued upon conversion of the notes and any accrued interest. The placement agents warrants have a term of five years from the date of issuance of the related notes in July and August 2015, an exercise price equal to 100% of the price per share at which equity securities were sold in our next equity financing, and provide for cashless exercise. In connection with the conversions of the notes in February 2016 and May 2016, which were triggered by an equity financing in January 2016 and our public offering of common stock and warrants in May 2016, respectively, we issued warrants to the placement agents to purchase an aggregate of 1,115 shares of our common stock at an exercise price of $156.00 per share, and an aggregate of 1,129 shares of our common stock at an exercise price of $96.00 per share. These warrants have a fair value of $87,000 and $50,000, respectively. Also in connection with the conversion of the notes in May 2016, the noteholders that converted also received 15,279 warrants (see Note 9). These warrants have a term of five years with an exercise price of $120.00 per share. These warrants are accounted for under equity treatment and have a fair value of $480,000. In connection with our May 2016 public offering, we issued warrants to purchase an aggregate of 5,474 shares of common stock at an exercise price of $120.00 and a term of five years to the underwriters of the public offering. These warrants are accounted for under liability accounting and are fair valued at each reporting period (see Note 6). Also in connection with our May 2016 public offering, we issued to investors warrants to purchase an aggregate of 86,667 shares of common stock, which includes the over-allotment warrants, at an exercise price of $120.00 with a term of five years. These warrants are accounted for under equity treatment (see Note 10). Included in the warrant balance at June 30, 2016 are warrants to purchase of 5,474 shares of common stock issued to the underwriters of our May registered offering. These warrants were accounted for under liability accounting and were fair valued at each reporting period (see Note 7). On February 28, 2017, these warrants had a fair value of $63,000. Upon the amendment to these warrant agreements, in connection with the closing of our warrant tender offer, this
value was reclassified from liability accounting to equity after we removed any provision in the amendment that could cause this to be paid in cash. Included in the warrant balance at June 30, 2016 are warrants to purchase of 429 shares of common stock issued to the bankers that assisted us with our Notes (see Note 9). In March 2017, the Company reduced the exercise price of $156.00 to $15.00. This modification resulted in an expense of $1,500 which was recognized during the quarter ended March 31, 2017 in sales, general and administrative. During fiscal 2017, Aytu issued warrants to purchase 4,402 shares of common stock to initial investors of the Company at an exercise price of $80.00 and a term of five years from July 2016. These warrants generated a non-cash expense of $596,000 for the year ended June 30, 2017, which is included in sales, general and administrative expense. These warrants are accounted for under equity treatment. In connection with our November 2016 public offering, we issued to the underwriters of the public offering warrants to purchase an aggregate of 20,077 shares of common stock at an exercise price of $37.20 and a term of five years. These warrants are accounted for under equity treatment. In February, we reduced the exercise price of these warrants to $15.00. Also in connection with our November 2016 public offering, we issued to investors warrants to purchase an aggregate of 301,014 shares of common stock, which includes the over-allotment warrants, at an exercise price of $37.20 with a term of five years. These warrants are accounted for under equity treatment (see Note 10). In February 2017, the Company consummated its warrant tender offer to exercise, at a temporarily reduced exercise price of $15.00 per share, (i) outstanding warrants to purchase 86,667 shares of common stock with an exercise price of $120.00 per share, which were originally issued to investors in the Company’s May 2016 financing (the “May 2016 Warrants”), and (ii) outstanding warrants to purchase 301,014 shares of common stock with an exercise price of $37.20 per share, which were originally issued to investors in the Company’s October 2016 financing (the “October 2016 Warrants” and together with the May 2016 Warrants, the “Original Warrants”). Original Warrants to purchase an aggregate of 149,552 shares of common stock were tendered and exercised in the warrant tender offer, for aggregate gross proceeds to the Company of approximately $2.2 million. Original warrants that were not exercised remain in effect at the pre-tender offer exercise prices of $120.00 per share and $37.20 per share, respectively. The incremental fair value, which had no book impact, was $178,000. The Company also reduced the exercise prices of an aggregate of 25,541 warrants to purchase shares of common stock, which were originally issued as underwriters’ compensation in the May 2016 and October 2016 financings, from $120.00 per share and $37.20 per share, respectively, to $15.00 per share. The amended warrants related to the May 2016 financing adjusted the accounting for these warrants from liability classification to equity. The incremental fair value of these warrant modifications, which had no book impact, was $23,000. All warrants were valued using the Black-Scholes option pricing model. In order to calculate the fair value of the warrants, certain assumptions were made regarding components of the model, including the selling price or fair market value of the underlying common stock, risk-free interest rate, volatility, expected dividend yield, and expected life. Changes to the assumptions could cause significant adjustments to valuation. The Company estimated a volatility factor utilizing a weighted average of comparable published volatilities of peer companies. The risk-free interest rate is based on the U.S. Treasury yield in effect at the time of the grant for treasury securities of similar maturity. During fiscal 2017, Aytu modified 175,522 warrants. We used the value of $15.20 per the valuation of our common stock issued in March 2017. Significant assumptions in valuing the warrants issued and modified during the year ended June 30, 2017 were as follows: Year Ended June 30, 2017 2016 Expected volatility 156.64% - 169.22% 75% Risk free interest rate 1.63% - 1.87% 1.07 - 1.76% Contractual term (years) 3.46 - 4.67 4.2 - 5.0 Dividend yield 0% 0%</t>
  </si>
  <si>
    <t>Related Party Transactions</t>
  </si>
  <si>
    <t>Related Party Transactions [Abstract]</t>
  </si>
  <si>
    <t>Note 9 – Related Party Transactions Executive Stock Purchases Two Aytu executive officers, Joshua Disbrow and Jarrett Disbrow, participated in the August 2017 offering. Each officer purchased 83,333 units. Services Agreement In July 2015, Aytu entered into an agreement with Ampio, whereby Aytu agreed to pay Ampio a set amount per month for shared overhead, which included costs related to a shared corporate staff and other miscellaneous overhead expenses. This agreement as amended in November 2015, April 2016, July 2016, January 2017 required a monthly payment of $12,000. This agreement was terminated in June 2017. Sponsored Research Agreement In June 2013, Luoxis entered into a sponsored research agreement with TRLLC, an entity controlled by Ampio’s director and Chief Scientific Officer, Dr. Bar-Or. The agreement was amended in January 2015 and provided for Luoxis (now Aytu) to pay $6,000 per month to TRLLC in consideration for services related to research and development of the Oxidation Reduction Potential platform. In March 2014, Luoxis also agreed to pay a sum of $615,000 which was being amortized over the contractual term of 60.5 months and was divided between current and long-term on the balance sheet; as of September 2014, this amount had been paid in full. This agreement was terminated in March 2017.</t>
  </si>
  <si>
    <t>Note 11 – Related Party Transactions Services Agreement In July 2015, Aytu entered into an agreement with Ampio, whereby Aytu agreed to pay Ampio a set amount per month for shared overhead, which includes costs related to the shared corporate staff and other miscellaneous overhead expenses. This agreement was amended in November 2015, April 2016, July 2016, and again in January 2017 resulting in an amount of $12,000 per month. This agreement was terminated in June 2017. Sponsored Research Agreement In June 2013, Luoxis entered into a sponsored research agreement with TRLLC, an entity controlled by Ampio’s director and Chief Scientific Officer, Dr. Bar-Or. The agreement, which was amended in January 2015 and provided for Luoxis (now Aytu) to pay $6,000 per month to TRLLC in consideration for services related to research and development of the Oxidation Reduction Potential platform. In March 2014, Luoxis also agreed to pay a sum of $615,000 which was being amortized over the contractual term of 60.5 months and was divided between current and long-term on the balance sheet; as of September 2014, this amount had been paid in full. This agreement was terminated in March 2017.</t>
  </si>
  <si>
    <t>Segment Information</t>
  </si>
  <si>
    <t>Segment Information [Abstract]</t>
  </si>
  <si>
    <t xml:space="preserve">Note 10 – Segment Information Aytu manages our Company and aggregates our operational and financial information in two reportable segments: Aytu and Aytu Women’s Health. The Aytu segment consists of our core male urology products. The Aytu Women’s Health segment contains our women’s health products. Select financial information for these segments is as follows: Three Months Ended Six Months Ended 2017 2016 2017 2016 Consolidated revenue: Aytu $ 985,000 $ 794,000 $ 1,957,000 $ 1,492,000 Aytu Women's Health 66,000 - 171,000 - Consolidated revenue $ 1,051,000 $ 794,000 $ 2,128,000 $ 1,492,000 Consolidated net loss: Aytu $ (3,151,000 ) $ (4,817,000 ) $ (6,876,000 ) $ (10,542,000 ) Aytu Women's Health (522,000 ) - (1,042,000 ) - Consolidated net loss $ (3,673,000 ) $ (4,817,000 ) $ (7,918,000 ) $ (10,542,000 ) Total consolidated assets: Aytu $ 15,842,000 $ 21,506,000 $ 15,842,000 $ 21,506,000 Aytu Women's Health 3,016,000 - 3,016,000 - Total consolidated assets $ 18,858,000 $ 21,506,000 $ 18,858,000 $ 21,506,000 </t>
  </si>
  <si>
    <t xml:space="preserve">Note 12 – Segment Information Aytu manages our Company and aggregated our operational and financial information in accordance with two reportable segments: Aytu and Aytu Women’s Health. The Aytu segment consists of our core male urology products. The Aytu Women’s Health segment contains our women’s health platform which consists of sexual wellness platform. Select financial information for these segments is as follows: Year Ended June 30, 2017 2016 Revenue: Aytu $ 3,175,000 $ 2,562,000 Aytu Women's Health 47,000 - Consolidated revenue $ 3,222,000 $ 2,562,000 Consolidated net loss: Aytu $ (22,349,000 ) $ (28,180,000 ) Aytu Women's Health (159,000 ) - Consolidated net loss $ (22,508,000 ) $ (28,180,000 ) Total assets: Aytu $ 11,779,000 $ 24,343,000 Aytu Women's Health 3,220,000 - Total assets $ 14,999,000 $ 24,343,000 </t>
  </si>
  <si>
    <t>Going Concern</t>
  </si>
  <si>
    <t>Going Concern [Abstract]</t>
  </si>
  <si>
    <t>Note 11 – Going Concern As reflected in the accompanying balance sheet as of December 31, 2017, the Company had approximately $4.0 million in cash including approximately $76,000 in restricted cash (that is expected to be released in fiscal year 2018). In addition, for the quarter ended December 31, 2017, and for the most recent four quarters ended December 31, 2017, we used an average of $3.2 million of cash per quarter for operating activities. Looking forward, we expect cash used in operating activities to be in the range of historical usage rates, therefore, indicating substantial doubt about the Company’s ability to continue as a going concern. We expect to require a cash infusion during the fourth quarter of fiscal year 2018 to sustain operations. With the expectation of continuing operating losses, the Company expects that its current cash resources will not be sufficient to sustain operations for a period greater than one year from the date of this report. The ability of the Company to continue its operations is dependent on management's plans, which include continuing to build on the historical growth trajectory of Natesto and accessing the capital markets through the sale of our securities. Based on our ability to raise capital in the past as well as our continued growth, the Company believes additional financing will be available and will continue to be available to support current level of operations for at least the next 12 months from the date of this report. There can be no assurance that such financing will be available or on terms which are favorable to the Company. While management of the Company believes that it has a plan to fund ongoing operations, there is no assurance that its plan will be successfully implemented or realized.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Note 3 – Going Concern As reflected in the accompanying financial statements, the Company had a net loss of $22.5 million and net cash used in operations of $13.8 million, for the year ended June 30, 2017. At June 30, 2017, Aytu had $878,000 of cash, cash equivalents and restricted cash, stockholders’ equity of $4.0 million and an accumulated deficit of $69.1 million at June 30, 2017. In addition, the Company is in the early stage of commercialization and has not yet generated any profits. These factors raised substantial doubt about the Company’s ability to continue as a going concern. However, with the completion of the August 2017 financing of $11.8 million, the Company expects that its current cash resources plus this additional funding will be sufficient to fund operations through fiscal 2018 and into mid-fiscal 2019.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Employee Benefit Plan</t>
  </si>
  <si>
    <t>Employee Benefit Plan [Abstract]</t>
  </si>
  <si>
    <t>Note 13 – Employee Benefit Plan Aytu has a 401(k) plan that allows participants to contribute a portion of their salary, subject to eligibility requirements and annual IRS limits. The Company matches 50% of the first 6% contributed to the plan by employees. In fiscal 2017, the Company’s match was $99,000.</t>
  </si>
  <si>
    <t>Subsequent Events</t>
  </si>
  <si>
    <t>Subsequent Events [Abstract]</t>
  </si>
  <si>
    <t>Note 12 – Subsequent Events On January 2, 2018, Aytu issued 75,000 restricted shares to one of its executive officers pursuant to his employment agreement. The shares are subject to certain vesting conditions.</t>
  </si>
  <si>
    <t>Note 14 – Subsequent Events In July 2017, our stockholders approved an amendment to our 2015 Stock Option and Incentive Plan to (i) increase the number of authorized shares of common stock reserved for issuance thereunder from 2.0 million to 3.0 million, (ii) increase the number of shares that may be issued as incentive stock options from 2.0 million to 3.0 million, (iii) increase the maximum number of shares of common stock (A) underlying stock options or stock appreciation rights that may be granted to any one individual during any calendar year period, and (B) granted to any one individual that is intended to qualify as “performance-based compensation” under Section 162(m) of the Internal Revenue Code of 1986, as amended, for any performance cycle from 1.0 million to 2.0 million, and (iv) in the event that we effect a reverse stock split prior to November 14, 2018 (or such other date that is one year after the date of our 2018 annual meeting of stockholders), immediately after the effective time of such reverse stock split, (A) the maximum number of shares reserved under the Plan will be automatically increased to 3.0 million, (B) the maximum number of shares that may be issued pursuant to any type of award will be automatically increased to 3.0 million, (C) the number of shares that may be granted to any one individual during any one calendar year period as stock options or stock appreciation rights will be automatically increased to 2.0 million, and (D) the number of shares that may be issued in the form of incentive stock options will be automatically increased to 3.0 million. In July 2017, our stockholders also approved an amendment to our Certificate of Incorporation to effect a reverse stock split at a ratio of any whole number up to 1-for-20, as determined by our board of directors, at any time before November 14, 2018 (or such other date that is one year after the date of our 2018 annual meeting of stockholders), if and as determined by our board of directors. August 11, 2017, our board of directors approved a reverse stock split in which each common stockholder received one share of common stock for every 20 shares outstanding, which was effected on August 25, 2017. This adjustment is reflected in this Annual Report. On August 11, 2017, we entered into a Securities Purchase Agreement with various investors pursuant to which we agreed to sell Class A and Class B equity units for gross proceeds of approximately $11.8 million. Class A units consist of one (1) share of common stock and a warrant to purchase one and one-half (1.5) shares of common stock and were sold at a negotiated price of $3.00 per unit. Class B units consist of one (1) share of our newly created Series A Convertible Preferred Stock (the “Series A Preferred Stock”) and warrants to purchase one and one-half (1.5) shares of common stock for each share of common stock into which the Series A Preferred Stock is convertible and were sold at a negotiated price of $1,000.00 per unit to those purchasers who, together with their affiliates and certain related parties, would beneficially own more than 9.99% of our outstanding common stock
following the offering. These Series A Preferred Shares concert into common shares at $3.00 per share, which when fully exercised will increase the common shares outstanding by 750,000 shares. The offering closed on August 15, 2017. In the offering, we issued an aggregate of 3,196,665 shares of our common stock, 2,250 shares of Series A Preferred Stock and warrants to purchase up to an aggregate of 5,919,998 shares of our common stock. We incurred certain expenses related to this transaction to attorneys and underwriters inclusive of a 9% cash fee and warrants to purchase 10% of the aggregate number of shares issued in the transaction. In connection with the closing of the financing, we terminated the Purchase Agreement, dated as of July 27, 2016, by and between us and Lincoln Park Capital Fund, LLC. The termination was effective on August 16, 2017.</t>
  </si>
  <si>
    <t>Business, Basis of Presentation, Business Combinations, Divestitures, License/Supply Agreement and Merger/Summary of Significant Accounting Policies (Policies)</t>
  </si>
  <si>
    <t>Basis of Presentation</t>
  </si>
  <si>
    <t>Basis of Presentation These unaudited consolidated financial statements represent the financial statements of Aytu and its subsidiary, Aytu Women’s Health, LLC. These unaudited consolidated financial statements should be read in conjunction with Aytu’s Annual Report on Form 10-K for the year ended June 30, 2017, which included all disclosures required by generally accepted accounting principles (“GAAP”). In the opinion of management, these unaudited consolidated financial statements contain all adjustments necessary to present fairly the financial position of Aytu for the balance sheet, the results of operations and cash flows for the interim periods presented. The results of operations for the period ended December 31, 2017 are not necessarily indicative of expected operating results for the full year. The information presented throughout this report as of and for the period ended December 31, 2017 and 2016 is unaudited. Through a multi-step reverse triangular merger in April 2015, Vyrix Pharmaceuticals, Inc. (“Vyrix’’) and Luoxis Diagnostics, Inc. (“Luoxis’’) merged with and into our Company (herein referred to as the Merger) and we abandoned our pre-merger business plans to solely pursue the specialty healthcare market, including the business of Vyrix and Luoxis. In the Merger, we acquired the RedoxSYS, MiOXSYS and Zertane products. On June 8, 2015, we reincorporated as a domestic Delaware corporation under Delaware General Corporate Law and changed our name from Rosewind Corporation to Aytu BioScience, Inc., and effected a reverse stock split in which each common stockholder received one share of common stock for every 12.174 shares held. On June 30, 2016, Aytu effected another reverse stock split in which each common stockholder received one share of common stock for every 12 shares held. On August 25, 2017, Aytu effected a third reverse stock split in which each common stockholder received one share of common stock for every 20 shares held (herein referred to collectively as the “Reverse Stock Splits”). All share and per share amounts in this report have been adjusted to reflect the effect of these Reverse Stock Splits.</t>
  </si>
  <si>
    <t>Business Combination</t>
  </si>
  <si>
    <t>Business Combination—ProstaScint In May 2015, Aytu entered into and closed on an asset purchase agreement with Jazz Pharmaceuticals, Inc. (“Jazz Pharmaceuticals”). Pursuant to the agreement, Aytu purchased assets related to the Jazz Pharmaceuticals’ product known as ProstaScint ® Pursuant to the asset purchase agreement, we are required to make our first revenue share payment to Jazz Pharmaceuticals in the upcoming quarter, which is approximately $7,400. The Company’s allocation of consideration transferred for ProstaScint as of the purchase date of May 20, 2015 was as follows: Fair Value Tangible assets $ 727,000 Intangible assets 1,590,000 Goodwill 74,000 Total assets acquired $ 2,391,000 The intangible assets for ProstaScint were originally recognized upon the closing of the acquisition and included developed technology of $790,000, customer contracts of $720,000 and trade names of $80,000, each of which began amortizing over a ten-year period. At June 30, 2017, the ProstaScint asset was determined to be impaired based upon sales projections at that time and because we decided to discontinue sales of ProstaScint mid-fiscal 2019 upon expiration of the product. The value for the intangible assets were adjusted to $54,000 for developed technology, $7,000 for trade names and $0 for customer contracts. The amortization expense was $12,000 and $40,000 for the three months ended December 31, 2017 and 2016, respectively. The amortization expense was $24,000 and $80,000 for the six months ended December 31, 2017 and 2016, respectively. Business Combination—Primsol In October 2015, Aytu entered into and closed on an Asset Purchase Agreement with FSC Laboratories, Inc. (“FSC”). Pursuant to the agreement, Aytu purchased assets related to FSC’s product known as Primsol® (trimethoprim solution), including certain intellectual property and contracts, inventory, work in progress and all marketing and sales assets and materials related solely to Primsol (together, the “Primsol Business”), and assumed certain of FSC’s liabilities, including those related to the sale and marketing of Primsol arising after the closing. Aytu paid $500,000 at closing for the purchase of the Primsol Business, and paid an additional $142,000, of which $102,000 was for inventory and $40,000 for the Primsol Business, for the transfer of the Primsol-related product inventory. We also agreed to pay an additional (a) $500,000 which was paid in April 2016, (b) $500,000 which was paid in July 2016, and (c) $250,000 which was paid in November 2016 (together, the “Installment Payments”). The Company’s allocation of consideration transferred for Primsol as of the purchase date of October 5, 2015 was as follows: Fair Value Tangible assets $ 182,000 Intangible assets 1,470,000 Goodwill 147,000 Total assets acquired $ 1,799,000 Included in tangible assets was $102,000 of inventory and $80,000 of work-in-process inventory. Included in the intangible assets was developed technology of $520,000, customer contracts of $810,000 and trade names of $140,000, each of which was being amortized over a six-year period. Amortization expense of $0 and $61,000 was recognized in the three months ended December 31, 2017 and 2016, respectively. The amortization expense was $0 and $122,000 for the six months ended December 31, 2017 and 2016, respectively. Divestiture – Primsol In March 2017, we entered into and closed on an Asset Purchase Agreement with Allegis Holdings, LLC (the “Purchaser”). Pursuant to the agreement, we sold to the Purchaser all of the assets related to our product known as Primsol, including certain intellectual property and contracts, inventory, work in process and all marketing assets and materials related solely to Primsol (together, the “Primsol Asset”). We retain any liability associated with the Primsol Asset that occurred prior to the closing. The Purchaser paid us $1,750,000 in cash at the closing for the Primsol Asset. We recognized a gain of approximately $428,000 on the sale which is included in selling, general and administrative expense on our statement of operations. Based on our evaluation of the transaction, and because the Primsol Asset was not a material part of our business, the criteria for discontinued operations was not met. Therefore, the gain is included in continuing operations. License and Supply Agreement—Natesto In April 2016, Aytu entered into and closed a license and supply
agreement to acquire the exclusive U.S. rights to distribute Natesto® (testosterone) nasal gel from Acerus Pharmaceuticals Corporation, or Acerus. The rights we acquired effective upon the expiration of the former licensee’s rights, which occurred on June 30, 2016. The license’s term runs for the greater of eight years or until the expiry of the latest to expire patent including claims covering Natesto and until the entry on the market of at least one AB-rated generic product. Aytu made an upfront payment of $2.0 million to Acerus upon execution of the agreement. In October 2016, we paid an additional $2.0 million, and in January 2017, Aytu paid the final upfront payment of $4.0 million. Aytu also purchased, on April 28, 2016, an aggregate of 12,245,411 shares of Acerus common stock for Cdn. $2.5 million (approximately US $2.0 million), with a purchase price per share equal to Cdn. $0.207 or approximately US $0.16 per share. These shares were a held for sale security and were recognized at fair market value. Aytu agreed to refrain from disposing these shares until after August 29, 2016. During the second half of fiscal 2017, Aytu sold all of these shares. The gross proceeds from the sales were $1.1 million, the cost of the sales were $92,000, and we recognized a loss on investment of $1.0 million. In addition to the upfront payments, we agreed to make the following one-time, non-refundable milestone payments to Acerus within 45 days of the occurrence of the below events. The maximum aggregate amount payable under such milestone payments is $37.5 million. ● $2.5 million if net sales during any four consecutive calendar quarter period equal or exceed $25.0 million (the “First Milestone”); the First Milestone payment is required to be paid even if the threshold is not met in the event that the agreement is terminated for any reason other than material breach by Acerus, bankruptcy of either party, or termination by Acerus because it believes the amounts payable to Aytu for agreed upon trial work would no longer make the agreement economically viable for Acerus; ● $5.0 million if net sales during any four consecutive calendar quarter period equal or exceed $50.0 million; ● $7.5 million if net sales during any four consecutive calendar quarter period equal or exceed $75.0 million; ● $10.0 million if net sales during any four consecutive calendar quarter period equal or exceed $100.0 million; and ● $12.5 million if net sales during any four consecutive calendar quarter period equal or exceed $125.0 million. The fair value of the net identifiable Natesto asset acquired was determined to be $10.5 million, which is being amortized over eight years. The amortization expense for each of the three months ended December 31, 2017 and 2016 was $330,000. The amortization expense for the six months ended December 31, 2017 and 2016 was $659,000. The contingent consideration for Natesto was valued at $3.2 million using a Monte Carlo simulation, as of June 30, 2016. As of June 30, 2017, the contingent consideration was revalued and increased to $5.7 million using a Monte Carlo simulation and was based on an increase in estimated future sales of Natesto. The contingent consideration accretion expenses for the three months ended December 31, 2017 and 2016 was $169,000 and $58,000, respectively. The contingent consideration accretion expense for the six months ended December 31, 2017 and 2016 was $330,000 and $104,000, respectively, resulting in the contingent consideration value of $6.0 million as of December 31, 2017. Merger/Subsidiary In May 2017, Aytu Women’s Health, LLC., a wholly-owned subsidiary of Aytu, acquired Nuelle, Inc., or Nuelle, a women’s sexual health company. This transaction expanded our product portfolio with the addition of the Fiera ® In the Merger, (i) each share of Nuelle common stock and each option or warrant to purchase Nuelle stock were cancelled, and (ii) each share of Nuelle preferred stock was converted into the right to receive shares of Aytu common stock. At the closing, Nuelle preferred stockholders exercised their conversion right, and we issued to the Nuelle preferred stockholders an aggregate of 125,000 shares of our common stock. Nuelle preferred stockholders are entitled to revenue earn-out payments equal to a designated percentage of net sales on tiers of net sales up to $100.0 million, with an average rate for all tiers in the mid-single digit range, and a maximum aggregate payout of $6.9 million. The first $1.0 million of earn-out payments will be paid in shares of our common stock and all other earn-out payments will be comprised of 60% cash and 40% shares of our common stock. The stock portion of any earn-out will be calculated by dividing each Nuelle stockholder’s portion of the earn-out by the average closing price of our common stock for the 10 trading days prior to the earlier of the date we deliver notice to the Nuelle stockholders of the earn-out or any public disclosure by us of the earn-out being due and
payable. In addition to the upfront issuance of common stock and revenue earn-out payments, we agreed to make the following one-time payments to the Nuelle stockholders within 90 days of the occurrence of the following events (provided that, the maximum aggregate amount payable under such milestone payments will be $24.0 million): ● Upon achieving the first occurrence of Net Sales of $10.0 million over any sequential four calendar quarter period, Aytu will make a one-time payment to the Nuelle security holders of an amount equal to $1.0 million; ● Upon achieving the first occurrence of Net Sales of $17.5 million over any sequential four calendar quarter period, Aytu will make a one-time payment to the Nuelle security holders of an amount equal to $1.8 million; ● Upon achieving the first occurrence of Net Sales of $25.0 million over any sequential four calendar quarter period, Aytu will make a one-time payment to the Nuelle security holders of an amount equal to $2.5 million; ● Upon achieving the first occurrence of Net Sales of $37.5 million over any sequential four calendar quarter period, Aytu will make a one-time payment to the Nuelle security holders of an amount equal to $3.8 million; ● Upon achieving the first occurrence of Net Sales of $50.0 million over any sequential four calendar quarter period, Aytu will make a one-time payment to the Nuelle security holders of an amount equal to $5.0 million; and ● Upon achieving the first occurrence of Net Sales of $100.0 million over any sequential four calendar quarter period, Aytu will make a one-time payment to the Nuelle security holders of an amount equal to $10.0 million. In the event that we do not make all of the required earn-out payments to the Nuelle stockholders before May 3, 2022, and we also complete a divestiture before May 3, 2022 of any of the products acquired in the transaction, we agreed to pay the Nuelle stockholders a combination of (i) cash in an amount equal to 10% of the value of all cash, securities and other property paid to us in the divestiture (cash is to be 60% of the total consideration), and (ii) shares of our common stock equal to the Nuelle stockholders’ portion of the divestiture payment divided by the average closing price of our common stock for the 10 trading days prior to the earlier of the closing date of the divestiture or the public disclosure of the divestiture (shares of common stock are to be 40% of the total consideration). The Company’s allocation of consideration transferred for Nuelle as of the purchase date May 5, 2017 is as follows: Fair Value Tangible assets $ 2,061,000 Intangible assets 1,540,000 Goodwill 238,000 Total assets acquired $ 3,839,000 Included in the intangible assets is developed technology of $1.3 million, customer contracts of $80,000 and trade names of $160,000, each of which will be amortized over a nine to twelve-year period. Amortization expense of $36,000 and $0 was recognized for the three months ended December 31, 2017 and 2016, respectively. Amortization expense of $74,000 and $0 was recognized for the six months ended December 31, 2017 and 2016, respectively. Upon the closing of the merger, we assumed liabilities of $47,000. The contingent consideration was valued at $1.9 million using a Monte Carlo simulation, as of May 2017. The contingent consideration accretion expense for the three months ended December 31, 2017 and 2016 was $21,000, and $0, respectively. The contingent consideration accretion expense for the six months ended December 31, 2017 and 2016 was $41,000, and $0, respectively. During the quarter ended September 30, 2017, we paid the first revenue earn-out payment to Nuelle shareholders of $12,000 issued in Aytu common stock, which represented the revenue earn-out payment for fiscal 2017. During the quarter ended December 31, 2017, we made a $238,000 prepayment, issued in Aytu common stock, which represented the revenue earn-out payment for fiscal 2018.</t>
  </si>
  <si>
    <t>Recently Issued Accounting Pronouncements, Not Adopted as of December 31, 2017</t>
  </si>
  <si>
    <t>Recently Issued Accounting Pronouncements, Not Adopted as of December 31, 2017 In May 2014, the FASB issued ASU 2014-09, Topic 606, Revenue from Contracts with Customers (the “New Revenue Standard”). The amendments in this ASU provide a single model for use in accounting for revenue arising from contracts with customers and supersedes current revenue recognition guidance, including industry-specific revenue guidance. The core principle of the new ASU is that revenue should be recognized to depict the transfer of promised goods or services to customers in an amount that reflects the consideration to which the entity expects to be entitled in exchange for those goods and services. New disclosures about the nature, amount, timing and uncertainty of revenue and cash flows arising from contracts with customers are also required. In August 2015, the FASB issued ASU 2015-14 which deferred the effective date of the New Revenue Standard. In 2016, the FASB issued ASU 2016-08, ASU 2016-10, ASU 2016-11, and ASU 2016-12 to clarify, among other things, the implementation guidance related to principal versus agent considerations, identifying performance obligations, and accounting for licenses of intellectual property. The New Revenue Standard is effective for fiscal years beginning after December 15, 2017, including interim periods within those fiscal years. Early adoption is permitted. The amendments in this update are to be applied on a retrospective basis, either to each prior reporting period presented or by presenting the cumulative effect of applying the update recognized at the date of initial application. We will adopt this standard on July 1, 2018, using the modified retrospective method. The Company has begun its evaluation and assessment to determine the effect of adoption on our existing revenue arrangements. We are also currently evaluating the potential changes to our current policies and processes to ensure we are able to meet the incremental disclosure requirements of the new standard. In May 2017, the FASB issued ASU No. 2017-09, “Compensation-Stock Compensation (Topic 718) Scope of Modification Accounting (ASU 2017-09).” ASU 2017-09 clarifies which changes to the terms or conditions of a share-based payment award require an entity to apply modification accounting in Topic 718. The standard is effective for interim and annual reporting periods beginning after December 15, 2017, with early adoption permitted. The Company is currently evaluating the impact of its adoption of this standard on its consolidated financial statements. In January 2017, the FASB issued ASU 2017-04, “Intangibles - Goodwill and Other (Topic 350).” The amendment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ASU 2017-04 is effective for fiscal years beginning after December 15, 2019, including interim periods within those fiscal years. Early adoption is permitted for interim or annual goodwill impairment tests performed on testing dates after January 1, 2017. The Company does not believe that adoption of this amendment will have a material impact on its consolidated financial statements. In January 2017, the FASB issued ASU 2017-01, “Business Combinations (Topic 805) Clarifying the Definition of a Business.” The amendment clarifies the definition of a business, which is fundamental in the determination of whether transactions should be accounted for as acquisitions (or disposals) of assets or businesses. This determination is important given the diverging accounting models used for each type of transaction. The guidance is generally expected to result in fewer transactions qualifying as business combinations. The amendment is effective prospectively for public business entities for annual periods beginning after December 15, 2017, including interim periods within those periods. Early adoption is permitted. The Company does not expect an immediate impact from this codification however, if Aytu seeks to purchase additional assets in the future it could have an impact if that purchase is accounted for as a business combination or an asset purchase. In June 2016, the FASB issued ASU 2016-13, “Financial Instruments – Credit Losses” to require the measurement of expected credit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This ASU is effective for private companies and emerging growth companies beginning after December 15, 2020; the ASU allows for early adoption as of the beginning of an interim or annual reporting period beginning after December 15, 2018. The Company is currently assessing the impact that ASU 2016-13 will have on its consolidated financial statements but does not anticipate there to be a material impact.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ases for capital and operating leases existing at, or entered into after, the beginning of the earliest comparative period presented in the financial statements, with certain practical expedients available. The Company is currently evaluating the impact of its adoption of this standard on its consolidated financial statements.</t>
  </si>
  <si>
    <t>Principals of Consolidation</t>
  </si>
  <si>
    <t>Principals of Consolidation These consolidated financial statements include the accounts of Aytu and its wholly-owned subsidiary, Aytu Women’s Health. All material intercompany transactions and balances have been eliminated.</t>
  </si>
  <si>
    <t>Cash, Cash Equivalents and Restricted Cash</t>
  </si>
  <si>
    <t>Cash, Cash Equivalents and Restricted Cash Aytu considers all highly liquid instruments purchased with an original maturity of three months or less to be cash equivalents. Restricted cash consist primarily of a certificate of deposit investment account. Aytu’s investment policy is to preserve principal and maintain liquidity. The Company periodically monitors its positions with, and the credit quality of the financial institutions with which it invests. Periodically, throughout the year, Aytu has maintained balances in excess of federally insured limits.</t>
  </si>
  <si>
    <t>Revenue Recognition</t>
  </si>
  <si>
    <t>Revenue Recognition License Agreements and Royalties Payments received upon signing of license agreements are for the right to use the license and are deferred and amortized over the lesser of the license term or patent life of the licensed drug. Milestone payments relate to obtaining regulatory approval, cumulative sales targets, and other projected milestones and are recognized at the time the milestones are achieved. Royalties will be recognized as revenue when earned. Product &amp; Service Sales The Company recognizes revenue only when all of the following criteria have been met: · Persuasive evidence of an arrangement exists, · Delivery has occurred or services have been performed, · The fee for the arrangement is fixed or determinable, and · Collectability is reasonably assured. Persuasive evidence of an arrangement exists - The Company documents all terms of an arrangement in a written contract by the customer prior to recognizing revenue. Delivery has occurred or services have been performed - The Company delivers all products prior to recognizing revenue. Equipment is considered delivered upon delivery to a customer's designated location. Device sales are recorded when products are shipped to customers. Drug sales are recorded when the product arrives at the customer’s dock. Provisions for discounts and rebates to customers, estimated returns and allowances, and other adjustments are provided for in the same period the related sales are recorded and are estimated at the time of sale. The fee for the arrangement is fixed or determinable - Prior to recognizing revenue, a customer's fee is either fixed or determinable under the terms of the written contract. Collectability is reasonably assured - The Company determines that collectability is reasonably assured prior to recognizing revenue. Collectability is assessed on a customer-by-customer basis based on criteria outlined by management. New customers are subject to a credit review process, which evaluates the customer's financial position and ultimately its ability to pay. The Company does not enter into arrangements unless collectability is reasonably assured at the outset. Existing customers are subject to ongoing credit evaluations based on payment history and other factors. If it is determined during the arrangement that collectability is not reasonably assured, revenue is recognized on a cash basis.</t>
  </si>
  <si>
    <t>Estimated Sales Returns and Allowances</t>
  </si>
  <si>
    <t>Estimated Sales Returns and Allowances Aytu records estimated reductions in revenue for potential returns of products by customers. As a result, management must make estimates of potential future product returns and other allowances related to current period product revenue. In making such estimates, management analyzes historical returns, current economic trends and changes in customer demand and acceptance of our products. If management were to make different judgments or utilize different estimates, material differences in the amount of the Company’s reported revenue could result. As of June 30, 2017 and 2016, we accrued $58,000 and $284,000, respectively, in our estimated returns allowance.</t>
  </si>
  <si>
    <t>Shipping and Handling</t>
  </si>
  <si>
    <t>Shipping and Handling The Company's shipping and handling costs are included in cost of goods sold for all periods presented.</t>
  </si>
  <si>
    <t>Accounts Receivable</t>
  </si>
  <si>
    <t>Accounts Receivable Accounts receivable are recorded at their net realized value. Aytu evaluates collectability of accounts receivable on a quarterly basis and records a valuation allowance accordingly. As of June 30, 2017 we had an allowance for doubtful accounts of $44,000, and as of June 30, 2016, there had been an allowance for doubtful accounts of $41,000.</t>
  </si>
  <si>
    <t>Concentration of Business Risks</t>
  </si>
  <si>
    <t>Concentration of Business Risks The following counterparties contributed greater than 10% of the Company's total revenue during the year ended June 30, 2017 and 2016, respectively. The revenue from these counterparties as a percentage of total revenue was as follows: Year Ended June 30, 2017 2016 Customer A 34 % - Customer B 22 % - Customer C 18 % - Customer D 0 % 86 % The loss of one or more of the Company's significant partners or collaborators could have a material adverse effect on its business, operating results or financial condition. Although the Company is impacted by economic conditions in the biotechnology and pharmaceutical sectors, management does not believe significant credit risk exists as of June 30, 2017. We are also subject to credit risk from our accounts receivable related to our product sales. Historically, we have not experienced significant credit losses on our accounts receivable and we do not expect to have write-offs or adjustments to accounts receivable which would have a material adverse effect on our financial position, liquidity or results of operations. As of June 30, 2017, three customers accounted for 60% of gross accounts receivable. As of June 30, 2016, one customer accounted for 69% of gross accounts receivable. Year Ended June 30, 2017 2016 Customer A 25 % - Customer B 17 % - Customer C 18 % - Customer D 0 % 69 %</t>
  </si>
  <si>
    <t>Inventories</t>
  </si>
  <si>
    <t xml:space="preserve">Inventories Inventories consist of raw materials, work in process and finished goods and are recorded at the lower of cost or net realizable value, with cost determined on a first-in, first-out basis. Aytu periodically reviews the composition of its inventories in order to identify obsolete, slow-moving or otherwise unsaleable items. If unsaleable items are observed and there are no alternate uses for the inventory, Aytu will record a write-down to net realizable value in the period that the impairment is first recognized. We currently have a reserve of $311,000 for slow moving inventory as of June 30, 2017 and $199,000 at June 30, 2016. Inventory consist of the following: June 30, 2017 2016 Raw materials $ 442,000 $ 77,000 Work in process 442,000 - Finished goods 738,000 647,000 Reserve (310,000 ) (199,000 ) $ 1,312,000 $ 525,000 </t>
  </si>
  <si>
    <t>Trading Securities</t>
  </si>
  <si>
    <t>Trading Securities Trading securities are carried at fair value with realized and unrealized gains and losses recorded in earnings.</t>
  </si>
  <si>
    <t xml:space="preserve">Fixed Assets Fixed assets are recorded at cost. After being placed in service, the fixed assets are depreciated using the straight-line method over estimated useful lives. Fixed assets consist of the following: Estimated June 30, Useful Lives in years 2017 2016 Office equipment, furniture and other 2 - 5 $ 405,000 $ 201,000 Lab equipment 3 - 5 111,000 90,000 Leasehold improvements 3 287,000 45,000 Manufacturing equipment 2 - 5 90,000 7,000 Less accumulated depreciation and amortization (246,000 ) (112,000 ) Fixed assets, net $ 647,000 $ 231,000 Aytu recorded the following depreciation expense in the respective periods: Year Ended June 30, 2017 2016 Depreciation expense $ 134,000 $ 51,000 </t>
  </si>
  <si>
    <t xml:space="preserve">Patents Costs of establishing patents, consisting of legal and filing fees paid to third parties, are expensed as incurred. The fair value of the Zertane patents, determined by an independent third party appraisal, was $500,000. The Zertane patents were acquired in connection with the 2011 acquisition of DMI BioSciences by Ampio, the former parent company of Aytu, and were being amortized over the remaining U.S. patent lives of approximately 11 years, which were to expire in March 2022. In fiscal 2016, we redirected our resources towards our commercial-stage products and the Company determined that this asset had no further value as the Company did not have the resources to complete the necessary clinical trials and bring it to market before the patents expired. The remaining fair value of the Zertane patents were expensed as of June 30, 2016. The cost of the Luoxis patents were $380,000 when they were acquired in connection with the 2013 formation of Luoxis and are being amortized over the remaining U.S. patent lives of approximately 15 years, which expires in March 2028. Patents consist of the following: June 30, 2017 2016 Patents $ 880,000 $ 880,000 Less accumulated amortization (609,000 ) (583,000 ) Patents, net $ 271,000 $ 297,000 Aytu recorded the following amortization expense in the respective periods: Year Ended June 30, 2017 2016 Amortization expense $ 26,000 $ 332,000 Future amortization from the year ended June 30, 2017 is as follows: 2018 $ 25,000 2019 25,000 2020 25,000 2021 25,000 2022 25,000 Thereafter 146,000 $ 271,000 </t>
  </si>
  <si>
    <t>Goodwill The Nuelle, ProstaScint and Primsol purchase price allocations were based upon an analysis of the fair value of the assets and liabilities acquired. The final purchase price may be adjusted up to one year from the date of the acquisition. Identifying the fair value of the tangible and intangible assets and liabilities acquired required the use of estimates by management, and were based upon currently available data, as noted below. The Company allocated the excess of purchase price over the identifiable intangible and net tangible assets to goodwill. Such goodwill is not deductible for tax purposes and represents the value placed on entering new markets and expanding market share. The Company tests its goodwill for impairment annually, or whenever events or changes in circumstances indicate an impairment may have occurred, by comparing the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goodwill was recorded as part of the acquisition of ProstaScint that occurred on May 20, 2015, Primsol that occurred on October 5, 2015 and Nuelle that occurred on May 5, 2017. There was an impairment of $74,000 related to the ProstaScint goodwill for the year ended June 30, 2017.</t>
  </si>
  <si>
    <t>Use of Estimates</t>
  </si>
  <si>
    <t>Use of Estimates The preparation of financial statements in accordance with Generally Accepted Accounting Principles in the United States of America (“GAAP”) requires management to make estimates and assumptions that affect the reported amounts of assets and liabilities, disclosures of contingent assets and liabilities as of the date of the financial statements and the reported amounts of revenues and expenses during the reporting periods. Significant items subject to such estimates and assumptions include valuation allowances, stock-based compensation, warrant valuation, purchase price allocation, valuation of contingent consideration, sales returns and allowances, useful lives of fixed assets, collectability of accounts receivable, and assumptions in evaluating impairment of definite and indefinite lived assets. Actual results could differ from these estimates.</t>
  </si>
  <si>
    <t>Income Taxes Aytu has been included in the consolidated tax returns of Ampio, the former parent company of Aytu, for tax years ended on or before December 31, 2015. As of January 2016, due to the decrease in Ampio’s ownership percentage of Aytu stock, Aytu will begin to file tax returns separate from Ampio. For all consolidated tax return periods, Aytu's taxes were computed and reported on a "separate return" basis for these financial statements. Deferred taxes are provided on an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e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amount of income taxes and related income tax positions taken are subject to audits by federal and state tax authorities. The Company has adopted accounting guidance for uncertain tax positions which provides that in order to recognize an uncertain tax position, the taxpayer must be more likely than not of sustaining the position, and the measurement of the benefit is calculated as the largest amount that is more than 50% likely to be realized upon settlement with the taxing authority. The Company believes that it has no material uncertain tax positions. The Company's policy is to record a liability for the difference between the benefits that are both recognized and measured pursuant to FASB ASC 740-1 "Accounting for Uncertainty in Income Taxes-an interpretation of FASB Statement 109" (ASC 740-10) and tax position taken or expected to be taken on the tax return. Then, to the extent that the assessment of such tax positions changes, the change in estimate is recorded in the period in which the determination is made. The Company reports tax-related interest and penalties as a component of income tax expense. During the periods reported, management of the Company has concluded that no significant tax position requires recognition under ASC 740-10.</t>
  </si>
  <si>
    <t>Stock-Based Compensation</t>
  </si>
  <si>
    <t>Stock-Based Compensation Aytu accounts for share based payments by recognizing compensation expense based upon the estimated fair value of the awards on the date of grant. The Company determines the estimated grant fair value using the Black-Scholes option pricing model and recognizes compensation costs ratably over the period of service using the graded method.</t>
  </si>
  <si>
    <t>Research and Development</t>
  </si>
  <si>
    <t>Research and Development Research and development costs are expensed as incurred with expenses recorded in the respective period.</t>
  </si>
  <si>
    <t>Income (Loss) Per Common Share</t>
  </si>
  <si>
    <t>Income (Loss) Per Common Share Basic income (loss) per common share is calculated by dividing the net income (loss) available to the common shareholders by the weighted average number of common shares outstanding during that period. Diluted net loss per share reflects the potential of securities that could share in the net loss of Aytu. Basic and diluted loss per share was the same in 2017 and 2016. Although there were common stock equivalents of 367,312 and 126,239 shares outstanding at June 30, 2017 and 2016, respectively, consisting of stock options and warrants; they were not included in the calculation of the diluted net loss per share because they would have been anti-dilutive.</t>
  </si>
  <si>
    <t>Fair Value of Financial Instruments</t>
  </si>
  <si>
    <t>Fair Value of Financial Instruments The carrying amounts of financial instruments, including cash and cash equivalents, restricted cash, accounts receivable, accounts payable, and other current assets and other liabilities approximate their fair value due to their short maturities. The fair value of acquisition-related contingent consideration is based on estimated discounted future cash flows and assessment of the probability of occurrence of potential future events. The fair values of marketable securities is based on quoted market prices, if available, or estimated discounted future cash flows.</t>
  </si>
  <si>
    <t>Derivative Liability</t>
  </si>
  <si>
    <t>Derivative Liability Aytu accounts for liability warrants by recording the fair value of each instrument in its entirety and recording the fair value of the warrant derivative liability. The fair value of the financial instruments and related warrants were calculated using a Monte Carlo based valuation model. We recorded a derivative expense at the inception of the instrument reflecting the difference between the fair value and cash received. Changes in the fair value in subsequent periods was recorded as unrealized gain or loss on fair value of debt instruments for the financial instruments and to derivative income or expense for the warrants. The fair value of the warrants issued to the placement agents in connection with the registered offering were valued using the Black-Scholes valuation methodology. Changes in the fair value in subsequent periods were recorded to derivative income or expense.</t>
  </si>
  <si>
    <t>Adoption of Newly Issued Accounting Pronouncements</t>
  </si>
  <si>
    <t>Adoption of Newly Issued Accounting Pronouncements In November 2016, the Financial Accounting Standards Board (“FASB”) issued Accounting Standards Update (“ASU”) 2016-18, "Statement of Cash Flows: Restricted Cash." The amendments address diversity in practice that exists in the classification and presentation of changes in restricted cash on the statement of cash flows. ASU 2016-18 is effective for the fiscal year commencing after December 15, 2017. During fiscal 2017, the Company early adopted this pronouncement, the impact of which was minimal, which is now shown on the statements of cash flows within cash and cash equivalents. In August 2016, the FASB issued ASU 2016-15 “Statement of Cash Flows - Classification of Certain Cash Receipts and Cash Payments,” which provides guidance on the presentation of certain cash receipts and cash payments in the statement of cash flows in order to reduce diversity in existing practice. ASU 2016-15 is effective for interim and annual periods beginning after December 15, 2017. Early adoption is permitted. During fiscal 2017, the Company early adopted this standard. The primary cash flow categorization that will impact the Company will be contingent consideration payments, however, no such payments have been made to date. In March 2016, the FASB issued ASU 2016-09, “Compensation –Stock Compensation (Topic 718): Improvements to Employee Share Based Payment Accounting.” The standard includes multiple provisions intended to simplify various aspects of the accounting for share based payments. The amendments are expected to impact net income, earnings per share, and the statement of cash flows. Implementation and administration may present challenges to companies with significant share based payment activities. The amendments are effective for public entities for fiscal years, and interim periods within those fiscal years, beginning after December 15, 2016. The Company adopted this standard during fiscal, 2017. Aytu has elected to account for forfeitures as they occur, rather than estimate expected forfeitures. Prior to adopting this standard, the Company had not estimated any forfeitures, therefore, no adjustments were necessary. Aytu is also operating at a net operating loss, therefore, there was no tax implication. In July 2015, the FASB issued ASU 2015-11, “Simplifying the Measurement of Inventory.” ASU 2015-11 clarifies that inventory should be held at the lower of cost or net realizable value. Net realizable value is defined as the estimated selling price, less the estimated costs to complete, dispose and transport such inventory. ASU 2015-11 was effective for fiscal years and interim periods beginning after December 15, 2016. ASU 2015-11 is required to be applied prospectively. The amendments in ASU 2015-11 were adopted by the Company during fiscal 2017. The adoption of this standard did not have an impact on the Company’s financial position or results of operations. In August 2014, the FASB issued ASU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ending after December 15, 2016. The Company adopted this standard during fiscal 2017 and has included the required disclosure in the Company’s financial statements (Note 3).</t>
  </si>
  <si>
    <t>Business, Basis of Presentation, Business Combinations, Divestitures, License/Supply Agreement and Merger (Tables)</t>
  </si>
  <si>
    <t>ProstaScint [Member]</t>
  </si>
  <si>
    <t>Business Description And Basis Of Presentation [Line Items]</t>
  </si>
  <si>
    <t>Schedule of allocation on consideration transferred</t>
  </si>
  <si>
    <t xml:space="preserve"> Fair Value Tangible assets $ 727,000 Intangible assets 1,590,000 Goodwill 74,000 Total assets acquired $ 2,391,000</t>
  </si>
  <si>
    <t xml:space="preserve"> Estimated Tangible assets $ 727,000 Intangible assets 1,590,000 Goodwill 74,000 Total assets acquired $ 2,391,000 </t>
  </si>
  <si>
    <t>Schedule of finite-lived intangible assets, future amortization expense</t>
  </si>
  <si>
    <t xml:space="preserve">Total ProstaScint 2018 $ 47,000 2019 14,000 2020 - 2021 - 2022 - Thereafter - $ 61,000 </t>
  </si>
  <si>
    <t>Primsol [Member]</t>
  </si>
  <si>
    <t xml:space="preserve"> Fair Value Tangible assets $ 182,000 Intangible assets 1,470,000 Goodwill 147,000 Total assets acquired $ 1,799,000</t>
  </si>
  <si>
    <t xml:space="preserve"> Fair Value Tangible assets $ 182,000 Intangible assets 1,470,000 Goodwill 147,000 Total assets acquired $ 1,799,000 </t>
  </si>
  <si>
    <t>Natesto [Member]</t>
  </si>
  <si>
    <t xml:space="preserve">2018 1,319,000 2019 1,319,000 2020 1,319,000 2021 1,319,000 2022 1,319,000 Thereafter 2,636,000 $ 9,231,000 </t>
  </si>
  <si>
    <t>Nuelle [Member]</t>
  </si>
  <si>
    <t xml:space="preserve"> Fair Value Tangible assets $ 2,061,000 Intangible assets 1,540,000 Goodwill 238,000 Total assets acquired $ 3,839,000</t>
  </si>
  <si>
    <t xml:space="preserve"> Fair Value Tangible assets $ 2,061,000 Intangible assets 1,540,000 Goodwill 238,000 Total assets acquired $ 3,839,000 </t>
  </si>
  <si>
    <t xml:space="preserve"> 2018 $ 144,000 2019 144,000 2020 144,000 2021 144,000 2022 144,000 Thereafter 798,000 $ 1,518,000 </t>
  </si>
  <si>
    <t>Summary of Significant Accounting Policies (Tables)</t>
  </si>
  <si>
    <t>Schedules of concentration of risks</t>
  </si>
  <si>
    <t xml:space="preserve"> Year Ended June 30, 2017 2016 Customer A 34 % - Customer B 22 % - Customer C 18 % - Customer D 0 % 86 % Year Ended June 30, 2017 2016 Customer A 25 % - Customer B 17 % - Customer C 18 % - Customer D 0 % 69 %</t>
  </si>
  <si>
    <t>Schedule of inventory</t>
  </si>
  <si>
    <t xml:space="preserve"> June 30, 2017 2016 Raw materials $ 442,000 $ 77,000 Work in process 442,000 - Finished goods 738,000 647,000 Reserve (310,000 ) (199,000 ) $ 1,312,000 $ 525,000</t>
  </si>
  <si>
    <t>Schedule of fixed assets and depreciation expense</t>
  </si>
  <si>
    <t xml:space="preserve"> Estimated As of As of in years 2017 2017 Manufacturing equipment 2 - 5 $ 423,000 $ 405,000 Leasehold improvements 3 111,000 111,000 Office equipment, furniture and other 2 - 5 344,000 287,000 Lab equipment 3 - 5 90,000 90,000 Less accumulated depreciation and amortization (407,000 ) (246,000 ) Fixed assets, net $ 561,000 $ 647,000 Three Months Ended Six Months Ended 2017 2016 2017 2016 Depreciation and amortization expense $ 81,000 $ 26,000 $ 161,000 $ 45,000 </t>
  </si>
  <si>
    <t xml:space="preserve"> Estimated June 30, Useful Lives in years 2017 2016 Office equipment, furniture and other 2 - 5 $ 405,000 $ 201,000 Lab equipment 3 - 5 111,000 90,000 Leasehold improvements 3 287,000 45,000 Manufacturing equipment 2 - 5 90,000 7,000 Less accumulated depreciation and amortization (246,000 ) (112,000 ) Fixed assets, net $ 647,000 $ 231,000 </t>
  </si>
  <si>
    <t>Schedule of depreciation expense</t>
  </si>
  <si>
    <t xml:space="preserve"> Year Ended June 30, 2017 2016 Depreciation expense $ 134,000 $ 51,000 </t>
  </si>
  <si>
    <t>Schedule of patents</t>
  </si>
  <si>
    <t xml:space="preserve"> June 30, 2017 2016 Patents $ 880,000 $ 880,000 Less accumulated amortization (609,000 ) (583,000 ) Patents, net $ 271,000 $ 297,000 </t>
  </si>
  <si>
    <t>Schedule of amortization expense</t>
  </si>
  <si>
    <t xml:space="preserve"> Year Ended June 30, 2017 2016 Amortization expense $ 26,000 $ 332,000 </t>
  </si>
  <si>
    <t>Patents [Member]</t>
  </si>
  <si>
    <t xml:space="preserve"> As of As of 2017 2017 Patents $ 380,000 $ 380,000 Less accumulated amortization (121,000 ) (109,000 ) Patents, net $ 259,000 $ 271,000</t>
  </si>
  <si>
    <t xml:space="preserve"> Three Months Ended Six Months Ended 2017 2016 2017 2016 Amortization expense $ 6,000 $ 6,000 $ 12,000 $ 13,000</t>
  </si>
  <si>
    <t>Schedule of future amortization</t>
  </si>
  <si>
    <t xml:space="preserve">2018 $ 25,000 2019 25,000 2020 25,000 2021 25,000 2022 25,000 Thereafter 146,000 $ 271,000 </t>
  </si>
  <si>
    <t>Fixed Assets (Tables)</t>
  </si>
  <si>
    <t>Patents (Tables)</t>
  </si>
  <si>
    <t>Finite-Lived Intangible Assets [Line Items]</t>
  </si>
  <si>
    <t>Income Taxes (Tables)</t>
  </si>
  <si>
    <t>Schedule of reconciliation of income tax benefit</t>
  </si>
  <si>
    <t xml:space="preserve"> Year Ended June 30, 2017 2016 Benefit at statutory rate $ (7,653,000 ) (34.00 )% $ (9,581,000 ) (34.00 )% State income taxes, net of federal benefit (681,000 ) (3.02 )% (853,000 ) (3.03 )% Stock based compensation 116,000 0.51 % 7,000 0.03 % Interest on convertible debt - 0.00 % 75,000 0.27 % Offering costs 203,000 0.90 % - 0.00 % Contingent consideration 4,000 0.02 % - 0.00 % Change in tax rate (11,000 ) (0.05 )% - 0.00 % Change in valuation allowance 7,922,000 35.19 % 8,672,000 30.77 % Reduction of net operating losses upon deconsolidation - 0.00 % 1,674,000 5.94 % Other 100,000 0.45 % 6,000 0.02 % Net income tax provision (benefit) $ - 0.00 % $ - 0.00 %</t>
  </si>
  <si>
    <t>Schedule of deferred tax assets and liabilities</t>
  </si>
  <si>
    <t xml:space="preserve"> 2017 2016 Deferred tax assets (liabilities): Deferred revenue $ - $ - Deferred rent 3,000 5,000 Accrued expenses 127,000 445,000 Net operating loss carry forward 15,435,000 9,202,000 Intangibles 1,559,000 606,000 Share-based coompensation 1,362,000 327,000 Fixed assets 191,000 - Unrealized loss on investment - 360,000 Capital loss carry forward 385,000 - Contribution carry forward 41,000 - Warrant liability 75,000 153,000 Inventory 174,000 192,000 Allowance for doubtful accounts 17,000 15,000 Total deferred income tax assets (liabilities) 19,369,000 11,305,000 Less: Valuation allowance (19,369,000 ) (11,305,000 ) Total deferred income tax assets (liabilities) $ - $ - </t>
  </si>
  <si>
    <t>Fair Value Considerations (Tables)</t>
  </si>
  <si>
    <t>Summary of fair value on a recurring basis</t>
  </si>
  <si>
    <t xml:space="preserve"> Fair Value Measurements Using Level 1 Level 2 Level 3 Total December 31, 2017 LIABILITIES Warrant derivative liability $ - $ - $ 3,300,000 $ 3,300,000 Contingent consideration $ - $ - $ 8,013,000 $ 8,013,000 June 30, 2017 LIABILITIES Warrant derivative liability $ - $ - $ - $ - Contingent consideration $ - $ - $ 7,648,000 $ 7,648,000</t>
  </si>
  <si>
    <t xml:space="preserve"> Fair Value Measurements Using Level 1 Level 2 Level 3 Total June 30, 2017 ASSETS Investment in Acerus $ - $ - $ - $ - LIABILITIES Warrant derivative liability $ - $ - $ - $ - Contingent consideration $ - $ - $ 7,648,000 $ 7,648,000 June 30, 2016 ASSETS Investment in Acerus $ 1,041,000 $ - $ - $ 1,041,000 LIABILITIES Warrant derivative liability $ - $ - $ 276,000 $ 276,000 Contingent consideration $ - $ - $ 3,869,000 $ 3,869,000 </t>
  </si>
  <si>
    <t>Summary of significant assumptions in valuing the warrant derivative liability</t>
  </si>
  <si>
    <t xml:space="preserve"> December 31, At Issuance Warrants: Volatility 177.1 % 188.0 % Equivalent term (years) 4.63 5.00 Risk-free interest rate 2.16 % 1.83 % Dividend yield 0.00 % 0.00 %</t>
  </si>
  <si>
    <t xml:space="preserve"> February 28, 2017 June 30, 2016 Warrants: Volatility 160.7 % 75.0 % Equivalent term (years) 4.18 4.84 Risk-free interest rate 1.87 % 0.99 % Dividend yield 0.00 % 0.00 %</t>
  </si>
  <si>
    <t>Summary of reconciliation of changes in the fair value of financial liabilities classified as Level 3 in the fair valued hierarchy</t>
  </si>
  <si>
    <t xml:space="preserve"> Derivative Instruments Balance as of June 30, 2017 $ - Warrant issuances 4,118,000 Change in fair value included in earnings (818,000 ) Balance as of December 31, 2017 $ 3,300,000 </t>
  </si>
  <si>
    <t xml:space="preserve"> Derivative Instruments Balance as of June 30, 2016 $ 276,000 Warrant issuances - Change in fair value included in earnings (February 28, 2017) (213,000 ) Reclassification of warrant from liability to equity upon amendment (63,000 ) Balance as of June 30, 2017 $ - </t>
  </si>
  <si>
    <t>Summary of changes in the contingent consideration</t>
  </si>
  <si>
    <t xml:space="preserve"> Contingent Consideration Balance as of June 30, 2017 $ 7,648,000 Increase due to accretion 384,000 Decrease due to contractual payment (19,000 ) Balance as of December 31, 2017 $ 8,013,000</t>
  </si>
  <si>
    <t>Commitments and Contingencies (Tables)</t>
  </si>
  <si>
    <t>Schedule of commitments and contingencies</t>
  </si>
  <si>
    <t xml:space="preserve"> Remaining Total 2018 2019 2020 2021 2022 Thereafter Prescription Database $ 1,071,000 $ 498,000 $ 573,000 $ - $ - $ - $ - Natesto 15,000,000 - - 2,500,000 5,000,000 - 7,500,000 Office Lease 318,000 72,000 111,000 108,000 27,000 - - $ 16,389,000 $ 570,000 $ 684,000 $ 2,608,000 $ 5,027,000 $ - $ 7,500,000</t>
  </si>
  <si>
    <t xml:space="preserve"> Total 2018 2019 2020 2021 2022 Thereafter Prescription database $ 1,342,000 $ 769,000 $ 573,000 $ - $ - $ - $ - Natesto 15,000,000 - - 2,500,000 5,000,000 - 7,500,000 Manufacturing/commercial supply agreements - - - - - - - Office lease 175,000 145,000 30,000 - - - - $ 16,517,000 $ 914,000 $ 603,000 $ 2,500,000 $ 5,000,000 $ - $ 7,500,000 </t>
  </si>
  <si>
    <t>Schedule of rent expense</t>
  </si>
  <si>
    <t xml:space="preserve"> Three Months Ended Six Months Ended 2017 2016 2017 2016 Rent expense $ 35,000 $ 35,000 $ 70,000 $ 70,000 </t>
  </si>
  <si>
    <t xml:space="preserve"> Year Ended June 30, 2017 2016 Rent expense $ 139,000 $ 120,000 </t>
  </si>
  <si>
    <t>Equity Instruments (Tables)</t>
  </si>
  <si>
    <t>Schedule of assumptions</t>
  </si>
  <si>
    <t xml:space="preserve"> Year Ended June 30, 2017 2016 Expected volatility 178% - 185% 75% Risk free interest rate 0.97% - 1.88% 1.16% - 1.90% Expected term (years) 5.0 -6.5 3.75 - 6.25 Dividend yield 0% 0%</t>
  </si>
  <si>
    <t>Schedule of stock option activity</t>
  </si>
  <si>
    <t xml:space="preserve"> Number of Options Weighted Average Exercise Price Weighted Average Remaining Contractual Life in Years Outstanding June 30, 2017 38,263 $ 16.31 8.40 Granted - $ - Exercised - $ - Forfeited/Cancelled (1,468 ) $ 16.40 Outstanding December 31, 2017 36,795 $ 16.30 7.58 Exercisable at December 31, 2017 27,031 $ 16.27 7.33 </t>
  </si>
  <si>
    <t xml:space="preserve"> Number of Weighted Weighted Average Outstanding June 30, 2015 - $ - - Granted 16,340 $ 360.20 Exercised - $ - Forfeited/Cancelled (209 ) $ 362.40 Outstanding June 30, 2016 16,131 $ 360.20 9.33 Granted 23,608 $ 18.20 Exercised - $ - Forfeited (1,408 ) $ 83.20 Cancelled (68 ) $ 64.60 Outstanding June 30, 2017 38,263 $ 16.31 8.40 Exercisable at June 30, 2017 19,341 $ 16.40 7.95 Available for grant at June 30, 2017 61,737 </t>
  </si>
  <si>
    <t>Schedule of options outstanding range of exercise prices</t>
  </si>
  <si>
    <t xml:space="preserve">Range of Exercise Prices Number of Options Outstanding Weighted Average Exercise Price Weighted Average Remaining Contractual Life of Options Outstanding Number of Options Exercisable Weighted Average Exercise Price $ 14.00 1,500 $ 14.00 9.85 - $ 14.00 $ 16.40 36,763 $ 16.40 8.34 19,341 $ 16.40 38,263 $ 16.31 8.40 19,341 $ 16.40 </t>
  </si>
  <si>
    <t>Summary of stock-based compensation expense</t>
  </si>
  <si>
    <t xml:space="preserve"> Three Months Ended Six Months Ended Selling, general and administrative: 2017 2016 2017 2016 Stock options $ 81,000 $ 381,000 $ 276,000 $ 1,425,000 Restricted Stock 32,000 82,000 104,000 157,000 Total share-based compensation expense $ 113,000 $ 463,000 $ 380,000 $ 1,582,000 </t>
  </si>
  <si>
    <t xml:space="preserve"> Year Ended June 30, 2017 2016 Research and development expenses Stock-based compensation $ - $ 89,000 Selling, general and administrative expenses Stock-based compensation 2,502,000 814,000 $ 2,502,000 $ 903,000 Unrecognized expense at June 30, 2017 $ 775,000 Weighted average remaining years to vest 1.81 </t>
  </si>
  <si>
    <t>Summary of all warrants</t>
  </si>
  <si>
    <t xml:space="preserve"> Number of Warrants Weighted Average Exercise Price Weighted Average Remaining Contractual Life in Years Outstanding June 30, 2017 286,049 $ 50.29 4.23 Warrants issued in connection with the August 2017 private offering 5,920,002 $ 3.60 Warrants issued to underwriters in connection with the August 2017 private offering 394,669 $ 3.60 Outstanding December 31, 2017 6,600,720 $ 5.62 4.61 </t>
  </si>
  <si>
    <t xml:space="preserve"> Number of Weighted Weighted Average Outstanding June 30, 2015 444 $ 1,087.20 2.92 Warrants issued to placement agents for convertible promissory notes 1,115 $ 156.00 Warrants issued to investors in connection with the registered offering 86,667 $ 120.00 Warrants issued to placement agents for convertible promissory notes 1,129 $ 96.00 Warrants issued to placement agents for the registered offering 5,474 $ 120.00 Warrants issued to convertible note holders who converted May 5, 2016 15,279 $ 120.00 Outstanding June 30, 2016 110,108 $ 124.02 4.71 Issuance of settlement warrants to initial investors 4,402 $ 80.00 Warrants issued to investors in connection with the registered offering 301,014 $ 37.20 Warrants issued to placement agents for the registered offering 20,077 $ 15.00 Warrants exercised (149,552 ) $ 15.00 Outstanding June 30, 2017 286,049 $ 50.29 4.23 </t>
  </si>
  <si>
    <t>Schedule of warrant assumptions</t>
  </si>
  <si>
    <t xml:space="preserve"> Year Ended June 30, 2017 2016 Expected volatility 156.64% - 169.22% 75% Risk free interest rate 1.63% - 1.87% 1.07 - 1.76% Contractual term (years) 3.46 - 4.67 4.2 - 5.0 Dividend yield 0% 0%</t>
  </si>
  <si>
    <t>Segment Information (Tables)</t>
  </si>
  <si>
    <t>Schedule of financial information</t>
  </si>
  <si>
    <t xml:space="preserve"> Three Months Ended Six Months Ended 2017 2016 2017 2016 Consolidated revenue: Aytu $ 985,000 $ 794,000 $ 1,957,000 $ 1,492,000 Aytu Women's Health 66,000 - 171,000 - Consolidated revenue $ 1,051,000 $ 794,000 $ 2,128,000 $ 1,492,000 Consolidated net loss: Aytu $ (3,151,000 ) $ (4,817,000 ) $ (6,876,000 ) $ (10,542,000 ) Aytu Women's Health (522,000 ) - (1,042,000 ) - Consolidated net loss $ (3,673,000 ) $ (4,817,000 ) $ (7,918,000 ) $ (10,542,000 ) Total consolidated assets: Aytu $ 15,842,000 $ 21,506,000 $ 15,842,000 $ 21,506,000 Aytu Women's Health 3,016,000 - 3,016,000 - Total consolidated assets $ 18,858,000 $ 21,506,000 $ 18,858,000 $ 21,506,000 </t>
  </si>
  <si>
    <t xml:space="preserve"> Year Ended June 30, 2017 2016 Revenue: Aytu $ 3,175,000 $ 2,562,000 Aytu Women's Health 47,000 - Consolidated revenue $ 3,222,000 $ 2,562,000 Consolidated net loss: Aytu $ (22,349,000 ) $ (28,180,000 ) Aytu Women's Health (159,000 ) - Consolidated net loss $ (22,508,000 ) $ (28,180,000 ) Total assets: Aytu $ 11,779,000 $ 24,343,000 Aytu Women's Health 3,220,000 - Total assets $ 14,999,000 $ 24,343,000</t>
  </si>
  <si>
    <t>Business, Basis of Presentation, Business Combinations, Divestitures, License/Supply Agreement and Merger (Details) - USD ($)</t>
  </si>
  <si>
    <t>May 05, 2017</t>
  </si>
  <si>
    <t>Oct. 05, 2015</t>
  </si>
  <si>
    <t>May 20, 2015</t>
  </si>
  <si>
    <t>Business Acquisition [Line Items]</t>
  </si>
  <si>
    <t>Tangible assets</t>
  </si>
  <si>
    <t>Intangible assets</t>
  </si>
  <si>
    <t>Total assets acquired</t>
  </si>
  <si>
    <t>Business, Basis of Presentation, Business Combinations, Divestitures, License/Supply Agreement and Merger (Details 1) - USD ($)</t>
  </si>
  <si>
    <t>Thereafter</t>
  </si>
  <si>
    <t>Business, Basis of Presentation, Business Combinations, Divestitures, License/Supply Agreement and Merger (Details Textual) - USD ($)</t>
  </si>
  <si>
    <t>Oct. 31, 2017</t>
  </si>
  <si>
    <t>Aug. 31, 2017</t>
  </si>
  <si>
    <t>Mar. 31, 2017</t>
  </si>
  <si>
    <t>Oct. 31, 2015</t>
  </si>
  <si>
    <t>May 31, 2015</t>
  </si>
  <si>
    <t>Sep. 30, 2015</t>
  </si>
  <si>
    <t>Stockholders' equity, reverse stock split, description</t>
  </si>
  <si>
    <t>Reverse stock split at a ratio of any whole number up to 1-for-20</t>
  </si>
  <si>
    <t>On June 8, 2015, we reincorporated as a domestic Delaware corporation under Delaware General Corporate Law and changed our name from Rosewind Corporation to Aytu BioScience, Inc., and effected a reverse stock split in which each common stockholder received one share of common stock for every 12.174 shares held. On June 30, 2016, Aytu effected another reverse stock split in which each common stockholder received one share of common stock for every 12 shares held. On August 25, 2017, Aytu effected a third reverse stock split in which each common stockholder received one share of common stock for every 20 shares held (herein referred to collectively as the "Reverse Stock Splits"). All share and per share amounts in this report have been adjusted to reflect the effect of these Reverse Stock Splits.</t>
  </si>
  <si>
    <t xml:space="preserve"> On June 8, 2015, we reincorporated as a domestic Delaware corporation under Delaware General Corporate Law and changed our name from Rosewind Corporation to Aytu BioScience, Inc., and effected a reverse stock split in which each common stockholder received one share of common stock for every 12.174 shares outstanding. On June 30, 2016, Aytu effected another reverse stock split in which each common stockholder received one share of common stock for every 12 shares outstanding; On August 25, 2017, Aytu effected another reverse stock split in which each common stockholder received one share of common stock for every 20 shares outstanding (herein referred to collectively as the “Reverse Stock Splits”). All share and per share amounts in this report have been adjusted to reflect the effect of these Reverse Stock Splits.</t>
  </si>
  <si>
    <t>Contingent consideration</t>
  </si>
  <si>
    <t>Amortization expense of intangible assets</t>
  </si>
  <si>
    <t>Inventory from primsol business</t>
  </si>
  <si>
    <t>Cash</t>
  </si>
  <si>
    <t>Upfront amount</t>
  </si>
  <si>
    <t>Work-in-process inventory</t>
  </si>
  <si>
    <t>Net identifiable asset acquired</t>
  </si>
  <si>
    <t>Maximum aggregate payout for sale</t>
  </si>
  <si>
    <t>Contingent consideration valued</t>
  </si>
  <si>
    <t>Transfer of related product inventory</t>
  </si>
  <si>
    <t>Percentage of net sales</t>
  </si>
  <si>
    <t>8.00%</t>
  </si>
  <si>
    <t>Contingent consideration accretion</t>
  </si>
  <si>
    <t>ProstaScint [Member] | Developed Technology Rights [Member]</t>
  </si>
  <si>
    <t>ProstaScint [Member] | Trade Names [Member]</t>
  </si>
  <si>
    <t>ProstaScint [Member] | Customer Contracts [Member]</t>
  </si>
  <si>
    <t>ProstaScint [Member] | Discounted Cash Flow Method [Member]</t>
  </si>
  <si>
    <t>Contingent consideration was initially revalued</t>
  </si>
  <si>
    <t>Jazz Pharmaceuticals, Inc [Member]</t>
  </si>
  <si>
    <t>Share-based payment</t>
  </si>
  <si>
    <t>Jazz Pharmaceuticals, Inc [Member] | Prosta Scint [Member]</t>
  </si>
  <si>
    <t>Jazz Pharmaceuticals, Inc [Member] | Prosta Scint [Member] | Developed Technology Rights [Member]</t>
  </si>
  <si>
    <t>Jazz Pharmaceuticals, Inc [Member] | Prosta Scint [Member] | Trade Names [Member]</t>
  </si>
  <si>
    <t>Jazz Pharmaceuticals, Inc [Member] | Prosta Scint [Member] | Customer Contracts [Member]</t>
  </si>
  <si>
    <t>Primsol [Member] | Selling, General and Administrative Expenses [Member]</t>
  </si>
  <si>
    <t>Recognized gain</t>
  </si>
  <si>
    <t>Primsol [Member] | Paid in April 2016 [Member]</t>
  </si>
  <si>
    <t>Primsol [Member] | Paid in July 2016 [Member]</t>
  </si>
  <si>
    <t>Primsol [Member] | Paid in November 2016 [Member]</t>
  </si>
  <si>
    <t>Primsol [Member] | Developed Technology Rights [Member]</t>
  </si>
  <si>
    <t>Primsol [Member] | Trade Names [Member]</t>
  </si>
  <si>
    <t>Primsol [Member] | Customer Contracts [Member]</t>
  </si>
  <si>
    <t>Business, Basis of Presentation, Business Combinations, Divestitures, License/Supply Agreement and Merger (Details Textual 1) CAD / shares in Units, $ / shares in Units, CAD in Millions</t>
  </si>
  <si>
    <t>Aug. 11, 2017USD ($)</t>
  </si>
  <si>
    <t>Oct. 31, 2017USD ($)</t>
  </si>
  <si>
    <t>Sep. 30, 2017USD ($)</t>
  </si>
  <si>
    <t>May 31, 2017USD ($)shares</t>
  </si>
  <si>
    <t>Jan. 31, 2017USD ($)</t>
  </si>
  <si>
    <t>Oct. 31, 2016USD ($)</t>
  </si>
  <si>
    <t>Apr. 28, 2016USD ($)$ / sharesshares</t>
  </si>
  <si>
    <t>Dec. 31, 2017USD ($)</t>
  </si>
  <si>
    <t>Dec. 31, 2016USD ($)</t>
  </si>
  <si>
    <t>Jun. 30, 2017USD ($)</t>
  </si>
  <si>
    <t>May 05, 2017USD ($)</t>
  </si>
  <si>
    <t>Apr. 28, 2016CADCAD / shares</t>
  </si>
  <si>
    <t>Contingent consideration accretion expenses</t>
  </si>
  <si>
    <t>Stock issued for first earn-out payment to nuelle shareholders</t>
  </si>
  <si>
    <t>Gross proceeds from the sales</t>
  </si>
  <si>
    <t>Revenue earn out payment</t>
  </si>
  <si>
    <t>Third Upfront [Member]</t>
  </si>
  <si>
    <t>Final upfront payment</t>
  </si>
  <si>
    <t>Stock issued aggregate shares | shares</t>
  </si>
  <si>
    <t>Purchase of common stock value</t>
  </si>
  <si>
    <t>Purchase price per share | (per share)</t>
  </si>
  <si>
    <t>Maximum aggregate amount payable milestone payments, description</t>
  </si>
  <si>
    <t>One-time, non-refundable milestone payments to Acerus within 45 days of the occurrence of the below events. The maximum aggregate amount payable under such milestone payments is $37.5 million.</t>
  </si>
  <si>
    <t>One-time, non-refundable payments to Acerus within 45 days of the occurrence of the following event (provided that, the maximum aggregate amount payable under such milestone payments will be $37.5 million.</t>
  </si>
  <si>
    <t>Natesto [Member] | License and Supply Agreement [Member]</t>
  </si>
  <si>
    <t>Unrealized gain/loss on investment</t>
  </si>
  <si>
    <t>Total of cost of sale</t>
  </si>
  <si>
    <t>Available-for-sale securities, gross unrealized loss</t>
  </si>
  <si>
    <t>Natesto [Member] | License and Supply Agreement [Member] | First Milestone [Member]</t>
  </si>
  <si>
    <t>One-time, non-refundable payments</t>
  </si>
  <si>
    <t>Sales revenue target</t>
  </si>
  <si>
    <t>Natesto [Member] | License and Supply Agreement [Member] | Second Milestone [Member]</t>
  </si>
  <si>
    <t>Natesto [Member] | License and Supply Agreement [Member] | Third Milestone [Member]</t>
  </si>
  <si>
    <t>Natesto [Member] | License and Supply Agreement [Member] | Forth Milestone [Member]</t>
  </si>
  <si>
    <t>Natesto [Member] | License and Supply Agreement [Member] | Fifth Milestone [Member]</t>
  </si>
  <si>
    <t>One-time payments to the Nuelle stockholders within 90 days of the occurrence of the following events (provided that, the maximum aggregate amount payable under such milestone payments will be $24.0 million).</t>
  </si>
  <si>
    <t>Subsidiaries payment, description</t>
  </si>
  <si>
    <t>The first $1.0 million of earn-out payments will be paid in shares of our common stock and all other earn-out payments will be comprised of 60% cash and 40% shares of our common stock.</t>
  </si>
  <si>
    <t>Merger subsidiaries, description</t>
  </si>
  <si>
    <t>In the event that we do not make all of the required earn-out payments to the Nuelle stockholders before May 3, 2022, and we also complete a divestiture before May 3, 2022 of any of the products acquired in the transaction, we agreed to pay the Nuelle stockholders a combination of (i) cash in an amount equal to 10% of the value of all cash, securities and other property paid to us in the divestiture (cash is to be 60% of the total consideration), and (ii) shares of our common stock equal to the Nuelle stockholders' portion of the divestiture payment divided by the average closing price of our common stock for the 10 trading days prior to the earlier of the closing date of the divestiture or the public disclosure of the divestiture (shares of common stock are to be 40% of the total consideration).</t>
  </si>
  <si>
    <t>Liabilities assumed</t>
  </si>
  <si>
    <t>Intangible assets, trade names</t>
  </si>
  <si>
    <t>Milestone payments potential aggregate value</t>
  </si>
  <si>
    <t>Nuelle [Member] | Minimum [Member]</t>
  </si>
  <si>
    <t>Intangible assets amortized period</t>
  </si>
  <si>
    <t>9 years</t>
  </si>
  <si>
    <t>Nuelle [Member] | Maximum [Member]</t>
  </si>
  <si>
    <t>12 years</t>
  </si>
  <si>
    <t>Nuelle [Member] | Developed technology [Member]</t>
  </si>
  <si>
    <t>Nuelle [Member] | Trade names [Member]</t>
  </si>
  <si>
    <t>Nuelle [Member] | Customer contracts [Member]</t>
  </si>
  <si>
    <t>Nuelle [Member] | First Milestone [Member]</t>
  </si>
  <si>
    <t>Nuelle [Member] | Second Milestone [Member]</t>
  </si>
  <si>
    <t>Nuelle [Member] | Third Milestone [Member]</t>
  </si>
  <si>
    <t>Nuelle [Member] | Forth Milestone [Member]</t>
  </si>
  <si>
    <t>Nuelle [Member] | Fifth Milestone [Member]</t>
  </si>
  <si>
    <t>Nuelle [Member] | Sixth Milestone [Member]</t>
  </si>
  <si>
    <t>Aytu [Member]</t>
  </si>
  <si>
    <t>Summary of Significant Accounting Policies (Details)</t>
  </si>
  <si>
    <t>Summary of Significant Accounting Policies [Line Items]</t>
  </si>
  <si>
    <t>Concentration business risk, percentage</t>
  </si>
  <si>
    <t>60.00%</t>
  </si>
  <si>
    <t>69.00%</t>
  </si>
  <si>
    <t>Customer [Member] | Sales Revenue, Net [Member]</t>
  </si>
  <si>
    <t>34.00%</t>
  </si>
  <si>
    <t>Customer [Member] | Accounts Receivable [Member]</t>
  </si>
  <si>
    <t>25.00%</t>
  </si>
  <si>
    <t>Customer B [Member] | Sales Revenue, Net [Member]</t>
  </si>
  <si>
    <t>22.00%</t>
  </si>
  <si>
    <t>Customer B [Member] | Accounts Receivable [Member]</t>
  </si>
  <si>
    <t>17.00%</t>
  </si>
  <si>
    <t>Customer C [Member] | Sales Revenue, Net [Member]</t>
  </si>
  <si>
    <t>18.00%</t>
  </si>
  <si>
    <t>Customer C [Member] | Accounts Receivable [Member]</t>
  </si>
  <si>
    <t>Customer D [Member] | Sales Revenue, Net [Member]</t>
  </si>
  <si>
    <t>0.00%</t>
  </si>
  <si>
    <t>86.00%</t>
  </si>
  <si>
    <t>Customer D [Member] | Accounts Receivable [Member]</t>
  </si>
  <si>
    <t>Summary of Significant Accounting Policies (Details 1) - USD ($)</t>
  </si>
  <si>
    <t>Reserve</t>
  </si>
  <si>
    <t>Inventory [Member]</t>
  </si>
  <si>
    <t>Raw materials</t>
  </si>
  <si>
    <t>Work in process</t>
  </si>
  <si>
    <t>Finished goods</t>
  </si>
  <si>
    <t>Summary of Significant Accounting Policies (Details 2) - USD ($)</t>
  </si>
  <si>
    <t>Less accumulated depreciation and amortization</t>
  </si>
  <si>
    <t>Office equipment and furniture [Member]</t>
  </si>
  <si>
    <t>Fixed assets, gross</t>
  </si>
  <si>
    <t>Office equipment and furniture [Member] | Minimum [Member]</t>
  </si>
  <si>
    <t>Estimated useful lives</t>
  </si>
  <si>
    <t>2 years</t>
  </si>
  <si>
    <t>Office equipment and furniture [Member] | Maximum [Member]</t>
  </si>
  <si>
    <t>5 years</t>
  </si>
  <si>
    <t>Lab equipment [Member]</t>
  </si>
  <si>
    <t>Lab equipment [Member] | Minimum [Member]</t>
  </si>
  <si>
    <t>3 years</t>
  </si>
  <si>
    <t>Lab equipment [Member] | Maximum [Member]</t>
  </si>
  <si>
    <t>Leasehold improvements [Member]</t>
  </si>
  <si>
    <t>Manufacturing equipment [Member]</t>
  </si>
  <si>
    <t>Manufacturing equipment [Member] | Minimum [Member]</t>
  </si>
  <si>
    <t>Manufacturing equipment [Member] | Maximum [Member]</t>
  </si>
  <si>
    <t>Summary of Significant Accounting Policies (Details 3) - USD ($)</t>
  </si>
  <si>
    <t>Depreciation</t>
  </si>
  <si>
    <t>Summary of Significant Accounting Policies (Details 4) - USD ($)</t>
  </si>
  <si>
    <t>Less accumulated amortization</t>
  </si>
  <si>
    <t>Summary of Significant Accounting Policies (Details 5) - USD ($)</t>
  </si>
  <si>
    <t>Amortization expense</t>
  </si>
  <si>
    <t>Summary of Significant Accounting Policies (Details 6) - USD ($)</t>
  </si>
  <si>
    <t>Patents One [Member]</t>
  </si>
  <si>
    <t>Summary of Significant Accounting Policies (Details Textual) - USD ($)</t>
  </si>
  <si>
    <t>Summary of Significant Accounting Policies (Textual)</t>
  </si>
  <si>
    <t>Allowance for doubtful accounts</t>
  </si>
  <si>
    <t>Concentration of risk, percentage</t>
  </si>
  <si>
    <t>Inventory reserve</t>
  </si>
  <si>
    <t>Impairment of goodWill</t>
  </si>
  <si>
    <t>Customer Concentration Risk [Member]</t>
  </si>
  <si>
    <t>10.00%</t>
  </si>
  <si>
    <t>Zertane Patents [Member]</t>
  </si>
  <si>
    <t>Fair value of intagible assets</t>
  </si>
  <si>
    <t>Amortized over the lives term</t>
  </si>
  <si>
    <t>11 years</t>
  </si>
  <si>
    <t>intagible asset experation date</t>
  </si>
  <si>
    <t>Mar. 31,
		2022</t>
  </si>
  <si>
    <t>Luoxis [Member]</t>
  </si>
  <si>
    <t>15 years</t>
  </si>
  <si>
    <t>Mar. 31,
		2028</t>
  </si>
  <si>
    <t>Fixed Assets (Details) - USD ($)</t>
  </si>
  <si>
    <t>Property, Plant and Equipment [Line Items]</t>
  </si>
  <si>
    <t>Estimated Useful Lives in years</t>
  </si>
  <si>
    <t>Office equipment, furniture and other [Member]</t>
  </si>
  <si>
    <t>Office equipment, furniture and other [Member] | Minimum [Member]</t>
  </si>
  <si>
    <t>Office equipment, furniture and other [Member] | Maximum [Member]</t>
  </si>
  <si>
    <t>Fixed Assets (Details 1) - USD ($)</t>
  </si>
  <si>
    <t>Depreciation and amortization expense</t>
  </si>
  <si>
    <t>Patents (Details) - USD ($)</t>
  </si>
  <si>
    <t>Patents (Details 1) - USD ($)</t>
  </si>
  <si>
    <t>Patents (Details Textual) - Luoxis Patents [Member]</t>
  </si>
  <si>
    <t>Patents (Textual)</t>
  </si>
  <si>
    <t>Fair value of appraisal</t>
  </si>
  <si>
    <t>Finite lived intangible assets expire date</t>
  </si>
  <si>
    <t>Income Taxes (Details) - USD ($)</t>
  </si>
  <si>
    <t>Benefit at statutory rate, Amount</t>
  </si>
  <si>
    <t>State income taxes, net of federal benefit, Amount</t>
  </si>
  <si>
    <t>Stock based compensation, Amount</t>
  </si>
  <si>
    <t>Interest on convertible debt, Amount</t>
  </si>
  <si>
    <t>Offering costs, Amount</t>
  </si>
  <si>
    <t>Contingent consideration, Amount</t>
  </si>
  <si>
    <t>Change in tax rate, Amount</t>
  </si>
  <si>
    <t>Change in valuation allowance, Amount</t>
  </si>
  <si>
    <t>Reduction of net operating losses upon deconsolidation, Amount</t>
  </si>
  <si>
    <t>Other, Amount</t>
  </si>
  <si>
    <t>Net income tax provision (benefit), Amount</t>
  </si>
  <si>
    <t>Benefit at statutory rate, Percentage</t>
  </si>
  <si>
    <t>(34.00%)</t>
  </si>
  <si>
    <t>State income taxes, net of federal benefit, Percentage</t>
  </si>
  <si>
    <t>(3.02%)</t>
  </si>
  <si>
    <t>(3.03%)</t>
  </si>
  <si>
    <t>Stock based compensation, Percentage</t>
  </si>
  <si>
    <t>0.51%</t>
  </si>
  <si>
    <t>0.03%</t>
  </si>
  <si>
    <t>Interest on convertible debt, Percentage</t>
  </si>
  <si>
    <t>0.27%</t>
  </si>
  <si>
    <t>Offering costs, Percentage</t>
  </si>
  <si>
    <t>0.90%</t>
  </si>
  <si>
    <t>Contingent consideration, Percentage</t>
  </si>
  <si>
    <t>0.02%</t>
  </si>
  <si>
    <t>Change in tax rate, Percentage</t>
  </si>
  <si>
    <t>(0.05%)</t>
  </si>
  <si>
    <t>Change in valuation allowance, Percentage</t>
  </si>
  <si>
    <t>35.19%</t>
  </si>
  <si>
    <t>30.77%</t>
  </si>
  <si>
    <t>Reduction of net operating losses upon deconsolidation, Percentage</t>
  </si>
  <si>
    <t>5.94%</t>
  </si>
  <si>
    <t>Other, Percentage</t>
  </si>
  <si>
    <t>0.45%</t>
  </si>
  <si>
    <t>Net income tax provision (benefit), Percentage</t>
  </si>
  <si>
    <t>Income Taxes (Details 1) - USD ($)</t>
  </si>
  <si>
    <t>Deferred tax assets (liabilities):</t>
  </si>
  <si>
    <t>Deferred revenue</t>
  </si>
  <si>
    <t>Accrued expenses</t>
  </si>
  <si>
    <t>Net operating loss carry forward</t>
  </si>
  <si>
    <t>Intangibles</t>
  </si>
  <si>
    <t>Share-based compensation</t>
  </si>
  <si>
    <t>Fixed assets</t>
  </si>
  <si>
    <t>Unrealized loss on investment</t>
  </si>
  <si>
    <t>Capital loss carry forward</t>
  </si>
  <si>
    <t>Contribution carry forward</t>
  </si>
  <si>
    <t>Warrant liability</t>
  </si>
  <si>
    <t>Inventory</t>
  </si>
  <si>
    <t>Total deferred income tax assets (liabilities)</t>
  </si>
  <si>
    <t>Less: Valuation allowance</t>
  </si>
  <si>
    <t>Income Taxes (Details Textual) - USD ($) $ in Millions</t>
  </si>
  <si>
    <t>Dec. 22, 2017</t>
  </si>
  <si>
    <t>Jan. 31, 2016</t>
  </si>
  <si>
    <t>Income Taxes (Textual)</t>
  </si>
  <si>
    <t>Tax expense</t>
  </si>
  <si>
    <t>Tax rate, description</t>
  </si>
  <si>
    <t>The Tax Reform Act significantly revised the U.S. corporate income tax regime by, among other things, lowering the U.S. corporate tax rate from 35% to 21% effective January 1, 2018.</t>
  </si>
  <si>
    <t>Federal [Member]</t>
  </si>
  <si>
    <t>Federal net operating losses</t>
  </si>
  <si>
    <t>Taxable income, expirations, description</t>
  </si>
  <si>
    <t>Begin to expire in 2031 through 2036.</t>
  </si>
  <si>
    <t>State [Member]</t>
  </si>
  <si>
    <t>State net operating losses</t>
  </si>
  <si>
    <t>Begin to expire in 2025 through 2036.</t>
  </si>
  <si>
    <t>Ampio Pharmaceuticals, Inc. [Member]</t>
  </si>
  <si>
    <t>Ownership interest, percentage</t>
  </si>
  <si>
    <t>80.00%</t>
  </si>
  <si>
    <t>Net operating loss carryforwards</t>
  </si>
  <si>
    <t>License Agreement/Revenue Recognition (Details) - USD ($)</t>
  </si>
  <si>
    <t>1 Months Ended</t>
  </si>
  <si>
    <t>Apr. 30, 2014</t>
  </si>
  <si>
    <t>Jun. 30, 2011</t>
  </si>
  <si>
    <t>License Agreement/Revenue Recognition (Textual)</t>
  </si>
  <si>
    <t>Deferred Revenue</t>
  </si>
  <si>
    <t>Vyrix [Member]</t>
  </si>
  <si>
    <t>Agreement expiration term</t>
  </si>
  <si>
    <t>Milestone payments</t>
  </si>
  <si>
    <t>Ampio [Member]</t>
  </si>
  <si>
    <t>Proceeds from license fees</t>
  </si>
  <si>
    <t>Percentage of royalty rate of net sales</t>
  </si>
  <si>
    <t>Fair Value Considerations (Details) - USD ($)</t>
  </si>
  <si>
    <t>LIABILITIES</t>
  </si>
  <si>
    <t>Fair Value Measurements Using [Member]</t>
  </si>
  <si>
    <t>ASSETS</t>
  </si>
  <si>
    <t>Level 1 [Member] | Fair Value Measurements Using [Member]</t>
  </si>
  <si>
    <t>Level 2 [Member] | Fair Value Measurements Using [Member]</t>
  </si>
  <si>
    <t>Level 3 [Member | Fair Value Measurements Using [Member]</t>
  </si>
  <si>
    <t>Fair Value Considerations (Details 1)</t>
  </si>
  <si>
    <t>Feb. 28, 2017</t>
  </si>
  <si>
    <t>Warrants:</t>
  </si>
  <si>
    <t>Volatility</t>
  </si>
  <si>
    <t>160.70%</t>
  </si>
  <si>
    <t>75.00%</t>
  </si>
  <si>
    <t>Equivalent term (years)</t>
  </si>
  <si>
    <t>4 years 2 months 5 days</t>
  </si>
  <si>
    <t>4 years 10 months 3 days</t>
  </si>
  <si>
    <t>Risk-free interest rate</t>
  </si>
  <si>
    <t>1.87%</t>
  </si>
  <si>
    <t>0.99%</t>
  </si>
  <si>
    <t>Dividend yield</t>
  </si>
  <si>
    <t>Warrants [Member]</t>
  </si>
  <si>
    <t>177.10%</t>
  </si>
  <si>
    <t>4 years 7 months 17 days</t>
  </si>
  <si>
    <t>2.16%</t>
  </si>
  <si>
    <t>Warrants [Member] | At Issuance [Member]</t>
  </si>
  <si>
    <t>188.00%</t>
  </si>
  <si>
    <t>1.83%</t>
  </si>
  <si>
    <t>Fair Value Considerations (Details 2) - Level 3 [Member] - USD ($)</t>
  </si>
  <si>
    <t>Fair Value, Assets and Liabilities Measured on Recurring and Nonrecurring Basis [Line Items]</t>
  </si>
  <si>
    <t>Balance as of June 30, 2017</t>
  </si>
  <si>
    <t>Warrant issuances</t>
  </si>
  <si>
    <t>Change in fair value included in earnings</t>
  </si>
  <si>
    <t>Reclassification of warrant from liability to equity upon amendment</t>
  </si>
  <si>
    <t>Balance as of December 31, 2017</t>
  </si>
  <si>
    <t>Fair Value Considerations (Details 3)</t>
  </si>
  <si>
    <t>Contingent Consideration [Abstract]</t>
  </si>
  <si>
    <t>Contingent Consideration [Member]</t>
  </si>
  <si>
    <t>Increase due to accretion</t>
  </si>
  <si>
    <t>Decrease due to contractual payment</t>
  </si>
  <si>
    <t>Fair Value Considerations (Details Textual) - USD ($)</t>
  </si>
  <si>
    <t>Fair Value Considerations (Textual)</t>
  </si>
  <si>
    <t>Contingent consideration, accretion value</t>
  </si>
  <si>
    <t>Merger and adjustments</t>
  </si>
  <si>
    <t>Revaluation adjustments</t>
  </si>
  <si>
    <t>Commitments and Contingencies (Details) - USD ($)</t>
  </si>
  <si>
    <t>Unrecorded Unconditional Purchase Obligation [Line Items]</t>
  </si>
  <si>
    <t>Prescription database [Member]</t>
  </si>
  <si>
    <t>Manufacturing/commercial supply agreements [Member]</t>
  </si>
  <si>
    <t>Office Lease [Member]</t>
  </si>
  <si>
    <t>Commitments and Contingencies (Details 1) - USD ($)</t>
  </si>
  <si>
    <t>Rent expense</t>
  </si>
  <si>
    <t>Commitments and Contingencies (Details Textual) - USD ($)</t>
  </si>
  <si>
    <t>Jan. 31, 2017</t>
  </si>
  <si>
    <t>Oct. 31, 2016</t>
  </si>
  <si>
    <t>May 31, 2016</t>
  </si>
  <si>
    <t>Apr. 30, 2016</t>
  </si>
  <si>
    <t>Jun. 30, 2015</t>
  </si>
  <si>
    <t>Commitments and Contingencies (Textual)</t>
  </si>
  <si>
    <t>Installment payments</t>
  </si>
  <si>
    <t>Prescription Database [Member]</t>
  </si>
  <si>
    <t>First milestone payment</t>
  </si>
  <si>
    <t>Second milestone payment</t>
  </si>
  <si>
    <t>Third milestone payment</t>
  </si>
  <si>
    <t>Initial base rent</t>
  </si>
  <si>
    <t>Operating leases, term</t>
  </si>
  <si>
    <t>37 months</t>
  </si>
  <si>
    <t>Operating leases, description</t>
  </si>
  <si>
    <t>The amendment extended the lease for an additional 24 months beginning October 1, 2018.</t>
  </si>
  <si>
    <t>Rent expenses</t>
  </si>
  <si>
    <t>Convertible Promissory Notes (Details) - USD ($)</t>
  </si>
  <si>
    <t>May 06, 2016</t>
  </si>
  <si>
    <t>Feb. 10, 2016</t>
  </si>
  <si>
    <t>Aug. 31, 2015</t>
  </si>
  <si>
    <t>Jul. 31, 2015</t>
  </si>
  <si>
    <t>Jan. 20, 2016</t>
  </si>
  <si>
    <t>Debt Conversion [Line Items]</t>
  </si>
  <si>
    <t>Aggregate principal amount</t>
  </si>
  <si>
    <t>Debt issuance costs</t>
  </si>
  <si>
    <t>Gross proceeds of debt</t>
  </si>
  <si>
    <t>Description of debt convertable term</t>
  </si>
  <si>
    <t>All outstanding noteholders had signed lockup agreements which granted them an extra 10% on the conversion, increasing it to 130% of shares calculated by dividing such Note balance by $96.00, which was the per share purchase price in the registered offering.</t>
  </si>
  <si>
    <t>Debt related commitment fees</t>
  </si>
  <si>
    <t>Placement agents cash fee percentage</t>
  </si>
  <si>
    <t>Debt conversion, original debt, amount</t>
  </si>
  <si>
    <t>Warrants term</t>
  </si>
  <si>
    <t>Debt instrument, convertible, beneficial conversion feature</t>
  </si>
  <si>
    <t>Warrants issued to purchase of common stock</t>
  </si>
  <si>
    <t>Investment warrants, exercise price</t>
  </si>
  <si>
    <t>Convertible Promissory Notes [Member]</t>
  </si>
  <si>
    <t>Accrued interest amount of debt</t>
  </si>
  <si>
    <t>Notes converted shares issued</t>
  </si>
  <si>
    <t>Share price of debt</t>
  </si>
  <si>
    <t>Debt interest per annum</t>
  </si>
  <si>
    <t>120.00%</t>
  </si>
  <si>
    <t>Debt conversion, warrants or options issued</t>
  </si>
  <si>
    <t>Share price</t>
  </si>
  <si>
    <t>Convertible Promissory Notes [Member] | Minimum [Member]</t>
  </si>
  <si>
    <t>Convertible Promissory Notes [Member] | Maximum [Member]</t>
  </si>
  <si>
    <t>12.00%</t>
  </si>
  <si>
    <t>Common Stock (Details) - USD ($)</t>
  </si>
  <si>
    <t>Aug. 11, 2017</t>
  </si>
  <si>
    <t>Nov. 30, 2017</t>
  </si>
  <si>
    <t>Sep. 30, 2017</t>
  </si>
  <si>
    <t>Nov. 30, 2016</t>
  </si>
  <si>
    <t>Aug. 31, 2016</t>
  </si>
  <si>
    <t>Jul. 31, 2016</t>
  </si>
  <si>
    <t>Common Stock (Textual)</t>
  </si>
  <si>
    <t>Common stock, par value</t>
  </si>
  <si>
    <t>Common stock, shares authorized</t>
  </si>
  <si>
    <t>Preferred stock, par value</t>
  </si>
  <si>
    <t>Preferred stock, shares authorized</t>
  </si>
  <si>
    <t>Preferred stock, shares issued</t>
  </si>
  <si>
    <t>Preferred stock, shares outstanding</t>
  </si>
  <si>
    <t>Gross proceeds</t>
  </si>
  <si>
    <t>Increase common shares outstanding</t>
  </si>
  <si>
    <t>Warrants to purchase of common stock</t>
  </si>
  <si>
    <t>Aggregate stock compensation expenses</t>
  </si>
  <si>
    <t>Unrecognized expense</t>
  </si>
  <si>
    <t>Fair value of restricted stock</t>
  </si>
  <si>
    <t>Restricted vest</t>
  </si>
  <si>
    <t>Sep. 30,
		2027</t>
  </si>
  <si>
    <t>Description of unrecognized expense</t>
  </si>
  <si>
    <t>The expense associated with the restricted shares granted will be recognized using the straight-line method over the 10-year vesting period.</t>
  </si>
  <si>
    <t>Stock issues during period</t>
  </si>
  <si>
    <t>Stock issues during period, value</t>
  </si>
  <si>
    <t>Payments of stock issuance costs</t>
  </si>
  <si>
    <t>Exercise price</t>
  </si>
  <si>
    <t>Proceeds from issuance of warrant</t>
  </si>
  <si>
    <t>Proceeds from issuance of common stock</t>
  </si>
  <si>
    <t>Restricted stock expense, grant</t>
  </si>
  <si>
    <t>Aggregate shares of common stock</t>
  </si>
  <si>
    <t>Executive officers and directors [Member]</t>
  </si>
  <si>
    <t>Issuance of restricted stock, shares</t>
  </si>
  <si>
    <t>Executive officers [Member]</t>
  </si>
  <si>
    <t>Shares issued for services</t>
  </si>
  <si>
    <t>Lincoln Park Capital Fund, LLC [Member]</t>
  </si>
  <si>
    <t>Purchase of stock, shares</t>
  </si>
  <si>
    <t>Purchase of stock</t>
  </si>
  <si>
    <t>Public offering [Member]</t>
  </si>
  <si>
    <t>Proceeds from issuance public offering</t>
  </si>
  <si>
    <t>Over-Allotment Option [Member]</t>
  </si>
  <si>
    <t>Cash fee, percentage</t>
  </si>
  <si>
    <t>9.00%</t>
  </si>
  <si>
    <t>Warrants purchase, percentage</t>
  </si>
  <si>
    <t>Issued stock at fair value</t>
  </si>
  <si>
    <t>Purchase of additional common stock and warrants</t>
  </si>
  <si>
    <t>Underwriters exercised</t>
  </si>
  <si>
    <t>Stock issued during relative fair value</t>
  </si>
  <si>
    <t>2015 Stock Option and Inventive Plan [Member]</t>
  </si>
  <si>
    <t>Nov. 30,
		2027</t>
  </si>
  <si>
    <t>Aytu previously issued 43,000 shares of restricted stock outside the Aytu BioScience 2015 Stock Option and Inventive Plan, which vest in July 2026. The unrecognized expense related to these shares was $1,912,000 as of December 31, 2017 and will be recognized over the 10-year vesting period. During the six months ended December 31, 2017, the expense related to these awards was $78,000.</t>
  </si>
  <si>
    <t>Preferred Stock [Member]</t>
  </si>
  <si>
    <t>Preferred stocks converted in common stock</t>
  </si>
  <si>
    <t>Issued of common stock payment to Nuelle Shareholders for fiscal 2018</t>
  </si>
  <si>
    <t>Debt instrument, term</t>
  </si>
  <si>
    <t>Series A Preferred Stock [Member]</t>
  </si>
  <si>
    <t>Price per share</t>
  </si>
  <si>
    <t>Warrants issued to underwriters as compensation for transaction</t>
  </si>
  <si>
    <t>Class A Units [Member]</t>
  </si>
  <si>
    <t>Sale of stock, description</t>
  </si>
  <si>
    <t>Class A units consist of one (1) share of common stock and a warrant to purchase one and one-half (1.5) shares of common stock and were sold at a negotiated price of $3.00 per unit.</t>
  </si>
  <si>
    <t>Class B Units [Member]</t>
  </si>
  <si>
    <t>Class B units consist of one (1) share of our newly created Series A Convertible Preferred Stock (the "Series A Preferred Stock") and warrants to purchase one and one-half (1.5) shares of common stock for each share of common stock into which the Series A Preferred Stock is convertible and were sold at a negotiated price of $1,000.00 per unit to those purchasers who, together with their affiliates and certain related parties, would beneficially own more than 9.99% of our outstanding common stock following the offering.</t>
  </si>
  <si>
    <t>May 2016 Warrants [Member]</t>
  </si>
  <si>
    <t>October 2016 Warrants [Member]</t>
  </si>
  <si>
    <t>Equity Instruments (Details) - Stock options [Member] - $ / shares</t>
  </si>
  <si>
    <t>Number of Options</t>
  </si>
  <si>
    <t>Number of Options Outstanding, Beginning Balance</t>
  </si>
  <si>
    <t>Number of Options, Granted</t>
  </si>
  <si>
    <t>Number of Options, Exercised</t>
  </si>
  <si>
    <t>Number of Options, Forfeited/Cancelled</t>
  </si>
  <si>
    <t>Number of Options, Cancelled</t>
  </si>
  <si>
    <t>Number of Options Outstanding, Ending Balance</t>
  </si>
  <si>
    <t>Number of Options, Exercisable</t>
  </si>
  <si>
    <t>Available for grant at June 30, 2017</t>
  </si>
  <si>
    <t>Weighted Average Exercise Price</t>
  </si>
  <si>
    <t>Weighted Average Exercise Price, Beginning Balance</t>
  </si>
  <si>
    <t>Weighted Average Exercise Price, Granted</t>
  </si>
  <si>
    <t>Weighted Average Exercise Price, Exercised</t>
  </si>
  <si>
    <t>Weighted Average Exercise Price, Forfeited/Cancelled</t>
  </si>
  <si>
    <t>Weighted Average Exercise Price, Cancelled</t>
  </si>
  <si>
    <t>Weighted Average Exercise Price, Ending Balance</t>
  </si>
  <si>
    <t>Weighted Average Exercise Price, Exercisable</t>
  </si>
  <si>
    <t>Weighted Average Remaining Contractual Life in Years</t>
  </si>
  <si>
    <t>Weighted Average Remaining Contractual Life in Years, Outstanding</t>
  </si>
  <si>
    <t>7 years 6 months 29 days</t>
  </si>
  <si>
    <t>8 years 4 months 24 days</t>
  </si>
  <si>
    <t>9 years 3 months 29 days</t>
  </si>
  <si>
    <t>Weighted Average Remaining Contractual Life in Years, Exercisable</t>
  </si>
  <si>
    <t>7 years 3 months 29 days</t>
  </si>
  <si>
    <t>7 years 11 months 12 days</t>
  </si>
  <si>
    <t>Equity Instruments (Details 1) - USD ($)</t>
  </si>
  <si>
    <t>Share-based Compensation Arrangement by Share-based Payment Award [Line Items]</t>
  </si>
  <si>
    <t>Total share-based compensation expense</t>
  </si>
  <si>
    <t>Unrecognized expense at June 30, 2017</t>
  </si>
  <si>
    <t>Weighted average remaining years to vest (in years)</t>
  </si>
  <si>
    <t>1 year 4 months 13 days</t>
  </si>
  <si>
    <t>1 year 9 months 22 days</t>
  </si>
  <si>
    <t>Research and Development Expense [Member]</t>
  </si>
  <si>
    <t>Selling, general and administrative [Member]</t>
  </si>
  <si>
    <t>Stock options [Member] | Selling, general and administrative [Member]</t>
  </si>
  <si>
    <t>Restricted Stock [Member] | Selling, general and administrative [Member]</t>
  </si>
  <si>
    <t>Equity Instruments (Details 2) - $ / shares</t>
  </si>
  <si>
    <t>Number of Warrants</t>
  </si>
  <si>
    <t>Number of Warrants Outstanding, Beginning Balance</t>
  </si>
  <si>
    <t>Number of Warrants, Warrants issued in connection with the August 2017 private offering</t>
  </si>
  <si>
    <t>Number of Warrants, Warrants issued to underwriters in connection with the August 2017 private offering</t>
  </si>
  <si>
    <t>Number of Warrants, Warrants issued to placement agents for convertible promissory notes</t>
  </si>
  <si>
    <t>Number of Warrants, Warrants issued to investors in connection with the registered offering</t>
  </si>
  <si>
    <t>Number of Warrants, Warrants issued to placement agents for the registered offering</t>
  </si>
  <si>
    <t>Number of Warrants, Warrants issued to convertible note holders who converted May 5, 2016</t>
  </si>
  <si>
    <t>Number of Warrants, Issuance of settlement warrants to initial investors</t>
  </si>
  <si>
    <t>Number of Warrants, Warrants exercised</t>
  </si>
  <si>
    <t>Number of Warrants Outstanding, Ending Balance</t>
  </si>
  <si>
    <t>Weighted Average Exercise Price, Outstanding Beginning Balance</t>
  </si>
  <si>
    <t>Weighted Average Exercise Price, Warrants issued in connection with the August 2017 private offering</t>
  </si>
  <si>
    <t>Weighted Average Exercise Price, Warrants issued to underwriters in connection with the August 2017 private offering</t>
  </si>
  <si>
    <t>Weighted Average Exercise Price, Warrants issued to placement agents for convertible promissory notes</t>
  </si>
  <si>
    <t>Weighted Average Exercise Price, Warrants issued to investors in connection with the registered offering</t>
  </si>
  <si>
    <t>Weighted Average Exercise Price, Warrants issued to placement agents for the registered offering</t>
  </si>
  <si>
    <t>Weighted Average Exercise Price, Warrants issued to convertible note holders who converted May 5, 2016</t>
  </si>
  <si>
    <t>Weighted Average Exercise Price, Issuance of settlement warrants to initial investors</t>
  </si>
  <si>
    <t>Weighted Average Exercise Price, Warrants exercised</t>
  </si>
  <si>
    <t>Weighted Average Exercise Price, Outstanding Ending Balance</t>
  </si>
  <si>
    <t>4 years 7 months 10 days</t>
  </si>
  <si>
    <t>4 years 2 months 23 days</t>
  </si>
  <si>
    <t>4 years 8 months 16 days</t>
  </si>
  <si>
    <t>2 years 11 months 1 day</t>
  </si>
  <si>
    <t>Equity Instruments (Details 3) - Options [Member]</t>
  </si>
  <si>
    <t>Expected volatility</t>
  </si>
  <si>
    <t>Risk free interest rate, Minimum</t>
  </si>
  <si>
    <t>0.97%</t>
  </si>
  <si>
    <t>1.16%</t>
  </si>
  <si>
    <t>Risk free interest rate, Maximum</t>
  </si>
  <si>
    <t>1.88%</t>
  </si>
  <si>
    <t>1.90%</t>
  </si>
  <si>
    <t>Maximum [Member]</t>
  </si>
  <si>
    <t>185.00%</t>
  </si>
  <si>
    <t>Expected term (years)</t>
  </si>
  <si>
    <t>6 years 6 months</t>
  </si>
  <si>
    <t>6 years 2 months 30 days</t>
  </si>
  <si>
    <t>Minimum [Member]</t>
  </si>
  <si>
    <t>178.00%</t>
  </si>
  <si>
    <t>3 years 9 months</t>
  </si>
  <si>
    <t>Equity Instruments (Details 4)</t>
  </si>
  <si>
    <t>Jun. 30, 2017$ / sharesshares</t>
  </si>
  <si>
    <t>Share-based Compensation, Shares Authorized under Stock Option Plans, Exercise Price Range [Line Items]</t>
  </si>
  <si>
    <t>Number of Options Outstanding | shares</t>
  </si>
  <si>
    <t>Weighted Average Remaining Contractual Life of Options Outstanding</t>
  </si>
  <si>
    <t>Number of Options Exercisable | shares</t>
  </si>
  <si>
    <t>Range of Exercise Prices 14.00 [Member]</t>
  </si>
  <si>
    <t>Range of Exercise Prices</t>
  </si>
  <si>
    <t>9 years 10 months 6 days</t>
  </si>
  <si>
    <t>Range of Exercise Prices 16.40 [Member]</t>
  </si>
  <si>
    <t>8 years 4 months 2 days</t>
  </si>
  <si>
    <t>Equity Instruments (Details 5) - Warrants [Member]</t>
  </si>
  <si>
    <t>1.63%</t>
  </si>
  <si>
    <t>1.07%</t>
  </si>
  <si>
    <t>1.76%</t>
  </si>
  <si>
    <t>156.64%</t>
  </si>
  <si>
    <t>Contractual term (years)</t>
  </si>
  <si>
    <t>3 years 5 months 16 days</t>
  </si>
  <si>
    <t>4 years 2 months 12 days</t>
  </si>
  <si>
    <t>169.22%</t>
  </si>
  <si>
    <t>4 years 8 months 2 days</t>
  </si>
  <si>
    <t>Equity Instruments (Details Textual) - USD ($)</t>
  </si>
  <si>
    <t>Feb. 29, 2016</t>
  </si>
  <si>
    <t>Equity Instruments (Textual)</t>
  </si>
  <si>
    <t>Warrants exercise price</t>
  </si>
  <si>
    <t>Warrants exercise price term</t>
  </si>
  <si>
    <t>Common stock option repricing program, description</t>
  </si>
  <si>
    <t>Board of Directors approved a common stock option repricing program whereby previously granted and unexercised options held by our then current employees, consultants and directors with exercise prices above $120.00 per share were repriced on a one-for-one basis to $64.60 per share.</t>
  </si>
  <si>
    <t>Placement agent proceeds</t>
  </si>
  <si>
    <t>Placement agents warrants term, description</t>
  </si>
  <si>
    <t>The placement agents warrants have a term of five years from the date of issuance of the related notes in July and August 2015, an exercise price equal to 100% of the price per share at which equity securities were sold in our next equity financing, and provide for cashless exercise.</t>
  </si>
  <si>
    <t>Warrants to placement agents aggregate shares</t>
  </si>
  <si>
    <t>Exercise price per share</t>
  </si>
  <si>
    <t>Warrants issued to placement agents for convertible promissory notes</t>
  </si>
  <si>
    <t>Warrants issued to placement agents for the registered offering</t>
  </si>
  <si>
    <t>Weighted average exercise price</t>
  </si>
  <si>
    <t>Warrants issued to placement agents for the registered offering price per share</t>
  </si>
  <si>
    <t>Warrants issued on convertible note</t>
  </si>
  <si>
    <t>Warrants issued to investors in connection with the registered offering</t>
  </si>
  <si>
    <t>Warrants issued to investors in connection with the registered offering price per share</t>
  </si>
  <si>
    <t>Over-allotment option for the warrants</t>
  </si>
  <si>
    <t>Modification expense</t>
  </si>
  <si>
    <t>Proceeds from issuance of warrants</t>
  </si>
  <si>
    <t>Aggregate warrants to purchase</t>
  </si>
  <si>
    <t>Fair value of placement agent warrants</t>
  </si>
  <si>
    <t>Common stock reserved for issuance</t>
  </si>
  <si>
    <t>Selling, General and Administrative Expenses [Member]</t>
  </si>
  <si>
    <t>Non-cash expense</t>
  </si>
  <si>
    <t>Convertible Promissory Notes May 2016 [Member]</t>
  </si>
  <si>
    <t>Fair value of warrants</t>
  </si>
  <si>
    <t>Placement Agent warrants [Member]</t>
  </si>
  <si>
    <t>Aggregate to purchase</t>
  </si>
  <si>
    <t>Over allotment warrants exercise price</t>
  </si>
  <si>
    <t>Placement Agent warrants [Member] | Over Allotment Warrants [Member]</t>
  </si>
  <si>
    <t>Investors Warrants [Member]</t>
  </si>
  <si>
    <t>Bankers Warrants [Member]</t>
  </si>
  <si>
    <t>Bankers Warrants [Member] | Maximum [Member]</t>
  </si>
  <si>
    <t>Bankers Warrants [Member] | Minimum [Member]</t>
  </si>
  <si>
    <t>May 2016 [Member]</t>
  </si>
  <si>
    <t>October 2016 [Member]</t>
  </si>
  <si>
    <t>The Company also reduced the exercise prices of an aggregate of 25,541 warrants to purchase shares of common stock, which were originally issued as underwriters' compensation in the May 2016 and October 2016 financings, from $120.00 per share and $37.20 per share, respectively, to $15.00 per share.</t>
  </si>
  <si>
    <t>Incremental fair value</t>
  </si>
  <si>
    <t>Employee Stock Option [Member]</t>
  </si>
  <si>
    <t>Grant purchase</t>
  </si>
  <si>
    <t>Employee Stock Option [Member] | Maximum [Member]</t>
  </si>
  <si>
    <t>Employee Stock Option [Member] | Minimum [Member]</t>
  </si>
  <si>
    <t>2015 Stock Option and Incentive Plan [Member]</t>
  </si>
  <si>
    <t>Unrecognized expense share-based compensation expense</t>
  </si>
  <si>
    <t>Related Party Transactions (Details) - USD ($)</t>
  </si>
  <si>
    <t>Jul. 15, 2015</t>
  </si>
  <si>
    <t>Jan. 31, 2015</t>
  </si>
  <si>
    <t>Mar. 31, 2014</t>
  </si>
  <si>
    <t>Related Party Transactions (Textual)</t>
  </si>
  <si>
    <t>Stock purchases offering</t>
  </si>
  <si>
    <t>Joshua Disbrow [Member]</t>
  </si>
  <si>
    <t>Jarrett Disbrow [Member]</t>
  </si>
  <si>
    <t>Services Agreement [Member]</t>
  </si>
  <si>
    <t>Monthly payment</t>
  </si>
  <si>
    <t>Agreement term, description</t>
  </si>
  <si>
    <t>This agreement was terminated in June 2017.</t>
  </si>
  <si>
    <t>Sponsored Research Agreement [Member]</t>
  </si>
  <si>
    <t>This agreement was terminated in March 2017.</t>
  </si>
  <si>
    <t>Amount agreed to pay</t>
  </si>
  <si>
    <t>Contractual term</t>
  </si>
  <si>
    <t>60 months 15 days</t>
  </si>
  <si>
    <t>Segment Information (Details) - USD ($)</t>
  </si>
  <si>
    <t>Consolidated revenue:</t>
  </si>
  <si>
    <t>Consolidated revenue</t>
  </si>
  <si>
    <t>Consolidated net loss:</t>
  </si>
  <si>
    <t>Consolidated net loss</t>
  </si>
  <si>
    <t>Total consolidated assets:</t>
  </si>
  <si>
    <t>Total consolidated assets</t>
  </si>
  <si>
    <t>Aytu Women's Health [Member]</t>
  </si>
  <si>
    <t>Going Concern (Details) - USD ($)</t>
  </si>
  <si>
    <t>Going Concern (Textual)</t>
  </si>
  <si>
    <t>Cash for operating activities</t>
  </si>
  <si>
    <t>Net cash used in operations</t>
  </si>
  <si>
    <t>Cash, cash equivalents and restricted cash</t>
  </si>
  <si>
    <t>stock issued during period value issue</t>
  </si>
  <si>
    <t>Employee Benefit Plan (Details)</t>
  </si>
  <si>
    <t>Employee Benefit Plan (Textual)</t>
  </si>
  <si>
    <t>Description of employee benefit plan</t>
  </si>
  <si>
    <t>The Company matches 50% of the first 6% contributed to the plan by employees.</t>
  </si>
  <si>
    <t>Employer contribution amount</t>
  </si>
  <si>
    <t>Subsequent Events (Details) - shares</t>
  </si>
  <si>
    <t>Jan. 02, 2018</t>
  </si>
  <si>
    <t>Jul. 31, 2017</t>
  </si>
  <si>
    <t>Subsequent Events (Textual)</t>
  </si>
  <si>
    <t>Planning, description</t>
  </si>
  <si>
    <t>In July 2017, our stockholders approved an amendment to our 2015 Stock Option and Incentive Plan to (i) increase the number of authorized shares of common stock reserved for issuance thereunder from 2.0 million to 3.0 million, (ii) increase the number of shares that may be issued as incentive stock options from 2.0 million to 3.0 million, (iii) increase the maximum number of shares of common stock (A) underlying stock options or stock appreciation rights that may be granted to any one individual during any calendar year period, and (B) granted to any one individual that is intended to qualify as performance-based compensation under Section 162(m) of the Internal Revenue Code of 1986, as amended, for any performance cycle from 1.0 million to 2.0 million, and (iv) in the event that we effect a reverse stock split prior to November 14, 2018 (or such other date that is one year after the date of our 2018 annual meeting of stockholders), immediately after the effective time of such reverse stock split, (A) the maximum number of shares reserved under the Plan will be automatically increased to 3.0 million, (B) the maximum number of shares that may be issued pursuant to any type of award will be automatically increased to 3.0 million, (C) the number of shares that may be granted to any one individual during any one calendar year period as stock options or stock appreciation rights will be automatically increased to 2.0 million, and (D) the number of shares that may be issued in the form of incentive stock options will be automatically increased to 3.0 million.</t>
  </si>
  <si>
    <t>Reverse stock split, description</t>
  </si>
  <si>
    <t>Class Unit [Member]</t>
  </si>
  <si>
    <t>Series A Preferred Shares [Member]</t>
  </si>
  <si>
    <t>Restricted shares issued</t>
  </si>
  <si>
    <t>Subsequent Events [Member] | Executive officers [Member]</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CAD &quot;#,##0.0_);_(&quot;CAD &quot;(#,##0.0)" numFmtId="167"/>
    <numFmt formatCode="_(&quot;CAD &quot;#,##0.000_);_(&quot;CAD &quot;(#,##0.000)" numFmtId="168"/>
    <numFmt formatCode="_(&quot;$ &quot;#,##0.0_);_(&quot;$ &quot;(#,##0.0)" numFmtId="169"/>
    <numFmt formatCode="_(&quot;Remaining &quot;#,##0_);_(&quot;Remaining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385818</v>
      </c>
    </row>
    <row r="6" spans="1:2">
      <c r="A6" s="4" t="s">
        <v>7</v>
      </c>
      <c r="B6" s="4" t="s">
        <v>8</v>
      </c>
    </row>
    <row r="7" spans="1:2">
      <c r="A7" s="4" t="s">
        <v>9</v>
      </c>
      <c r="B7" s="4" t="s">
        <v>10</v>
      </c>
    </row>
    <row r="8" spans="1:2">
      <c r="A8" s="4" t="s">
        <v>11</v>
      </c>
      <c r="B8" s="6"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74</v>
      </c>
    </row>
    <row r="2" spans="1:2">
      <c r="B2" s="2" t="s">
        <v>18</v>
      </c>
    </row>
    <row r="3" spans="1:2">
      <c r="A3" s="3" t="s">
        <v>232</v>
      </c>
    </row>
    <row r="4" spans="1:2">
      <c r="A4" s="4" t="s">
        <v>235</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243</v>
      </c>
      <c r="B1" s="2" t="s">
        <v>1</v>
      </c>
      <c r="C1" s="2" t="s">
        <v>74</v>
      </c>
    </row>
    <row r="2" spans="1:3">
      <c r="B2" s="2" t="s">
        <v>2</v>
      </c>
      <c r="C2" s="2" t="s">
        <v>18</v>
      </c>
    </row>
    <row r="3" spans="1:3">
      <c r="A3" s="3" t="s">
        <v>244</v>
      </c>
    </row>
    <row r="4" spans="1:3">
      <c r="A4" s="4" t="s">
        <v>243</v>
      </c>
      <c r="B4" s="4" t="s">
        <v>245</v>
      </c>
      <c r="C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74</v>
      </c>
    </row>
    <row r="2" spans="1:2">
      <c r="B2" s="2" t="s">
        <v>18</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50</v>
      </c>
      <c r="B1" s="2" t="s">
        <v>1</v>
      </c>
      <c r="C1" s="2" t="s">
        <v>74</v>
      </c>
    </row>
    <row r="2" spans="1:3">
      <c r="B2" s="2" t="s">
        <v>2</v>
      </c>
      <c r="C2" s="2" t="s">
        <v>18</v>
      </c>
    </row>
    <row r="3" spans="1:3">
      <c r="A3" s="3" t="s">
        <v>251</v>
      </c>
    </row>
    <row r="4" spans="1:3">
      <c r="A4" s="4" t="s">
        <v>250</v>
      </c>
      <c r="B4" s="4" t="s">
        <v>252</v>
      </c>
      <c r="C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54</v>
      </c>
      <c r="B1" s="2" t="s">
        <v>1</v>
      </c>
      <c r="C1" s="2" t="s">
        <v>74</v>
      </c>
    </row>
    <row r="2" spans="1:3">
      <c r="B2" s="2" t="s">
        <v>2</v>
      </c>
      <c r="C2" s="2" t="s">
        <v>18</v>
      </c>
    </row>
    <row r="3" spans="1:3">
      <c r="A3" s="3" t="s">
        <v>255</v>
      </c>
    </row>
    <row r="4" spans="1:3">
      <c r="A4" s="4" t="s">
        <v>254</v>
      </c>
      <c r="B4" s="4" t="s">
        <v>256</v>
      </c>
      <c r="C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74</v>
      </c>
    </row>
    <row r="2" spans="1:2">
      <c r="B2" s="2" t="s">
        <v>18</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103</v>
      </c>
      <c r="B1" s="2" t="s">
        <v>1</v>
      </c>
      <c r="C1" s="2" t="s">
        <v>74</v>
      </c>
    </row>
    <row r="2" spans="1:3">
      <c r="B2" s="2" t="s">
        <v>2</v>
      </c>
      <c r="C2" s="2" t="s">
        <v>18</v>
      </c>
    </row>
    <row r="3" spans="1:3">
      <c r="A3" s="3" t="s">
        <v>261</v>
      </c>
    </row>
    <row r="4" spans="1:3">
      <c r="A4" s="4" t="s">
        <v>103</v>
      </c>
      <c r="B4" s="4" t="s">
        <v>262</v>
      </c>
      <c r="C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64</v>
      </c>
      <c r="B1" s="2" t="s">
        <v>1</v>
      </c>
      <c r="C1" s="2" t="s">
        <v>74</v>
      </c>
    </row>
    <row r="2" spans="1:3">
      <c r="B2" s="2" t="s">
        <v>2</v>
      </c>
      <c r="C2" s="2" t="s">
        <v>18</v>
      </c>
    </row>
    <row r="3" spans="1:3">
      <c r="A3" s="3" t="s">
        <v>265</v>
      </c>
    </row>
    <row r="4" spans="1:3">
      <c r="A4" s="4" t="s">
        <v>264</v>
      </c>
      <c r="B4" s="4" t="s">
        <v>266</v>
      </c>
      <c r="C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3908183</v>
      </c>
      <c r="C3" s="7" t="n">
        <v>802328</v>
      </c>
      <c r="D3" s="7" t="n">
        <v>8054190</v>
      </c>
    </row>
    <row r="4" spans="1:4">
      <c r="A4" s="4" t="s">
        <v>22</v>
      </c>
      <c r="B4" s="5" t="n">
        <v>75534</v>
      </c>
      <c r="C4" s="5" t="n">
        <v>75214</v>
      </c>
      <c r="D4" s="4" t="s">
        <v>23</v>
      </c>
    </row>
    <row r="5" spans="1:4">
      <c r="A5" s="4" t="s">
        <v>24</v>
      </c>
      <c r="B5" s="5" t="n">
        <v>1377436</v>
      </c>
      <c r="C5" s="5" t="n">
        <v>528039</v>
      </c>
      <c r="D5" s="5" t="n">
        <v>162427</v>
      </c>
    </row>
    <row r="6" spans="1:4">
      <c r="A6" s="4" t="s">
        <v>25</v>
      </c>
      <c r="B6" s="5" t="n">
        <v>1379806</v>
      </c>
      <c r="C6" s="5" t="n">
        <v>1312221</v>
      </c>
      <c r="D6" s="5" t="n">
        <v>524707</v>
      </c>
    </row>
    <row r="7" spans="1:4">
      <c r="A7" s="4" t="s">
        <v>26</v>
      </c>
      <c r="B7" s="5" t="n">
        <v>1003766</v>
      </c>
      <c r="C7" s="5" t="n">
        <v>310760</v>
      </c>
      <c r="D7" s="5" t="n">
        <v>215558</v>
      </c>
    </row>
    <row r="8" spans="1:4">
      <c r="A8" s="4" t="s">
        <v>27</v>
      </c>
      <c r="C8" s="4" t="s">
        <v>23</v>
      </c>
      <c r="D8" s="5" t="n">
        <v>121983</v>
      </c>
    </row>
    <row r="9" spans="1:4">
      <c r="A9" s="4" t="s">
        <v>28</v>
      </c>
      <c r="C9" s="4" t="s">
        <v>23</v>
      </c>
      <c r="D9" s="5" t="n">
        <v>1041362</v>
      </c>
    </row>
    <row r="10" spans="1:4">
      <c r="A10" s="4" t="s">
        <v>29</v>
      </c>
      <c r="B10" s="5" t="n">
        <v>7744725</v>
      </c>
      <c r="C10" s="5" t="n">
        <v>3028562</v>
      </c>
      <c r="D10" s="5" t="n">
        <v>10120227</v>
      </c>
    </row>
    <row r="11" spans="1:4">
      <c r="A11" s="4" t="s">
        <v>30</v>
      </c>
      <c r="B11" s="5" t="n">
        <v>560624</v>
      </c>
      <c r="C11" s="5" t="n">
        <v>647254</v>
      </c>
      <c r="D11" s="5" t="n">
        <v>231430</v>
      </c>
    </row>
    <row r="12" spans="1:4">
      <c r="A12" s="4" t="s">
        <v>31</v>
      </c>
      <c r="B12" s="5" t="n">
        <v>1254309</v>
      </c>
      <c r="C12" s="5" t="n">
        <v>1337333</v>
      </c>
      <c r="D12" s="5" t="n">
        <v>1159736</v>
      </c>
    </row>
    <row r="13" spans="1:4">
      <c r="A13" s="4" t="s">
        <v>32</v>
      </c>
      <c r="B13" s="5" t="n">
        <v>74667</v>
      </c>
      <c r="C13" s="5" t="n">
        <v>77667</v>
      </c>
      <c r="D13" s="5" t="n">
        <v>1353375</v>
      </c>
    </row>
    <row r="14" spans="1:4">
      <c r="A14" s="4" t="s">
        <v>33</v>
      </c>
      <c r="B14" s="5" t="n">
        <v>152438</v>
      </c>
      <c r="C14" s="5" t="n">
        <v>164037</v>
      </c>
      <c r="D14" s="5" t="n">
        <v>194472</v>
      </c>
    </row>
    <row r="15" spans="1:4">
      <c r="A15" s="4" t="s">
        <v>34</v>
      </c>
      <c r="B15" s="5" t="n">
        <v>8571710</v>
      </c>
      <c r="C15" s="5" t="n">
        <v>9231072</v>
      </c>
      <c r="D15" s="5" t="n">
        <v>10549797</v>
      </c>
    </row>
    <row r="16" spans="1:4">
      <c r="A16" s="4" t="s">
        <v>35</v>
      </c>
      <c r="B16" s="5" t="n">
        <v>238426</v>
      </c>
      <c r="C16" s="5" t="n">
        <v>238426</v>
      </c>
      <c r="D16" s="5" t="n">
        <v>221000</v>
      </c>
    </row>
    <row r="17" spans="1:4">
      <c r="A17" s="4" t="s">
        <v>36</v>
      </c>
      <c r="B17" s="5" t="n">
        <v>258611</v>
      </c>
      <c r="C17" s="5" t="n">
        <v>271278</v>
      </c>
      <c r="D17" s="5" t="n">
        <v>296611</v>
      </c>
    </row>
    <row r="18" spans="1:4">
      <c r="A18" s="4" t="s">
        <v>37</v>
      </c>
      <c r="C18" s="4" t="s">
        <v>23</v>
      </c>
      <c r="D18" s="5" t="n">
        <v>213471</v>
      </c>
    </row>
    <row r="19" spans="1:4">
      <c r="A19" s="4" t="s">
        <v>38</v>
      </c>
      <c r="B19" s="5" t="n">
        <v>2888</v>
      </c>
      <c r="C19" s="5" t="n">
        <v>2888</v>
      </c>
      <c r="D19" s="5" t="n">
        <v>2888</v>
      </c>
    </row>
    <row r="20" spans="1:4">
      <c r="A20" s="4" t="s">
        <v>39</v>
      </c>
      <c r="B20" s="5" t="n">
        <v>11113673</v>
      </c>
      <c r="C20" s="5" t="n">
        <v>11969955</v>
      </c>
      <c r="D20" s="5" t="n">
        <v>14222780</v>
      </c>
    </row>
    <row r="21" spans="1:4">
      <c r="A21" s="4" t="s">
        <v>40</v>
      </c>
      <c r="B21" s="5" t="n">
        <v>18858398</v>
      </c>
      <c r="C21" s="5" t="n">
        <v>14998517</v>
      </c>
      <c r="D21" s="5" t="n">
        <v>24343007</v>
      </c>
    </row>
    <row r="22" spans="1:4">
      <c r="A22" s="3" t="s">
        <v>41</v>
      </c>
    </row>
    <row r="23" spans="1:4">
      <c r="A23" s="4" t="s">
        <v>42</v>
      </c>
      <c r="B23" s="5" t="n">
        <v>3414854</v>
      </c>
      <c r="C23" s="5" t="n">
        <v>2220400</v>
      </c>
      <c r="D23" s="5" t="n">
        <v>2322605</v>
      </c>
    </row>
    <row r="24" spans="1:4">
      <c r="A24" s="4" t="s">
        <v>43</v>
      </c>
      <c r="B24" s="5" t="n">
        <v>257631</v>
      </c>
      <c r="C24" s="5" t="n">
        <v>782536</v>
      </c>
      <c r="D24" s="5" t="n">
        <v>1197106</v>
      </c>
    </row>
    <row r="25" spans="1:4">
      <c r="A25" s="4" t="s">
        <v>44</v>
      </c>
      <c r="D25" s="5" t="n">
        <v>5379675</v>
      </c>
    </row>
    <row r="26" spans="1:4">
      <c r="A26" s="4" t="s">
        <v>45</v>
      </c>
      <c r="B26" s="5" t="n">
        <v>837290</v>
      </c>
      <c r="C26" s="5" t="n">
        <v>339704</v>
      </c>
      <c r="D26" s="5" t="n">
        <v>1200930</v>
      </c>
    </row>
    <row r="27" spans="1:4">
      <c r="A27" s="4" t="s">
        <v>46</v>
      </c>
      <c r="B27" s="5" t="n">
        <v>4787</v>
      </c>
      <c r="C27" s="5" t="n">
        <v>6673</v>
      </c>
      <c r="D27" s="5" t="n">
        <v>4109</v>
      </c>
    </row>
    <row r="28" spans="1:4">
      <c r="A28" s="4" t="s">
        <v>47</v>
      </c>
      <c r="B28" s="5" t="n">
        <v>286339</v>
      </c>
      <c r="C28" s="5" t="n">
        <v>261155</v>
      </c>
      <c r="D28" s="4" t="s">
        <v>23</v>
      </c>
    </row>
    <row r="29" spans="1:4">
      <c r="A29" s="4" t="s">
        <v>48</v>
      </c>
      <c r="B29" s="5" t="n">
        <v>4800901</v>
      </c>
      <c r="C29" s="5" t="n">
        <v>3610468</v>
      </c>
      <c r="D29" s="5" t="n">
        <v>10104425</v>
      </c>
    </row>
    <row r="30" spans="1:4">
      <c r="A30" s="4" t="s">
        <v>49</v>
      </c>
      <c r="B30" s="5" t="n">
        <v>7726698</v>
      </c>
      <c r="C30" s="5" t="n">
        <v>7386782</v>
      </c>
      <c r="D30" s="5" t="n">
        <v>3869122</v>
      </c>
    </row>
    <row r="31" spans="1:4">
      <c r="A31" s="4" t="s">
        <v>50</v>
      </c>
      <c r="B31" s="4" t="s">
        <v>23</v>
      </c>
      <c r="C31" s="5" t="n">
        <v>1451</v>
      </c>
      <c r="D31" s="5" t="n">
        <v>8215</v>
      </c>
    </row>
    <row r="32" spans="1:4">
      <c r="A32" s="4" t="s">
        <v>51</v>
      </c>
      <c r="B32" s="5" t="n">
        <v>3300213</v>
      </c>
      <c r="C32" s="4" t="s">
        <v>23</v>
      </c>
      <c r="D32" s="5" t="n">
        <v>275992</v>
      </c>
    </row>
    <row r="33" spans="1:4">
      <c r="A33" s="4" t="s">
        <v>52</v>
      </c>
      <c r="B33" s="5" t="n">
        <v>15827812</v>
      </c>
      <c r="C33" s="5" t="n">
        <v>10998701</v>
      </c>
      <c r="D33" s="5" t="n">
        <v>14257754</v>
      </c>
    </row>
    <row r="34" spans="1:4">
      <c r="A34" s="4" t="s">
        <v>53</v>
      </c>
      <c r="B34" s="4" t="s">
        <v>23</v>
      </c>
      <c r="C34" s="4" t="s">
        <v>23</v>
      </c>
      <c r="D34" s="4" t="s">
        <v>23</v>
      </c>
    </row>
    <row r="35" spans="1:4">
      <c r="A35" s="3" t="s">
        <v>54</v>
      </c>
    </row>
    <row r="36" spans="1:4">
      <c r="A36" s="4" t="s">
        <v>55</v>
      </c>
      <c r="B36" s="5" t="n">
        <v>1</v>
      </c>
      <c r="C36" s="4" t="s">
        <v>23</v>
      </c>
      <c r="D36" s="4" t="s">
        <v>23</v>
      </c>
    </row>
    <row r="37" spans="1:4">
      <c r="A37" s="4" t="s">
        <v>56</v>
      </c>
      <c r="B37" s="5" t="n">
        <v>489</v>
      </c>
      <c r="C37" s="5" t="n">
        <v>82</v>
      </c>
      <c r="D37" s="5" t="n">
        <v>19</v>
      </c>
    </row>
    <row r="38" spans="1:4">
      <c r="A38" s="4" t="s">
        <v>57</v>
      </c>
      <c r="B38" s="5" t="n">
        <v>80017545</v>
      </c>
      <c r="C38" s="5" t="n">
        <v>73069463</v>
      </c>
      <c r="D38" s="5" t="n">
        <v>56646659</v>
      </c>
    </row>
    <row r="39" spans="1:4">
      <c r="A39" s="4" t="s">
        <v>58</v>
      </c>
      <c r="D39" s="4" t="s">
        <v>23</v>
      </c>
    </row>
    <row r="40" spans="1:4">
      <c r="A40" s="4" t="s">
        <v>59</v>
      </c>
      <c r="B40" s="5" t="n">
        <v>-76987449</v>
      </c>
      <c r="C40" s="5" t="n">
        <v>-69069729</v>
      </c>
      <c r="D40" s="5" t="n">
        <v>-46561425</v>
      </c>
    </row>
    <row r="41" spans="1:4">
      <c r="A41" s="4" t="s">
        <v>60</v>
      </c>
      <c r="B41" s="5" t="n">
        <v>3030586</v>
      </c>
      <c r="C41" s="5" t="n">
        <v>3999816</v>
      </c>
      <c r="D41" s="5" t="n">
        <v>10085253</v>
      </c>
    </row>
    <row r="42" spans="1:4">
      <c r="A42" s="4" t="s">
        <v>61</v>
      </c>
      <c r="B42" s="7" t="n">
        <v>18858398</v>
      </c>
      <c r="C42" s="7" t="n">
        <v>14998517</v>
      </c>
      <c r="D42" s="7" t="n">
        <v>243430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68</v>
      </c>
      <c r="B1" s="2" t="s">
        <v>1</v>
      </c>
      <c r="C1" s="2" t="s">
        <v>74</v>
      </c>
    </row>
    <row r="2" spans="1:3">
      <c r="B2" s="2" t="s">
        <v>2</v>
      </c>
      <c r="C2" s="2" t="s">
        <v>18</v>
      </c>
    </row>
    <row r="3" spans="1:3">
      <c r="A3" s="3" t="s">
        <v>269</v>
      </c>
    </row>
    <row r="4" spans="1:3">
      <c r="A4" s="4" t="s">
        <v>268</v>
      </c>
      <c r="B4" s="4" t="s">
        <v>270</v>
      </c>
      <c r="C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72</v>
      </c>
      <c r="B1" s="2" t="s">
        <v>1</v>
      </c>
      <c r="C1" s="2" t="s">
        <v>74</v>
      </c>
    </row>
    <row r="2" spans="1:3">
      <c r="B2" s="2" t="s">
        <v>2</v>
      </c>
      <c r="C2" s="2" t="s">
        <v>18</v>
      </c>
    </row>
    <row r="3" spans="1:3">
      <c r="A3" s="3" t="s">
        <v>273</v>
      </c>
    </row>
    <row r="4" spans="1:3">
      <c r="A4" s="4" t="s">
        <v>272</v>
      </c>
      <c r="B4" s="4" t="s">
        <v>274</v>
      </c>
      <c r="C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276</v>
      </c>
      <c r="B1" s="2" t="s">
        <v>1</v>
      </c>
      <c r="C1" s="2" t="s">
        <v>74</v>
      </c>
    </row>
    <row r="2" spans="1:3">
      <c r="B2" s="2" t="s">
        <v>2</v>
      </c>
      <c r="C2" s="2" t="s">
        <v>18</v>
      </c>
    </row>
    <row r="3" spans="1:3">
      <c r="A3" s="3" t="s">
        <v>277</v>
      </c>
    </row>
    <row r="4" spans="1:3">
      <c r="A4" s="4" t="s">
        <v>276</v>
      </c>
      <c r="B4" s="4" t="s">
        <v>278</v>
      </c>
      <c r="C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74</v>
      </c>
    </row>
    <row r="2" spans="1:2">
      <c r="B2" s="2" t="s">
        <v>18</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83</v>
      </c>
      <c r="B1" s="2" t="s">
        <v>1</v>
      </c>
      <c r="C1" s="2" t="s">
        <v>74</v>
      </c>
    </row>
    <row r="2" spans="1:3">
      <c r="B2" s="2" t="s">
        <v>2</v>
      </c>
      <c r="C2" s="2" t="s">
        <v>18</v>
      </c>
    </row>
    <row r="3" spans="1:3">
      <c r="A3" s="3" t="s">
        <v>284</v>
      </c>
    </row>
    <row r="4" spans="1:3">
      <c r="A4" s="4" t="s">
        <v>283</v>
      </c>
      <c r="B4" s="4" t="s">
        <v>285</v>
      </c>
      <c r="C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7</v>
      </c>
      <c r="B1" s="2" t="s">
        <v>1</v>
      </c>
      <c r="C1" s="2" t="s">
        <v>74</v>
      </c>
    </row>
    <row r="2" spans="1:3">
      <c r="B2" s="2" t="s">
        <v>2</v>
      </c>
      <c r="C2" s="2" t="s">
        <v>18</v>
      </c>
    </row>
    <row r="3" spans="1:3">
      <c r="A3" s="3" t="s">
        <v>232</v>
      </c>
    </row>
    <row r="4" spans="1:3">
      <c r="A4" s="4" t="s">
        <v>288</v>
      </c>
      <c r="B4" s="4" t="s">
        <v>289</v>
      </c>
    </row>
    <row r="5" spans="1:3">
      <c r="A5" s="4" t="s">
        <v>290</v>
      </c>
      <c r="B5" s="4" t="s">
        <v>291</v>
      </c>
    </row>
    <row r="6" spans="1:3">
      <c r="A6" s="4" t="s">
        <v>292</v>
      </c>
      <c r="B6" s="4" t="s">
        <v>293</v>
      </c>
    </row>
    <row r="7" spans="1:3">
      <c r="A7" s="4" t="s">
        <v>294</v>
      </c>
      <c r="C7" s="4" t="s">
        <v>295</v>
      </c>
    </row>
    <row r="8" spans="1:3">
      <c r="A8" s="4" t="s">
        <v>296</v>
      </c>
      <c r="C8" s="4" t="s">
        <v>297</v>
      </c>
    </row>
    <row r="9" spans="1:3">
      <c r="A9" s="4" t="s">
        <v>298</v>
      </c>
      <c r="C9" s="4" t="s">
        <v>299</v>
      </c>
    </row>
    <row r="10" spans="1:3">
      <c r="A10" s="4" t="s">
        <v>300</v>
      </c>
      <c r="C10" s="4" t="s">
        <v>301</v>
      </c>
    </row>
    <row r="11" spans="1:3">
      <c r="A11" s="4" t="s">
        <v>302</v>
      </c>
      <c r="C11" s="4" t="s">
        <v>303</v>
      </c>
    </row>
    <row r="12" spans="1:3">
      <c r="A12" s="4" t="s">
        <v>304</v>
      </c>
      <c r="C12" s="4" t="s">
        <v>305</v>
      </c>
    </row>
    <row r="13" spans="1:3">
      <c r="A13" s="4" t="s">
        <v>306</v>
      </c>
      <c r="C13" s="4" t="s">
        <v>307</v>
      </c>
    </row>
    <row r="14" spans="1:3">
      <c r="A14" s="4" t="s">
        <v>308</v>
      </c>
      <c r="C14" s="4" t="s">
        <v>309</v>
      </c>
    </row>
    <row r="15" spans="1:3">
      <c r="A15" s="4" t="s">
        <v>310</v>
      </c>
      <c r="C15" s="4" t="s">
        <v>311</v>
      </c>
    </row>
    <row r="16" spans="1:3">
      <c r="A16" s="4" t="s">
        <v>237</v>
      </c>
      <c r="C16" s="4" t="s">
        <v>312</v>
      </c>
    </row>
    <row r="17" spans="1:3">
      <c r="A17" s="4" t="s">
        <v>240</v>
      </c>
      <c r="C17" s="4" t="s">
        <v>313</v>
      </c>
    </row>
    <row r="18" spans="1:3">
      <c r="A18" s="4" t="s">
        <v>35</v>
      </c>
      <c r="C18" s="4" t="s">
        <v>314</v>
      </c>
    </row>
    <row r="19" spans="1:3">
      <c r="A19" s="4" t="s">
        <v>315</v>
      </c>
      <c r="C19" s="4" t="s">
        <v>316</v>
      </c>
    </row>
    <row r="20" spans="1:3">
      <c r="A20" s="4" t="s">
        <v>243</v>
      </c>
      <c r="C20" s="4" t="s">
        <v>317</v>
      </c>
    </row>
    <row r="21" spans="1:3">
      <c r="A21" s="4" t="s">
        <v>318</v>
      </c>
      <c r="C21" s="4" t="s">
        <v>319</v>
      </c>
    </row>
    <row r="22" spans="1:3">
      <c r="A22" s="4" t="s">
        <v>320</v>
      </c>
      <c r="C22" s="4" t="s">
        <v>321</v>
      </c>
    </row>
    <row r="23" spans="1:3">
      <c r="A23" s="4" t="s">
        <v>322</v>
      </c>
      <c r="C23" s="4" t="s">
        <v>323</v>
      </c>
    </row>
    <row r="24" spans="1:3">
      <c r="A24" s="4" t="s">
        <v>324</v>
      </c>
      <c r="C24" s="4" t="s">
        <v>325</v>
      </c>
    </row>
    <row r="25" spans="1:3">
      <c r="A25" s="4" t="s">
        <v>326</v>
      </c>
      <c r="C25" s="4" t="s">
        <v>327</v>
      </c>
    </row>
    <row r="26" spans="1:3">
      <c r="A26" s="4" t="s">
        <v>328</v>
      </c>
      <c r="C26" s="4"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0</v>
      </c>
      <c r="B1" s="2" t="s">
        <v>1</v>
      </c>
      <c r="C1" s="2" t="s">
        <v>74</v>
      </c>
    </row>
    <row r="2" spans="1:3">
      <c r="B2" s="2" t="s">
        <v>2</v>
      </c>
      <c r="C2" s="2" t="s">
        <v>18</v>
      </c>
    </row>
    <row r="3" spans="1:3">
      <c r="A3" s="4" t="s">
        <v>331</v>
      </c>
    </row>
    <row r="4" spans="1:3">
      <c r="A4" s="3" t="s">
        <v>332</v>
      </c>
    </row>
    <row r="5" spans="1:3">
      <c r="A5" s="4" t="s">
        <v>333</v>
      </c>
      <c r="B5" s="4" t="s">
        <v>334</v>
      </c>
      <c r="C5" s="4" t="s">
        <v>335</v>
      </c>
    </row>
    <row r="6" spans="1:3">
      <c r="A6" s="4" t="s">
        <v>336</v>
      </c>
      <c r="C6" s="4" t="s">
        <v>337</v>
      </c>
    </row>
    <row r="7" spans="1:3">
      <c r="A7" s="4" t="s">
        <v>338</v>
      </c>
    </row>
    <row r="8" spans="1:3">
      <c r="A8" s="3" t="s">
        <v>332</v>
      </c>
    </row>
    <row r="9" spans="1:3">
      <c r="A9" s="4" t="s">
        <v>333</v>
      </c>
      <c r="B9" s="4" t="s">
        <v>339</v>
      </c>
      <c r="C9" s="4" t="s">
        <v>340</v>
      </c>
    </row>
    <row r="10" spans="1:3">
      <c r="A10" s="4" t="s">
        <v>341</v>
      </c>
    </row>
    <row r="11" spans="1:3">
      <c r="A11" s="3" t="s">
        <v>332</v>
      </c>
    </row>
    <row r="12" spans="1:3">
      <c r="A12" s="4" t="s">
        <v>336</v>
      </c>
      <c r="C12" s="4" t="s">
        <v>342</v>
      </c>
    </row>
    <row r="13" spans="1:3">
      <c r="A13" s="4" t="s">
        <v>343</v>
      </c>
    </row>
    <row r="14" spans="1:3">
      <c r="A14" s="3" t="s">
        <v>332</v>
      </c>
    </row>
    <row r="15" spans="1:3">
      <c r="A15" s="4" t="s">
        <v>333</v>
      </c>
      <c r="B15" s="4" t="s">
        <v>344</v>
      </c>
      <c r="C15" s="4" t="s">
        <v>345</v>
      </c>
    </row>
    <row r="16" spans="1:3">
      <c r="A16" s="4" t="s">
        <v>336</v>
      </c>
      <c r="C16" s="4" t="s">
        <v>3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47</v>
      </c>
      <c r="B1" s="2" t="s">
        <v>1</v>
      </c>
      <c r="C1" s="2" t="s">
        <v>74</v>
      </c>
    </row>
    <row r="2" spans="1:3">
      <c r="B2" s="2" t="s">
        <v>2</v>
      </c>
      <c r="C2" s="2" t="s">
        <v>18</v>
      </c>
    </row>
    <row r="3" spans="1:3">
      <c r="A3" s="4" t="s">
        <v>348</v>
      </c>
      <c r="C3" s="4" t="s">
        <v>349</v>
      </c>
    </row>
    <row r="4" spans="1:3">
      <c r="A4" s="4" t="s">
        <v>350</v>
      </c>
      <c r="C4" s="4" t="s">
        <v>351</v>
      </c>
    </row>
    <row r="5" spans="1:3">
      <c r="A5" s="4" t="s">
        <v>352</v>
      </c>
      <c r="B5" s="4" t="s">
        <v>353</v>
      </c>
      <c r="C5" s="4" t="s">
        <v>354</v>
      </c>
    </row>
    <row r="6" spans="1:3">
      <c r="A6" s="4" t="s">
        <v>355</v>
      </c>
      <c r="C6" s="4" t="s">
        <v>356</v>
      </c>
    </row>
    <row r="7" spans="1:3">
      <c r="A7" s="4" t="s">
        <v>357</v>
      </c>
      <c r="C7" s="4" t="s">
        <v>358</v>
      </c>
    </row>
    <row r="8" spans="1:3">
      <c r="A8" s="4" t="s">
        <v>359</v>
      </c>
      <c r="C8" s="4" t="s">
        <v>360</v>
      </c>
    </row>
    <row r="9" spans="1:3">
      <c r="A9" s="4" t="s">
        <v>361</v>
      </c>
    </row>
    <row r="10" spans="1:3">
      <c r="A10" s="4" t="s">
        <v>357</v>
      </c>
      <c r="B10" s="4" t="s">
        <v>362</v>
      </c>
    </row>
    <row r="11" spans="1:3">
      <c r="A11" s="4" t="s">
        <v>359</v>
      </c>
      <c r="B11" s="4" t="s">
        <v>363</v>
      </c>
    </row>
    <row r="12" spans="1:3">
      <c r="A12" s="4" t="s">
        <v>364</v>
      </c>
      <c r="C12" s="4" t="s">
        <v>3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66</v>
      </c>
      <c r="B1" s="2" t="s">
        <v>1</v>
      </c>
      <c r="C1" s="2" t="s">
        <v>74</v>
      </c>
    </row>
    <row r="2" spans="1:3">
      <c r="B2" s="2" t="s">
        <v>2</v>
      </c>
      <c r="C2" s="2" t="s">
        <v>18</v>
      </c>
    </row>
    <row r="3" spans="1:3">
      <c r="A3" s="3" t="s">
        <v>238</v>
      </c>
    </row>
    <row r="4" spans="1:3">
      <c r="A4" s="4" t="s">
        <v>352</v>
      </c>
      <c r="B4" s="4" t="s">
        <v>353</v>
      </c>
      <c r="C4" s="4" t="s">
        <v>3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367</v>
      </c>
      <c r="B1" s="2" t="s">
        <v>1</v>
      </c>
      <c r="C1" s="2" t="s">
        <v>74</v>
      </c>
    </row>
    <row r="2" spans="1:3">
      <c r="B2" s="2" t="s">
        <v>2</v>
      </c>
      <c r="C2" s="2" t="s">
        <v>18</v>
      </c>
    </row>
    <row r="3" spans="1:3">
      <c r="A3" s="3" t="s">
        <v>368</v>
      </c>
    </row>
    <row r="4" spans="1:3">
      <c r="A4" s="4" t="s">
        <v>357</v>
      </c>
      <c r="C4" s="4" t="s">
        <v>358</v>
      </c>
    </row>
    <row r="5" spans="1:3">
      <c r="A5" s="4" t="s">
        <v>359</v>
      </c>
      <c r="C5" s="4" t="s">
        <v>360</v>
      </c>
    </row>
    <row r="6" spans="1:3">
      <c r="A6" s="4" t="s">
        <v>361</v>
      </c>
    </row>
    <row r="7" spans="1:3">
      <c r="A7" s="3" t="s">
        <v>368</v>
      </c>
    </row>
    <row r="8" spans="1:3">
      <c r="A8" s="4" t="s">
        <v>357</v>
      </c>
      <c r="B8" s="4" t="s">
        <v>362</v>
      </c>
    </row>
    <row r="9" spans="1:3">
      <c r="A9" s="4" t="s">
        <v>359</v>
      </c>
      <c r="B9" s="4" t="s">
        <v>3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2</v>
      </c>
      <c r="B1" s="2" t="s">
        <v>2</v>
      </c>
      <c r="C1" s="2" t="s">
        <v>18</v>
      </c>
      <c r="D1" s="2" t="s">
        <v>19</v>
      </c>
    </row>
    <row r="2" spans="1:4">
      <c r="A2" s="3" t="s">
        <v>63</v>
      </c>
    </row>
    <row r="3" spans="1:4">
      <c r="A3" s="4" t="s">
        <v>64</v>
      </c>
      <c r="B3" s="8" t="n">
        <v>0.0001</v>
      </c>
      <c r="C3" s="8" t="n">
        <v>0.0001</v>
      </c>
      <c r="D3" s="8" t="n">
        <v>0.0001</v>
      </c>
    </row>
    <row r="4" spans="1:4">
      <c r="A4" s="4" t="s">
        <v>65</v>
      </c>
      <c r="B4" s="5" t="n">
        <v>50000000</v>
      </c>
      <c r="C4" s="5" t="n">
        <v>50000000</v>
      </c>
      <c r="D4" s="5" t="n">
        <v>50000000</v>
      </c>
    </row>
    <row r="5" spans="1:4">
      <c r="A5" s="4" t="s">
        <v>66</v>
      </c>
      <c r="B5" s="5" t="n">
        <v>1900</v>
      </c>
      <c r="C5" s="5" t="n">
        <v>0</v>
      </c>
      <c r="D5" s="4" t="s">
        <v>23</v>
      </c>
    </row>
    <row r="6" spans="1:4">
      <c r="A6" s="4" t="s">
        <v>67</v>
      </c>
      <c r="B6" s="5" t="n">
        <v>1900</v>
      </c>
      <c r="C6" s="5" t="n">
        <v>0</v>
      </c>
      <c r="D6" s="4" t="s">
        <v>23</v>
      </c>
    </row>
    <row r="7" spans="1:4">
      <c r="A7" s="4" t="s">
        <v>68</v>
      </c>
      <c r="B7" s="8" t="n">
        <v>0.0001</v>
      </c>
      <c r="C7" s="8" t="n">
        <v>0.0001</v>
      </c>
      <c r="D7" s="8" t="n">
        <v>0.0001</v>
      </c>
    </row>
    <row r="8" spans="1:4">
      <c r="A8" s="4" t="s">
        <v>69</v>
      </c>
      <c r="B8" s="5" t="n">
        <v>100000000</v>
      </c>
      <c r="C8" s="5" t="n">
        <v>100000000</v>
      </c>
      <c r="D8" s="5" t="n">
        <v>100000000</v>
      </c>
    </row>
    <row r="9" spans="1:4">
      <c r="A9" s="4" t="s">
        <v>70</v>
      </c>
      <c r="B9" s="5" t="n">
        <v>4894638</v>
      </c>
      <c r="C9" s="5" t="n">
        <v>824831</v>
      </c>
      <c r="D9" s="5" t="n">
        <v>187098</v>
      </c>
    </row>
    <row r="10" spans="1:4">
      <c r="A10" s="4" t="s">
        <v>71</v>
      </c>
      <c r="B10" s="5" t="n">
        <v>4894638</v>
      </c>
      <c r="C10" s="5" t="n">
        <v>824831</v>
      </c>
      <c r="D10" s="5" t="n">
        <v>1870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69</v>
      </c>
      <c r="B1" s="2" t="s">
        <v>74</v>
      </c>
    </row>
    <row r="2" spans="1:2">
      <c r="B2" s="2" t="s">
        <v>18</v>
      </c>
    </row>
    <row r="3" spans="1:2">
      <c r="A3" s="3" t="s">
        <v>244</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4</v>
      </c>
      <c r="B1" s="2" t="s">
        <v>1</v>
      </c>
      <c r="C1" s="2" t="s">
        <v>74</v>
      </c>
    </row>
    <row r="2" spans="1:3">
      <c r="B2" s="2" t="s">
        <v>2</v>
      </c>
      <c r="C2" s="2" t="s">
        <v>18</v>
      </c>
    </row>
    <row r="3" spans="1:3">
      <c r="A3" s="3" t="s">
        <v>251</v>
      </c>
    </row>
    <row r="4" spans="1:3">
      <c r="A4" s="4" t="s">
        <v>375</v>
      </c>
      <c r="B4" s="4" t="s">
        <v>376</v>
      </c>
      <c r="C4" s="4" t="s">
        <v>377</v>
      </c>
    </row>
    <row r="5" spans="1:3">
      <c r="A5" s="4" t="s">
        <v>378</v>
      </c>
      <c r="B5" s="4" t="s">
        <v>379</v>
      </c>
      <c r="C5" s="4" t="s">
        <v>380</v>
      </c>
    </row>
    <row r="6" spans="1:3">
      <c r="A6" s="4" t="s">
        <v>381</v>
      </c>
      <c r="B6" s="4" t="s">
        <v>382</v>
      </c>
      <c r="C6" s="4" t="s">
        <v>383</v>
      </c>
    </row>
    <row r="7" spans="1:3">
      <c r="A7" s="4" t="s">
        <v>384</v>
      </c>
      <c r="B7" s="4" t="s">
        <v>3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386</v>
      </c>
      <c r="B1" s="2" t="s">
        <v>1</v>
      </c>
      <c r="C1" s="2" t="s">
        <v>74</v>
      </c>
    </row>
    <row r="2" spans="1:3">
      <c r="B2" s="2" t="s">
        <v>2</v>
      </c>
      <c r="C2" s="2" t="s">
        <v>18</v>
      </c>
    </row>
    <row r="3" spans="1:3">
      <c r="A3" s="3" t="s">
        <v>255</v>
      </c>
    </row>
    <row r="4" spans="1:3">
      <c r="A4" s="4" t="s">
        <v>387</v>
      </c>
      <c r="B4" s="4" t="s">
        <v>388</v>
      </c>
      <c r="C4" s="4" t="s">
        <v>389</v>
      </c>
    </row>
    <row r="5" spans="1:3">
      <c r="A5" s="4" t="s">
        <v>390</v>
      </c>
      <c r="B5" s="4" t="s">
        <v>391</v>
      </c>
      <c r="C5" s="4" t="s">
        <v>3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393</v>
      </c>
      <c r="B1" s="2" t="s">
        <v>1</v>
      </c>
      <c r="C1" s="2" t="s">
        <v>74</v>
      </c>
    </row>
    <row r="2" spans="1:3">
      <c r="B2" s="2" t="s">
        <v>2</v>
      </c>
      <c r="C2" s="2" t="s">
        <v>18</v>
      </c>
    </row>
    <row r="3" spans="1:3">
      <c r="A3" s="3" t="s">
        <v>265</v>
      </c>
    </row>
    <row r="4" spans="1:3">
      <c r="A4" s="4" t="s">
        <v>394</v>
      </c>
      <c r="C4" s="4" t="s">
        <v>395</v>
      </c>
    </row>
    <row r="5" spans="1:3">
      <c r="A5" s="4" t="s">
        <v>396</v>
      </c>
      <c r="B5" s="4" t="s">
        <v>397</v>
      </c>
      <c r="C5" s="4" t="s">
        <v>398</v>
      </c>
    </row>
    <row r="6" spans="1:3">
      <c r="A6" s="4" t="s">
        <v>399</v>
      </c>
      <c r="C6" s="4" t="s">
        <v>400</v>
      </c>
    </row>
    <row r="7" spans="1:3">
      <c r="A7" s="4" t="s">
        <v>401</v>
      </c>
      <c r="B7" s="4" t="s">
        <v>402</v>
      </c>
      <c r="C7" s="4" t="s">
        <v>403</v>
      </c>
    </row>
    <row r="8" spans="1:3">
      <c r="A8" s="4" t="s">
        <v>404</v>
      </c>
      <c r="B8" s="4" t="s">
        <v>405</v>
      </c>
      <c r="C8" s="4" t="s">
        <v>406</v>
      </c>
    </row>
    <row r="9" spans="1:3">
      <c r="A9" s="4" t="s">
        <v>407</v>
      </c>
      <c r="C9" s="4" t="s">
        <v>4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409</v>
      </c>
      <c r="B1" s="2" t="s">
        <v>1</v>
      </c>
      <c r="C1" s="2" t="s">
        <v>74</v>
      </c>
    </row>
    <row r="2" spans="1:3">
      <c r="B2" s="2" t="s">
        <v>2</v>
      </c>
      <c r="C2" s="2" t="s">
        <v>18</v>
      </c>
    </row>
    <row r="3" spans="1:3">
      <c r="A3" s="3" t="s">
        <v>273</v>
      </c>
    </row>
    <row r="4" spans="1:3">
      <c r="A4" s="4" t="s">
        <v>410</v>
      </c>
      <c r="B4" s="4" t="s">
        <v>411</v>
      </c>
      <c r="C4" s="4" t="s">
        <v>4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3"/>
  </cols>
  <sheetData>
    <row r="1" spans="1:7">
      <c r="A1" s="1" t="s">
        <v>413</v>
      </c>
      <c r="B1" s="2" t="s">
        <v>2</v>
      </c>
      <c r="C1" s="2" t="s">
        <v>18</v>
      </c>
      <c r="D1" s="2" t="s">
        <v>414</v>
      </c>
      <c r="E1" s="2" t="s">
        <v>19</v>
      </c>
      <c r="F1" s="2" t="s">
        <v>415</v>
      </c>
      <c r="G1" s="2" t="s">
        <v>416</v>
      </c>
    </row>
    <row r="2" spans="1:7">
      <c r="A2" s="3" t="s">
        <v>417</v>
      </c>
    </row>
    <row r="3" spans="1:7">
      <c r="A3" s="4" t="s">
        <v>35</v>
      </c>
      <c r="B3" s="7" t="n">
        <v>238426</v>
      </c>
      <c r="C3" s="7" t="n">
        <v>238426</v>
      </c>
      <c r="E3" s="7" t="n">
        <v>221000</v>
      </c>
    </row>
    <row r="4" spans="1:7">
      <c r="A4" s="4" t="s">
        <v>331</v>
      </c>
    </row>
    <row r="5" spans="1:7">
      <c r="A5" s="3" t="s">
        <v>417</v>
      </c>
    </row>
    <row r="6" spans="1:7">
      <c r="A6" s="4" t="s">
        <v>418</v>
      </c>
      <c r="G6" s="7" t="n">
        <v>727000</v>
      </c>
    </row>
    <row r="7" spans="1:7">
      <c r="A7" s="4" t="s">
        <v>419</v>
      </c>
      <c r="G7" s="5" t="n">
        <v>1590000</v>
      </c>
    </row>
    <row r="8" spans="1:7">
      <c r="A8" s="4" t="s">
        <v>35</v>
      </c>
      <c r="G8" s="5" t="n">
        <v>74000</v>
      </c>
    </row>
    <row r="9" spans="1:7">
      <c r="A9" s="4" t="s">
        <v>420</v>
      </c>
      <c r="G9" s="7" t="n">
        <v>2391000</v>
      </c>
    </row>
    <row r="10" spans="1:7">
      <c r="A10" s="4" t="s">
        <v>338</v>
      </c>
    </row>
    <row r="11" spans="1:7">
      <c r="A11" s="3" t="s">
        <v>417</v>
      </c>
    </row>
    <row r="12" spans="1:7">
      <c r="A12" s="4" t="s">
        <v>418</v>
      </c>
      <c r="F12" s="7" t="n">
        <v>182000</v>
      </c>
    </row>
    <row r="13" spans="1:7">
      <c r="A13" s="4" t="s">
        <v>419</v>
      </c>
      <c r="F13" s="5" t="n">
        <v>1470000</v>
      </c>
    </row>
    <row r="14" spans="1:7">
      <c r="A14" s="4" t="s">
        <v>35</v>
      </c>
      <c r="F14" s="5" t="n">
        <v>147000</v>
      </c>
    </row>
    <row r="15" spans="1:7">
      <c r="A15" s="4" t="s">
        <v>420</v>
      </c>
      <c r="F15" s="7" t="n">
        <v>1799000</v>
      </c>
    </row>
    <row r="16" spans="1:7">
      <c r="A16" s="4" t="s">
        <v>343</v>
      </c>
    </row>
    <row r="17" spans="1:7">
      <c r="A17" s="3" t="s">
        <v>417</v>
      </c>
    </row>
    <row r="18" spans="1:7">
      <c r="A18" s="4" t="s">
        <v>418</v>
      </c>
      <c r="D18" s="7" t="n">
        <v>2061000</v>
      </c>
    </row>
    <row r="19" spans="1:7">
      <c r="A19" s="4" t="s">
        <v>419</v>
      </c>
      <c r="D19" s="5" t="n">
        <v>1540000</v>
      </c>
    </row>
    <row r="20" spans="1:7">
      <c r="A20" s="4" t="s">
        <v>35</v>
      </c>
      <c r="D20" s="5" t="n">
        <v>238000</v>
      </c>
    </row>
    <row r="21" spans="1:7">
      <c r="A21" s="4" t="s">
        <v>420</v>
      </c>
      <c r="D21" s="7" t="n">
        <v>383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1</v>
      </c>
      <c r="B1" s="2" t="s">
        <v>2</v>
      </c>
      <c r="C1" s="2" t="s">
        <v>18</v>
      </c>
      <c r="D1" s="2" t="s">
        <v>19</v>
      </c>
    </row>
    <row r="2" spans="1:4">
      <c r="A2" s="3" t="s">
        <v>332</v>
      </c>
    </row>
    <row r="3" spans="1:4">
      <c r="A3" s="4" t="s">
        <v>36</v>
      </c>
      <c r="B3" s="7" t="n">
        <v>258611</v>
      </c>
      <c r="C3" s="7" t="n">
        <v>271278</v>
      </c>
      <c r="D3" s="7" t="n">
        <v>296611</v>
      </c>
    </row>
    <row r="4" spans="1:4">
      <c r="A4" s="4" t="s">
        <v>331</v>
      </c>
    </row>
    <row r="5" spans="1:4">
      <c r="A5" s="3" t="s">
        <v>332</v>
      </c>
    </row>
    <row r="6" spans="1:4">
      <c r="A6" s="5" t="n">
        <v>2018</v>
      </c>
      <c r="C6" s="5" t="n">
        <v>47000</v>
      </c>
    </row>
    <row r="7" spans="1:4">
      <c r="A7" s="5" t="n">
        <v>2019</v>
      </c>
      <c r="C7" s="5" t="n">
        <v>14000</v>
      </c>
    </row>
    <row r="8" spans="1:4">
      <c r="A8" s="5" t="n">
        <v>2020</v>
      </c>
      <c r="C8" s="4" t="s">
        <v>23</v>
      </c>
    </row>
    <row r="9" spans="1:4">
      <c r="A9" s="5" t="n">
        <v>2021</v>
      </c>
      <c r="C9" s="4" t="s">
        <v>23</v>
      </c>
    </row>
    <row r="10" spans="1:4">
      <c r="A10" s="5" t="n">
        <v>2022</v>
      </c>
      <c r="C10" s="4" t="s">
        <v>23</v>
      </c>
    </row>
    <row r="11" spans="1:4">
      <c r="A11" s="4" t="s">
        <v>422</v>
      </c>
      <c r="C11" s="4" t="s">
        <v>23</v>
      </c>
    </row>
    <row r="12" spans="1:4">
      <c r="A12" s="4" t="s">
        <v>36</v>
      </c>
      <c r="C12" s="5" t="n">
        <v>61000</v>
      </c>
    </row>
    <row r="13" spans="1:4">
      <c r="A13" s="4" t="s">
        <v>341</v>
      </c>
    </row>
    <row r="14" spans="1:4">
      <c r="A14" s="3" t="s">
        <v>332</v>
      </c>
    </row>
    <row r="15" spans="1:4">
      <c r="A15" s="5" t="n">
        <v>2018</v>
      </c>
      <c r="C15" s="5" t="n">
        <v>1319000</v>
      </c>
    </row>
    <row r="16" spans="1:4">
      <c r="A16" s="5" t="n">
        <v>2019</v>
      </c>
      <c r="C16" s="5" t="n">
        <v>1319000</v>
      </c>
    </row>
    <row r="17" spans="1:4">
      <c r="A17" s="5" t="n">
        <v>2020</v>
      </c>
      <c r="C17" s="5" t="n">
        <v>1319000</v>
      </c>
    </row>
    <row r="18" spans="1:4">
      <c r="A18" s="5" t="n">
        <v>2021</v>
      </c>
      <c r="C18" s="5" t="n">
        <v>1319000</v>
      </c>
    </row>
    <row r="19" spans="1:4">
      <c r="A19" s="5" t="n">
        <v>2022</v>
      </c>
      <c r="C19" s="5" t="n">
        <v>1319000</v>
      </c>
    </row>
    <row r="20" spans="1:4">
      <c r="A20" s="4" t="s">
        <v>422</v>
      </c>
      <c r="C20" s="5" t="n">
        <v>2636000</v>
      </c>
    </row>
    <row r="21" spans="1:4">
      <c r="A21" s="4" t="s">
        <v>36</v>
      </c>
      <c r="C21" s="5" t="n">
        <v>9231000</v>
      </c>
    </row>
    <row r="22" spans="1:4">
      <c r="A22" s="4" t="s">
        <v>343</v>
      </c>
    </row>
    <row r="23" spans="1:4">
      <c r="A23" s="3" t="s">
        <v>332</v>
      </c>
    </row>
    <row r="24" spans="1:4">
      <c r="A24" s="5" t="n">
        <v>2018</v>
      </c>
      <c r="C24" s="5" t="n">
        <v>144000</v>
      </c>
    </row>
    <row r="25" spans="1:4">
      <c r="A25" s="5" t="n">
        <v>2019</v>
      </c>
      <c r="C25" s="5" t="n">
        <v>144000</v>
      </c>
    </row>
    <row r="26" spans="1:4">
      <c r="A26" s="5" t="n">
        <v>2020</v>
      </c>
      <c r="C26" s="5" t="n">
        <v>144000</v>
      </c>
    </row>
    <row r="27" spans="1:4">
      <c r="A27" s="5" t="n">
        <v>2021</v>
      </c>
      <c r="C27" s="5" t="n">
        <v>144000</v>
      </c>
    </row>
    <row r="28" spans="1:4">
      <c r="A28" s="5" t="n">
        <v>2022</v>
      </c>
      <c r="C28" s="5" t="n">
        <v>144000</v>
      </c>
    </row>
    <row r="29" spans="1:4">
      <c r="A29" s="4" t="s">
        <v>422</v>
      </c>
      <c r="C29" s="5" t="n">
        <v>798000</v>
      </c>
    </row>
    <row r="30" spans="1:4">
      <c r="A30" s="4" t="s">
        <v>36</v>
      </c>
      <c r="C30" s="7" t="n">
        <v>1518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66"/>
    <col customWidth="1" max="5" min="5" width="14"/>
    <col customWidth="1" max="6" min="6" width="14"/>
    <col customWidth="1" max="7" min="7" width="13"/>
    <col customWidth="1" max="8" min="8" width="14"/>
    <col customWidth="1" max="9" min="9" width="14"/>
    <col customWidth="1" max="10" min="10" width="80"/>
    <col customWidth="1" max="11" min="11" width="14"/>
    <col customWidth="1" max="12" min="12" width="80"/>
    <col customWidth="1" max="13" min="13" width="14"/>
    <col customWidth="1" max="14" min="14" width="14"/>
    <col customWidth="1" max="15" min="15" width="13"/>
  </cols>
  <sheetData>
    <row r="1" spans="1:15">
      <c r="A1" s="1" t="s">
        <v>423</v>
      </c>
      <c r="B1" s="2" t="s">
        <v>415</v>
      </c>
      <c r="C1" s="2" t="s">
        <v>424</v>
      </c>
      <c r="D1" s="2" t="s">
        <v>425</v>
      </c>
      <c r="E1" s="2" t="s">
        <v>426</v>
      </c>
      <c r="F1" s="2" t="s">
        <v>427</v>
      </c>
      <c r="G1" s="2" t="s">
        <v>428</v>
      </c>
      <c r="H1" s="2" t="s">
        <v>2</v>
      </c>
      <c r="I1" s="2" t="s">
        <v>75</v>
      </c>
      <c r="J1" s="2" t="s">
        <v>2</v>
      </c>
      <c r="K1" s="2" t="s">
        <v>75</v>
      </c>
      <c r="L1" s="2" t="s">
        <v>18</v>
      </c>
      <c r="M1" s="2" t="s">
        <v>19</v>
      </c>
      <c r="N1" s="2" t="s">
        <v>429</v>
      </c>
      <c r="O1" s="2" t="s">
        <v>416</v>
      </c>
    </row>
    <row r="2" spans="1:15">
      <c r="A2" s="3" t="s">
        <v>417</v>
      </c>
    </row>
    <row r="3" spans="1:15">
      <c r="A3" s="4" t="s">
        <v>430</v>
      </c>
      <c r="D3" s="4" t="s">
        <v>431</v>
      </c>
      <c r="J3" s="4" t="s">
        <v>432</v>
      </c>
      <c r="L3" s="4" t="s">
        <v>433</v>
      </c>
    </row>
    <row r="4" spans="1:15">
      <c r="A4" s="4" t="s">
        <v>434</v>
      </c>
      <c r="H4" s="7" t="n">
        <v>7726698</v>
      </c>
      <c r="J4" s="7" t="n">
        <v>7726698</v>
      </c>
      <c r="L4" s="7" t="n">
        <v>7386782</v>
      </c>
      <c r="M4" s="7" t="n">
        <v>3869122</v>
      </c>
    </row>
    <row r="5" spans="1:15">
      <c r="A5" s="4" t="s">
        <v>435</v>
      </c>
      <c r="L5" s="5" t="n">
        <v>1708771</v>
      </c>
      <c r="M5" s="5" t="n">
        <v>664707</v>
      </c>
    </row>
    <row r="6" spans="1:15">
      <c r="A6" s="4" t="s">
        <v>436</v>
      </c>
      <c r="F6" s="7" t="n">
        <v>102000</v>
      </c>
    </row>
    <row r="7" spans="1:15">
      <c r="A7" s="4" t="s">
        <v>437</v>
      </c>
      <c r="H7" s="5" t="n">
        <v>4000000</v>
      </c>
      <c r="J7" s="5" t="n">
        <v>4000000</v>
      </c>
    </row>
    <row r="8" spans="1:15">
      <c r="A8" s="4" t="s">
        <v>338</v>
      </c>
    </row>
    <row r="9" spans="1:15">
      <c r="A9" s="3" t="s">
        <v>417</v>
      </c>
    </row>
    <row r="10" spans="1:15">
      <c r="A10" s="4" t="s">
        <v>438</v>
      </c>
      <c r="F10" s="5" t="n">
        <v>142000</v>
      </c>
    </row>
    <row r="11" spans="1:15">
      <c r="A11" s="4" t="s">
        <v>436</v>
      </c>
      <c r="B11" s="7" t="n">
        <v>102000</v>
      </c>
    </row>
    <row r="12" spans="1:15">
      <c r="A12" s="4" t="s">
        <v>439</v>
      </c>
      <c r="B12" s="5" t="n">
        <v>80000</v>
      </c>
    </row>
    <row r="13" spans="1:15">
      <c r="A13" s="4" t="s">
        <v>331</v>
      </c>
    </row>
    <row r="14" spans="1:15">
      <c r="A14" s="3" t="s">
        <v>417</v>
      </c>
    </row>
    <row r="15" spans="1:15">
      <c r="A15" s="4" t="s">
        <v>440</v>
      </c>
      <c r="O15" s="7" t="n">
        <v>2391000</v>
      </c>
    </row>
    <row r="16" spans="1:15">
      <c r="A16" s="4" t="s">
        <v>434</v>
      </c>
      <c r="N16" s="7" t="n">
        <v>227000</v>
      </c>
    </row>
    <row r="17" spans="1:15">
      <c r="A17" s="4" t="s">
        <v>438</v>
      </c>
      <c r="G17" s="7" t="n">
        <v>1000000</v>
      </c>
    </row>
    <row r="18" spans="1:15">
      <c r="A18" s="4" t="s">
        <v>441</v>
      </c>
      <c r="G18" s="5" t="n">
        <v>2500000</v>
      </c>
    </row>
    <row r="19" spans="1:15">
      <c r="A19" s="4" t="s">
        <v>442</v>
      </c>
      <c r="G19" s="5" t="n">
        <v>664000</v>
      </c>
    </row>
    <row r="20" spans="1:15">
      <c r="A20" s="4" t="s">
        <v>443</v>
      </c>
      <c r="G20" s="5" t="n">
        <v>500000</v>
      </c>
    </row>
    <row r="21" spans="1:15">
      <c r="A21" s="4" t="s">
        <v>435</v>
      </c>
      <c r="H21" s="5" t="n">
        <v>12000</v>
      </c>
      <c r="I21" s="7" t="n">
        <v>40000</v>
      </c>
      <c r="J21" s="5" t="n">
        <v>24000</v>
      </c>
      <c r="K21" s="7" t="n">
        <v>80000</v>
      </c>
      <c r="L21" s="5" t="n">
        <v>159000</v>
      </c>
      <c r="M21" s="5" t="n">
        <v>159000</v>
      </c>
    </row>
    <row r="22" spans="1:15">
      <c r="A22" s="4" t="s">
        <v>444</v>
      </c>
      <c r="C22" s="4" t="s">
        <v>445</v>
      </c>
    </row>
    <row r="23" spans="1:15">
      <c r="A23" s="4" t="s">
        <v>446</v>
      </c>
      <c r="H23" s="5" t="n">
        <v>13000</v>
      </c>
      <c r="J23" s="5" t="n">
        <v>13000</v>
      </c>
    </row>
    <row r="24" spans="1:15">
      <c r="A24" s="4" t="s">
        <v>447</v>
      </c>
    </row>
    <row r="25" spans="1:15">
      <c r="A25" s="3" t="s">
        <v>417</v>
      </c>
    </row>
    <row r="26" spans="1:15">
      <c r="A26" s="4" t="s">
        <v>435</v>
      </c>
      <c r="L26" s="5" t="n">
        <v>54000</v>
      </c>
    </row>
    <row r="27" spans="1:15">
      <c r="A27" s="4" t="s">
        <v>448</v>
      </c>
    </row>
    <row r="28" spans="1:15">
      <c r="A28" s="3" t="s">
        <v>417</v>
      </c>
    </row>
    <row r="29" spans="1:15">
      <c r="A29" s="4" t="s">
        <v>435</v>
      </c>
      <c r="L29" s="5" t="n">
        <v>7000</v>
      </c>
    </row>
    <row r="30" spans="1:15">
      <c r="A30" s="4" t="s">
        <v>449</v>
      </c>
    </row>
    <row r="31" spans="1:15">
      <c r="A31" s="3" t="s">
        <v>417</v>
      </c>
    </row>
    <row r="32" spans="1:15">
      <c r="A32" s="4" t="s">
        <v>435</v>
      </c>
      <c r="L32" s="5" t="n">
        <v>0</v>
      </c>
    </row>
    <row r="33" spans="1:15">
      <c r="A33" s="4" t="s">
        <v>450</v>
      </c>
    </row>
    <row r="34" spans="1:15">
      <c r="A34" s="3" t="s">
        <v>417</v>
      </c>
    </row>
    <row r="35" spans="1:15">
      <c r="A35" s="4" t="s">
        <v>451</v>
      </c>
      <c r="L35" s="5" t="n">
        <v>54000</v>
      </c>
    </row>
    <row r="36" spans="1:15">
      <c r="A36" s="4" t="s">
        <v>452</v>
      </c>
    </row>
    <row r="37" spans="1:15">
      <c r="A37" s="3" t="s">
        <v>417</v>
      </c>
    </row>
    <row r="38" spans="1:15">
      <c r="A38" s="4" t="s">
        <v>453</v>
      </c>
      <c r="J38" s="5" t="n">
        <v>7400</v>
      </c>
    </row>
    <row r="39" spans="1:15">
      <c r="A39" s="4" t="s">
        <v>454</v>
      </c>
    </row>
    <row r="40" spans="1:15">
      <c r="A40" s="3" t="s">
        <v>417</v>
      </c>
    </row>
    <row r="41" spans="1:15">
      <c r="A41" s="4" t="s">
        <v>440</v>
      </c>
      <c r="G41" s="7" t="n">
        <v>2400000</v>
      </c>
    </row>
    <row r="42" spans="1:15">
      <c r="A42" s="4" t="s">
        <v>455</v>
      </c>
    </row>
    <row r="43" spans="1:15">
      <c r="A43" s="3" t="s">
        <v>417</v>
      </c>
    </row>
    <row r="44" spans="1:15">
      <c r="A44" s="4" t="s">
        <v>419</v>
      </c>
      <c r="O44" s="5" t="n">
        <v>790000</v>
      </c>
    </row>
    <row r="45" spans="1:15">
      <c r="A45" s="4" t="s">
        <v>456</v>
      </c>
    </row>
    <row r="46" spans="1:15">
      <c r="A46" s="3" t="s">
        <v>417</v>
      </c>
    </row>
    <row r="47" spans="1:15">
      <c r="A47" s="4" t="s">
        <v>419</v>
      </c>
      <c r="O47" s="5" t="n">
        <v>80000</v>
      </c>
    </row>
    <row r="48" spans="1:15">
      <c r="A48" s="4" t="s">
        <v>457</v>
      </c>
    </row>
    <row r="49" spans="1:15">
      <c r="A49" s="3" t="s">
        <v>417</v>
      </c>
    </row>
    <row r="50" spans="1:15">
      <c r="A50" s="4" t="s">
        <v>419</v>
      </c>
      <c r="O50" s="7" t="n">
        <v>720000</v>
      </c>
    </row>
    <row r="51" spans="1:15">
      <c r="A51" s="4" t="s">
        <v>338</v>
      </c>
    </row>
    <row r="52" spans="1:15">
      <c r="A52" s="3" t="s">
        <v>417</v>
      </c>
    </row>
    <row r="53" spans="1:15">
      <c r="A53" s="4" t="s">
        <v>440</v>
      </c>
      <c r="B53" s="5" t="n">
        <v>1799000</v>
      </c>
    </row>
    <row r="54" spans="1:15">
      <c r="A54" s="4" t="s">
        <v>438</v>
      </c>
      <c r="F54" s="5" t="n">
        <v>500000</v>
      </c>
    </row>
    <row r="55" spans="1:15">
      <c r="A55" s="4" t="s">
        <v>443</v>
      </c>
      <c r="F55" s="5" t="n">
        <v>40000</v>
      </c>
    </row>
    <row r="56" spans="1:15">
      <c r="A56" s="4" t="s">
        <v>435</v>
      </c>
      <c r="H56" s="7" t="n">
        <v>0</v>
      </c>
      <c r="I56" s="7" t="n">
        <v>61000</v>
      </c>
      <c r="J56" s="7" t="n">
        <v>0</v>
      </c>
      <c r="K56" s="7" t="n">
        <v>122000</v>
      </c>
      <c r="L56" s="7" t="n">
        <v>184000</v>
      </c>
      <c r="M56" s="7" t="n">
        <v>174000</v>
      </c>
    </row>
    <row r="57" spans="1:15">
      <c r="A57" s="4" t="s">
        <v>458</v>
      </c>
    </row>
    <row r="58" spans="1:15">
      <c r="A58" s="3" t="s">
        <v>417</v>
      </c>
    </row>
    <row r="59" spans="1:15">
      <c r="A59" s="4" t="s">
        <v>459</v>
      </c>
      <c r="E59" s="7" t="n">
        <v>428000</v>
      </c>
    </row>
    <row r="60" spans="1:15">
      <c r="A60" s="4" t="s">
        <v>437</v>
      </c>
      <c r="E60" s="7" t="n">
        <v>1750000</v>
      </c>
    </row>
    <row r="61" spans="1:15">
      <c r="A61" s="4" t="s">
        <v>460</v>
      </c>
    </row>
    <row r="62" spans="1:15">
      <c r="A62" s="3" t="s">
        <v>417</v>
      </c>
    </row>
    <row r="63" spans="1:15">
      <c r="A63" s="4" t="s">
        <v>438</v>
      </c>
      <c r="F63" s="5" t="n">
        <v>500000</v>
      </c>
    </row>
    <row r="64" spans="1:15">
      <c r="A64" s="4" t="s">
        <v>461</v>
      </c>
    </row>
    <row r="65" spans="1:15">
      <c r="A65" s="3" t="s">
        <v>417</v>
      </c>
    </row>
    <row r="66" spans="1:15">
      <c r="A66" s="4" t="s">
        <v>438</v>
      </c>
      <c r="F66" s="5" t="n">
        <v>500000</v>
      </c>
    </row>
    <row r="67" spans="1:15">
      <c r="A67" s="4" t="s">
        <v>462</v>
      </c>
    </row>
    <row r="68" spans="1:15">
      <c r="A68" s="3" t="s">
        <v>417</v>
      </c>
    </row>
    <row r="69" spans="1:15">
      <c r="A69" s="4" t="s">
        <v>438</v>
      </c>
      <c r="F69" s="7" t="n">
        <v>250000</v>
      </c>
    </row>
    <row r="70" spans="1:15">
      <c r="A70" s="4" t="s">
        <v>463</v>
      </c>
    </row>
    <row r="71" spans="1:15">
      <c r="A71" s="3" t="s">
        <v>417</v>
      </c>
    </row>
    <row r="72" spans="1:15">
      <c r="A72" s="4" t="s">
        <v>419</v>
      </c>
      <c r="B72" s="5" t="n">
        <v>520000</v>
      </c>
    </row>
    <row r="73" spans="1:15">
      <c r="A73" s="4" t="s">
        <v>464</v>
      </c>
    </row>
    <row r="74" spans="1:15">
      <c r="A74" s="3" t="s">
        <v>417</v>
      </c>
    </row>
    <row r="75" spans="1:15">
      <c r="A75" s="4" t="s">
        <v>435</v>
      </c>
      <c r="B75" s="5" t="n">
        <v>140000</v>
      </c>
    </row>
    <row r="76" spans="1:15">
      <c r="A76" s="4" t="s">
        <v>465</v>
      </c>
    </row>
    <row r="77" spans="1:15">
      <c r="A77" s="3" t="s">
        <v>417</v>
      </c>
    </row>
    <row r="78" spans="1:15">
      <c r="A78" s="4" t="s">
        <v>419</v>
      </c>
      <c r="B78" s="7" t="n">
        <v>81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P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37"/>
    <col customWidth="1" max="9" min="9" width="21"/>
    <col customWidth="1" max="10" min="10" width="21"/>
    <col customWidth="1" max="11" min="11" width="80"/>
    <col customWidth="1" max="12" min="12" width="21"/>
    <col customWidth="1" max="13" min="13" width="80"/>
    <col customWidth="1" max="14" min="14" width="21"/>
    <col customWidth="1" max="15" min="15" width="20"/>
    <col customWidth="1" max="16" min="16" width="29"/>
  </cols>
  <sheetData>
    <row r="1" spans="1:16">
      <c r="A1" s="1" t="s">
        <v>466</v>
      </c>
      <c r="B1" s="2" t="s">
        <v>467</v>
      </c>
      <c r="C1" s="2" t="s">
        <v>468</v>
      </c>
      <c r="D1" s="2" t="s">
        <v>469</v>
      </c>
      <c r="E1" s="2" t="s">
        <v>470</v>
      </c>
      <c r="F1" s="2" t="s">
        <v>471</v>
      </c>
      <c r="G1" s="2" t="s">
        <v>472</v>
      </c>
      <c r="H1" s="2" t="s">
        <v>473</v>
      </c>
      <c r="I1" s="2" t="s">
        <v>474</v>
      </c>
      <c r="J1" s="2" t="s">
        <v>475</v>
      </c>
      <c r="K1" s="2" t="s">
        <v>474</v>
      </c>
      <c r="L1" s="2" t="s">
        <v>475</v>
      </c>
      <c r="M1" s="2" t="s">
        <v>476</v>
      </c>
      <c r="N1" s="2" t="s">
        <v>224</v>
      </c>
      <c r="O1" s="2" t="s">
        <v>477</v>
      </c>
      <c r="P1" s="2" t="s">
        <v>478</v>
      </c>
    </row>
    <row r="2" spans="1:16">
      <c r="A2" s="3" t="s">
        <v>417</v>
      </c>
    </row>
    <row r="3" spans="1:16">
      <c r="A3" s="4" t="s">
        <v>435</v>
      </c>
      <c r="M3" s="7" t="n">
        <v>1708771</v>
      </c>
      <c r="N3" s="7" t="n">
        <v>664707</v>
      </c>
    </row>
    <row r="4" spans="1:16">
      <c r="A4" s="4" t="s">
        <v>479</v>
      </c>
      <c r="N4" s="5" t="n">
        <v>620325</v>
      </c>
    </row>
    <row r="5" spans="1:16">
      <c r="A5" s="4" t="s">
        <v>480</v>
      </c>
      <c r="K5" s="7" t="n">
        <v>250000</v>
      </c>
    </row>
    <row r="6" spans="1:16">
      <c r="A6" s="4" t="s">
        <v>481</v>
      </c>
      <c r="B6" s="7" t="n">
        <v>11800000</v>
      </c>
    </row>
    <row r="7" spans="1:16">
      <c r="A7" s="4" t="s">
        <v>482</v>
      </c>
      <c r="C7" s="7" t="n">
        <v>238000</v>
      </c>
    </row>
    <row r="8" spans="1:16">
      <c r="A8" s="4" t="s">
        <v>483</v>
      </c>
    </row>
    <row r="9" spans="1:16">
      <c r="A9" s="3" t="s">
        <v>417</v>
      </c>
    </row>
    <row r="10" spans="1:16">
      <c r="A10" s="4" t="s">
        <v>484</v>
      </c>
      <c r="F10" s="7" t="n">
        <v>4000000</v>
      </c>
    </row>
    <row r="11" spans="1:16">
      <c r="A11" s="4" t="s">
        <v>341</v>
      </c>
    </row>
    <row r="12" spans="1:16">
      <c r="A12" s="3" t="s">
        <v>417</v>
      </c>
    </row>
    <row r="13" spans="1:16">
      <c r="A13" s="4" t="s">
        <v>485</v>
      </c>
      <c r="H13" s="5" t="n">
        <v>12245411</v>
      </c>
    </row>
    <row r="14" spans="1:16">
      <c r="A14" s="4" t="s">
        <v>440</v>
      </c>
      <c r="I14" s="7" t="n">
        <v>10500000</v>
      </c>
      <c r="K14" s="5" t="n">
        <v>10500000</v>
      </c>
      <c r="M14" s="5" t="n">
        <v>10500000</v>
      </c>
    </row>
    <row r="15" spans="1:16">
      <c r="A15" s="4" t="s">
        <v>438</v>
      </c>
      <c r="G15" s="7" t="n">
        <v>2000000</v>
      </c>
      <c r="K15" s="5" t="n">
        <v>2000000</v>
      </c>
    </row>
    <row r="16" spans="1:16">
      <c r="A16" s="4" t="s">
        <v>442</v>
      </c>
      <c r="K16" s="5" t="n">
        <v>6000000</v>
      </c>
      <c r="M16" s="5" t="n">
        <v>5700000</v>
      </c>
      <c r="N16" s="5" t="n">
        <v>3200000</v>
      </c>
    </row>
    <row r="17" spans="1:16">
      <c r="A17" s="4" t="s">
        <v>486</v>
      </c>
      <c r="H17" s="7" t="n">
        <v>2000000</v>
      </c>
      <c r="P17" s="10" t="n">
        <v>2.5</v>
      </c>
    </row>
    <row r="18" spans="1:16">
      <c r="A18" s="4" t="s">
        <v>487</v>
      </c>
      <c r="H18" s="9" t="n">
        <v>0.16</v>
      </c>
      <c r="P18" s="11" t="n">
        <v>0.207</v>
      </c>
    </row>
    <row r="19" spans="1:16">
      <c r="A19" s="4" t="s">
        <v>435</v>
      </c>
      <c r="I19" s="5" t="n">
        <v>330000</v>
      </c>
      <c r="J19" s="7" t="n">
        <v>330000</v>
      </c>
      <c r="K19" s="5" t="n">
        <v>659000</v>
      </c>
      <c r="L19" s="7" t="n">
        <v>659000</v>
      </c>
      <c r="M19" s="5" t="n">
        <v>0</v>
      </c>
      <c r="N19" s="5" t="n">
        <v>1300000</v>
      </c>
    </row>
    <row r="20" spans="1:16">
      <c r="A20" s="4" t="s">
        <v>479</v>
      </c>
      <c r="I20" s="5" t="n">
        <v>169000</v>
      </c>
      <c r="J20" s="5" t="n">
        <v>58000</v>
      </c>
      <c r="K20" s="7" t="n">
        <v>330000</v>
      </c>
      <c r="L20" s="5" t="n">
        <v>104000</v>
      </c>
      <c r="M20" s="7" t="n">
        <v>0</v>
      </c>
      <c r="N20" s="5" t="n">
        <v>228000</v>
      </c>
    </row>
    <row r="21" spans="1:16">
      <c r="A21" s="4" t="s">
        <v>488</v>
      </c>
      <c r="K21" s="4" t="s">
        <v>489</v>
      </c>
      <c r="M21" s="4" t="s">
        <v>490</v>
      </c>
    </row>
    <row r="22" spans="1:16">
      <c r="A22" s="4" t="s">
        <v>491</v>
      </c>
    </row>
    <row r="23" spans="1:16">
      <c r="A23" s="3" t="s">
        <v>417</v>
      </c>
    </row>
    <row r="24" spans="1:16">
      <c r="A24" s="4" t="s">
        <v>492</v>
      </c>
      <c r="K24" s="7" t="n">
        <v>1000000</v>
      </c>
      <c r="M24" s="7" t="n">
        <v>1000000</v>
      </c>
    </row>
    <row r="25" spans="1:16">
      <c r="A25" s="4" t="s">
        <v>493</v>
      </c>
      <c r="K25" s="5" t="n">
        <v>92000</v>
      </c>
      <c r="M25" s="5" t="n">
        <v>92000</v>
      </c>
    </row>
    <row r="26" spans="1:16">
      <c r="A26" s="4" t="s">
        <v>481</v>
      </c>
      <c r="K26" s="5" t="n">
        <v>1100000</v>
      </c>
      <c r="M26" s="5" t="n">
        <v>1100000</v>
      </c>
    </row>
    <row r="27" spans="1:16">
      <c r="A27" s="4" t="s">
        <v>494</v>
      </c>
      <c r="M27" s="5" t="n">
        <v>62000</v>
      </c>
      <c r="N27" s="5" t="n">
        <v>972000</v>
      </c>
    </row>
    <row r="28" spans="1:16">
      <c r="A28" s="4" t="s">
        <v>495</v>
      </c>
    </row>
    <row r="29" spans="1:16">
      <c r="A29" s="3" t="s">
        <v>417</v>
      </c>
    </row>
    <row r="30" spans="1:16">
      <c r="A30" s="4" t="s">
        <v>496</v>
      </c>
      <c r="H30" s="7" t="n">
        <v>2500000</v>
      </c>
    </row>
    <row r="31" spans="1:16">
      <c r="A31" s="4" t="s">
        <v>497</v>
      </c>
      <c r="H31" s="5" t="n">
        <v>25000000</v>
      </c>
    </row>
    <row r="32" spans="1:16">
      <c r="A32" s="4" t="s">
        <v>498</v>
      </c>
    </row>
    <row r="33" spans="1:16">
      <c r="A33" s="3" t="s">
        <v>417</v>
      </c>
    </row>
    <row r="34" spans="1:16">
      <c r="A34" s="4" t="s">
        <v>496</v>
      </c>
      <c r="H34" s="5" t="n">
        <v>5000000</v>
      </c>
    </row>
    <row r="35" spans="1:16">
      <c r="A35" s="4" t="s">
        <v>497</v>
      </c>
      <c r="H35" s="5" t="n">
        <v>50000000</v>
      </c>
    </row>
    <row r="36" spans="1:16">
      <c r="A36" s="4" t="s">
        <v>499</v>
      </c>
    </row>
    <row r="37" spans="1:16">
      <c r="A37" s="3" t="s">
        <v>417</v>
      </c>
    </row>
    <row r="38" spans="1:16">
      <c r="A38" s="4" t="s">
        <v>496</v>
      </c>
      <c r="H38" s="5" t="n">
        <v>7500000</v>
      </c>
    </row>
    <row r="39" spans="1:16">
      <c r="A39" s="4" t="s">
        <v>497</v>
      </c>
      <c r="H39" s="5" t="n">
        <v>75000000</v>
      </c>
    </row>
    <row r="40" spans="1:16">
      <c r="A40" s="4" t="s">
        <v>500</v>
      </c>
    </row>
    <row r="41" spans="1:16">
      <c r="A41" s="3" t="s">
        <v>417</v>
      </c>
    </row>
    <row r="42" spans="1:16">
      <c r="A42" s="4" t="s">
        <v>496</v>
      </c>
      <c r="H42" s="5" t="n">
        <v>10000000</v>
      </c>
    </row>
    <row r="43" spans="1:16">
      <c r="A43" s="4" t="s">
        <v>497</v>
      </c>
      <c r="H43" s="5" t="n">
        <v>100000000</v>
      </c>
    </row>
    <row r="44" spans="1:16">
      <c r="A44" s="4" t="s">
        <v>501</v>
      </c>
    </row>
    <row r="45" spans="1:16">
      <c r="A45" s="3" t="s">
        <v>417</v>
      </c>
    </row>
    <row r="46" spans="1:16">
      <c r="A46" s="4" t="s">
        <v>496</v>
      </c>
      <c r="H46" s="5" t="n">
        <v>12500000</v>
      </c>
    </row>
    <row r="47" spans="1:16">
      <c r="A47" s="4" t="s">
        <v>497</v>
      </c>
      <c r="H47" s="7" t="n">
        <v>125000000</v>
      </c>
    </row>
    <row r="48" spans="1:16">
      <c r="A48" s="4" t="s">
        <v>343</v>
      </c>
    </row>
    <row r="49" spans="1:16">
      <c r="A49" s="3" t="s">
        <v>417</v>
      </c>
    </row>
    <row r="50" spans="1:16">
      <c r="A50" s="4" t="s">
        <v>485</v>
      </c>
      <c r="E50" s="5" t="n">
        <v>125000</v>
      </c>
    </row>
    <row r="51" spans="1:16">
      <c r="A51" s="4" t="s">
        <v>440</v>
      </c>
      <c r="O51" s="7" t="n">
        <v>3839000</v>
      </c>
    </row>
    <row r="52" spans="1:16">
      <c r="A52" s="4" t="s">
        <v>442</v>
      </c>
      <c r="E52" s="7" t="n">
        <v>1900000</v>
      </c>
    </row>
    <row r="53" spans="1:16">
      <c r="A53" s="4" t="s">
        <v>441</v>
      </c>
      <c r="E53" s="7" t="n">
        <v>6900000</v>
      </c>
    </row>
    <row r="54" spans="1:16">
      <c r="A54" s="4" t="s">
        <v>435</v>
      </c>
      <c r="I54" s="5" t="n">
        <v>36000</v>
      </c>
      <c r="J54" s="5" t="n">
        <v>0</v>
      </c>
      <c r="K54" s="5" t="n">
        <v>74000</v>
      </c>
      <c r="L54" s="5" t="n">
        <v>0</v>
      </c>
      <c r="M54" s="5" t="n">
        <v>22000</v>
      </c>
      <c r="N54" s="5" t="n">
        <v>0</v>
      </c>
    </row>
    <row r="55" spans="1:16">
      <c r="A55" s="4" t="s">
        <v>479</v>
      </c>
      <c r="I55" s="7" t="n">
        <v>21000</v>
      </c>
      <c r="J55" s="7" t="n">
        <v>0</v>
      </c>
      <c r="K55" s="7" t="n">
        <v>41000</v>
      </c>
      <c r="L55" s="7" t="n">
        <v>0</v>
      </c>
      <c r="M55" s="5" t="n">
        <v>12000</v>
      </c>
      <c r="N55" s="7" t="n">
        <v>0</v>
      </c>
    </row>
    <row r="56" spans="1:16">
      <c r="A56" s="4" t="s">
        <v>488</v>
      </c>
      <c r="K56" s="4" t="s">
        <v>502</v>
      </c>
    </row>
    <row r="57" spans="1:16">
      <c r="A57" s="4" t="s">
        <v>503</v>
      </c>
      <c r="E57" s="4" t="s">
        <v>504</v>
      </c>
    </row>
    <row r="58" spans="1:16">
      <c r="A58" s="4" t="s">
        <v>505</v>
      </c>
      <c r="E58" s="4" t="s">
        <v>506</v>
      </c>
    </row>
    <row r="59" spans="1:16">
      <c r="A59" s="4" t="s">
        <v>496</v>
      </c>
      <c r="E59" s="7" t="n">
        <v>10000000</v>
      </c>
    </row>
    <row r="60" spans="1:16">
      <c r="A60" s="4" t="s">
        <v>497</v>
      </c>
      <c r="E60" s="5" t="n">
        <v>100000000</v>
      </c>
    </row>
    <row r="61" spans="1:16">
      <c r="A61" s="4" t="s">
        <v>507</v>
      </c>
      <c r="K61" s="7" t="n">
        <v>47000</v>
      </c>
    </row>
    <row r="62" spans="1:16">
      <c r="A62" s="4" t="s">
        <v>480</v>
      </c>
      <c r="D62" s="7" t="n">
        <v>12000</v>
      </c>
    </row>
    <row r="63" spans="1:16">
      <c r="A63" s="4" t="s">
        <v>508</v>
      </c>
      <c r="O63" s="7" t="n">
        <v>1540000</v>
      </c>
    </row>
    <row r="64" spans="1:16">
      <c r="A64" s="4" t="s">
        <v>509</v>
      </c>
      <c r="E64" s="7" t="n">
        <v>24000000</v>
      </c>
    </row>
    <row r="65" spans="1:16">
      <c r="A65" s="4" t="s">
        <v>510</v>
      </c>
    </row>
    <row r="66" spans="1:16">
      <c r="A66" s="3" t="s">
        <v>417</v>
      </c>
    </row>
    <row r="67" spans="1:16">
      <c r="A67" s="4" t="s">
        <v>511</v>
      </c>
      <c r="E67" s="4" t="s">
        <v>512</v>
      </c>
    </row>
    <row r="68" spans="1:16">
      <c r="A68" s="4" t="s">
        <v>513</v>
      </c>
    </row>
    <row r="69" spans="1:16">
      <c r="A69" s="3" t="s">
        <v>417</v>
      </c>
    </row>
    <row r="70" spans="1:16">
      <c r="A70" s="4" t="s">
        <v>511</v>
      </c>
      <c r="E70" s="4" t="s">
        <v>514</v>
      </c>
    </row>
    <row r="71" spans="1:16">
      <c r="A71" s="4" t="s">
        <v>515</v>
      </c>
    </row>
    <row r="72" spans="1:16">
      <c r="A72" s="3" t="s">
        <v>417</v>
      </c>
    </row>
    <row r="73" spans="1:16">
      <c r="A73" s="4" t="s">
        <v>508</v>
      </c>
      <c r="E73" s="7" t="n">
        <v>1300000</v>
      </c>
    </row>
    <row r="74" spans="1:16">
      <c r="A74" s="4" t="s">
        <v>516</v>
      </c>
    </row>
    <row r="75" spans="1:16">
      <c r="A75" s="3" t="s">
        <v>417</v>
      </c>
    </row>
    <row r="76" spans="1:16">
      <c r="A76" s="4" t="s">
        <v>508</v>
      </c>
      <c r="E76" s="5" t="n">
        <v>160000</v>
      </c>
    </row>
    <row r="77" spans="1:16">
      <c r="A77" s="4" t="s">
        <v>517</v>
      </c>
    </row>
    <row r="78" spans="1:16">
      <c r="A78" s="3" t="s">
        <v>417</v>
      </c>
    </row>
    <row r="79" spans="1:16">
      <c r="A79" s="4" t="s">
        <v>508</v>
      </c>
      <c r="E79" s="5" t="n">
        <v>80000</v>
      </c>
    </row>
    <row r="80" spans="1:16">
      <c r="A80" s="4" t="s">
        <v>518</v>
      </c>
    </row>
    <row r="81" spans="1:16">
      <c r="A81" s="3" t="s">
        <v>417</v>
      </c>
    </row>
    <row r="82" spans="1:16">
      <c r="A82" s="4" t="s">
        <v>496</v>
      </c>
      <c r="E82" s="5" t="n">
        <v>1000000</v>
      </c>
    </row>
    <row r="83" spans="1:16">
      <c r="A83" s="4" t="s">
        <v>497</v>
      </c>
      <c r="E83" s="5" t="n">
        <v>10000000</v>
      </c>
    </row>
    <row r="84" spans="1:16">
      <c r="A84" s="4" t="s">
        <v>519</v>
      </c>
    </row>
    <row r="85" spans="1:16">
      <c r="A85" s="3" t="s">
        <v>417</v>
      </c>
    </row>
    <row r="86" spans="1:16">
      <c r="A86" s="4" t="s">
        <v>496</v>
      </c>
      <c r="E86" s="5" t="n">
        <v>1800000</v>
      </c>
    </row>
    <row r="87" spans="1:16">
      <c r="A87" s="4" t="s">
        <v>497</v>
      </c>
      <c r="E87" s="5" t="n">
        <v>17500000</v>
      </c>
    </row>
    <row r="88" spans="1:16">
      <c r="A88" s="4" t="s">
        <v>520</v>
      </c>
    </row>
    <row r="89" spans="1:16">
      <c r="A89" s="3" t="s">
        <v>417</v>
      </c>
    </row>
    <row r="90" spans="1:16">
      <c r="A90" s="4" t="s">
        <v>496</v>
      </c>
      <c r="E90" s="5" t="n">
        <v>2500000</v>
      </c>
    </row>
    <row r="91" spans="1:16">
      <c r="A91" s="4" t="s">
        <v>497</v>
      </c>
      <c r="E91" s="5" t="n">
        <v>25000000</v>
      </c>
    </row>
    <row r="92" spans="1:16">
      <c r="A92" s="4" t="s">
        <v>521</v>
      </c>
    </row>
    <row r="93" spans="1:16">
      <c r="A93" s="3" t="s">
        <v>417</v>
      </c>
    </row>
    <row r="94" spans="1:16">
      <c r="A94" s="4" t="s">
        <v>496</v>
      </c>
      <c r="E94" s="5" t="n">
        <v>3800000</v>
      </c>
    </row>
    <row r="95" spans="1:16">
      <c r="A95" s="4" t="s">
        <v>497</v>
      </c>
      <c r="E95" s="5" t="n">
        <v>37500000</v>
      </c>
    </row>
    <row r="96" spans="1:16">
      <c r="A96" s="4" t="s">
        <v>522</v>
      </c>
    </row>
    <row r="97" spans="1:16">
      <c r="A97" s="3" t="s">
        <v>417</v>
      </c>
    </row>
    <row r="98" spans="1:16">
      <c r="A98" s="4" t="s">
        <v>496</v>
      </c>
      <c r="E98" s="5" t="n">
        <v>5000000</v>
      </c>
    </row>
    <row r="99" spans="1:16">
      <c r="A99" s="4" t="s">
        <v>497</v>
      </c>
      <c r="E99" s="7" t="n">
        <v>50000000</v>
      </c>
    </row>
    <row r="100" spans="1:16">
      <c r="A100" s="4" t="s">
        <v>523</v>
      </c>
    </row>
    <row r="101" spans="1:16">
      <c r="A101" s="3" t="s">
        <v>417</v>
      </c>
    </row>
    <row r="102" spans="1:16">
      <c r="A102" s="4" t="s">
        <v>496</v>
      </c>
      <c r="M102" s="5" t="n">
        <v>10000000</v>
      </c>
    </row>
    <row r="103" spans="1:16">
      <c r="A103" s="4" t="s">
        <v>497</v>
      </c>
      <c r="M103" s="7" t="n">
        <v>100000000</v>
      </c>
    </row>
    <row r="104" spans="1:16">
      <c r="A104" s="4" t="s">
        <v>524</v>
      </c>
    </row>
    <row r="105" spans="1:16">
      <c r="A105" s="3" t="s">
        <v>417</v>
      </c>
    </row>
    <row r="106" spans="1:16">
      <c r="A106" s="4" t="s">
        <v>482</v>
      </c>
      <c r="K106" s="7" t="n">
        <v>23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25</v>
      </c>
      <c r="B1" s="2" t="s">
        <v>74</v>
      </c>
    </row>
    <row r="2" spans="1:3">
      <c r="B2" s="2" t="s">
        <v>18</v>
      </c>
      <c r="C2" s="2" t="s">
        <v>19</v>
      </c>
    </row>
    <row r="3" spans="1:3">
      <c r="A3" s="3" t="s">
        <v>526</v>
      </c>
    </row>
    <row r="4" spans="1:3">
      <c r="A4" s="4" t="s">
        <v>527</v>
      </c>
      <c r="B4" s="4" t="s">
        <v>528</v>
      </c>
      <c r="C4" s="4" t="s">
        <v>529</v>
      </c>
    </row>
    <row r="5" spans="1:3">
      <c r="A5" s="4" t="s">
        <v>530</v>
      </c>
    </row>
    <row r="6" spans="1:3">
      <c r="A6" s="3" t="s">
        <v>526</v>
      </c>
    </row>
    <row r="7" spans="1:3">
      <c r="A7" s="4" t="s">
        <v>527</v>
      </c>
      <c r="B7" s="4" t="s">
        <v>531</v>
      </c>
      <c r="C7" s="4" t="s">
        <v>23</v>
      </c>
    </row>
    <row r="8" spans="1:3">
      <c r="A8" s="4" t="s">
        <v>532</v>
      </c>
    </row>
    <row r="9" spans="1:3">
      <c r="A9" s="3" t="s">
        <v>526</v>
      </c>
    </row>
    <row r="10" spans="1:3">
      <c r="A10" s="4" t="s">
        <v>527</v>
      </c>
      <c r="B10" s="4" t="s">
        <v>533</v>
      </c>
      <c r="C10" s="4" t="s">
        <v>23</v>
      </c>
    </row>
    <row r="11" spans="1:3">
      <c r="A11" s="4" t="s">
        <v>534</v>
      </c>
    </row>
    <row r="12" spans="1:3">
      <c r="A12" s="3" t="s">
        <v>526</v>
      </c>
    </row>
    <row r="13" spans="1:3">
      <c r="A13" s="4" t="s">
        <v>527</v>
      </c>
      <c r="B13" s="4" t="s">
        <v>535</v>
      </c>
      <c r="C13" s="4" t="s">
        <v>23</v>
      </c>
    </row>
    <row r="14" spans="1:3">
      <c r="A14" s="4" t="s">
        <v>536</v>
      </c>
    </row>
    <row r="15" spans="1:3">
      <c r="A15" s="3" t="s">
        <v>526</v>
      </c>
    </row>
    <row r="16" spans="1:3">
      <c r="A16" s="4" t="s">
        <v>527</v>
      </c>
      <c r="B16" s="4" t="s">
        <v>537</v>
      </c>
      <c r="C16" s="4" t="s">
        <v>23</v>
      </c>
    </row>
    <row r="17" spans="1:3">
      <c r="A17" s="4" t="s">
        <v>538</v>
      </c>
    </row>
    <row r="18" spans="1:3">
      <c r="A18" s="3" t="s">
        <v>526</v>
      </c>
    </row>
    <row r="19" spans="1:3">
      <c r="A19" s="4" t="s">
        <v>527</v>
      </c>
      <c r="B19" s="4" t="s">
        <v>539</v>
      </c>
      <c r="C19" s="4" t="s">
        <v>23</v>
      </c>
    </row>
    <row r="20" spans="1:3">
      <c r="A20" s="4" t="s">
        <v>540</v>
      </c>
    </row>
    <row r="21" spans="1:3">
      <c r="A21" s="3" t="s">
        <v>526</v>
      </c>
    </row>
    <row r="22" spans="1:3">
      <c r="A22" s="4" t="s">
        <v>527</v>
      </c>
      <c r="B22" s="4" t="s">
        <v>539</v>
      </c>
      <c r="C22" s="4" t="s">
        <v>23</v>
      </c>
    </row>
    <row r="23" spans="1:3">
      <c r="A23" s="4" t="s">
        <v>541</v>
      </c>
    </row>
    <row r="24" spans="1:3">
      <c r="A24" s="3" t="s">
        <v>526</v>
      </c>
    </row>
    <row r="25" spans="1:3">
      <c r="A25" s="4" t="s">
        <v>527</v>
      </c>
      <c r="B25" s="4" t="s">
        <v>542</v>
      </c>
      <c r="C25" s="4" t="s">
        <v>543</v>
      </c>
    </row>
    <row r="26" spans="1:3">
      <c r="A26" s="4" t="s">
        <v>544</v>
      </c>
    </row>
    <row r="27" spans="1:3">
      <c r="A27" s="3" t="s">
        <v>526</v>
      </c>
    </row>
    <row r="28" spans="1:3">
      <c r="A28" s="4" t="s">
        <v>527</v>
      </c>
      <c r="B28" s="4" t="s">
        <v>542</v>
      </c>
      <c r="C28" s="4" t="s">
        <v>5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 customWidth="1" max="7" min="7" width="14"/>
  </cols>
  <sheetData>
    <row r="1" spans="1:7">
      <c r="A1" s="1" t="s">
        <v>72</v>
      </c>
      <c r="B1" s="2" t="s">
        <v>73</v>
      </c>
      <c r="D1" s="2" t="s">
        <v>1</v>
      </c>
      <c r="F1" s="2" t="s">
        <v>74</v>
      </c>
    </row>
    <row r="2" spans="1:7">
      <c r="B2" s="2" t="s">
        <v>2</v>
      </c>
      <c r="C2" s="2" t="s">
        <v>75</v>
      </c>
      <c r="D2" s="2" t="s">
        <v>2</v>
      </c>
      <c r="E2" s="2" t="s">
        <v>75</v>
      </c>
      <c r="F2" s="2" t="s">
        <v>18</v>
      </c>
      <c r="G2" s="2" t="s">
        <v>19</v>
      </c>
    </row>
    <row r="3" spans="1:7">
      <c r="A3" s="3" t="s">
        <v>76</v>
      </c>
    </row>
    <row r="4" spans="1:7">
      <c r="A4" s="4" t="s">
        <v>77</v>
      </c>
      <c r="F4" s="7" t="n">
        <v>3221590</v>
      </c>
      <c r="G4" s="7" t="n">
        <v>2050838</v>
      </c>
    </row>
    <row r="5" spans="1:7">
      <c r="A5" s="4" t="s">
        <v>78</v>
      </c>
      <c r="F5" s="4" t="s">
        <v>23</v>
      </c>
      <c r="G5" s="5" t="n">
        <v>511607</v>
      </c>
    </row>
    <row r="6" spans="1:7">
      <c r="A6" s="4" t="s">
        <v>79</v>
      </c>
      <c r="B6" s="7" t="n">
        <v>1051154</v>
      </c>
      <c r="C6" s="7" t="n">
        <v>794172</v>
      </c>
      <c r="D6" s="7" t="n">
        <v>2127522</v>
      </c>
      <c r="E6" s="7" t="n">
        <v>1492152</v>
      </c>
    </row>
    <row r="7" spans="1:7">
      <c r="A7" s="4" t="s">
        <v>80</v>
      </c>
      <c r="B7" s="5" t="n">
        <v>1051154</v>
      </c>
      <c r="C7" s="5" t="n">
        <v>794172</v>
      </c>
      <c r="D7" s="5" t="n">
        <v>2127522</v>
      </c>
      <c r="E7" s="5" t="n">
        <v>1492152</v>
      </c>
      <c r="F7" s="5" t="n">
        <v>3221590</v>
      </c>
      <c r="G7" s="5" t="n">
        <v>2562445</v>
      </c>
    </row>
    <row r="8" spans="1:7">
      <c r="A8" s="3" t="s">
        <v>81</v>
      </c>
    </row>
    <row r="9" spans="1:7">
      <c r="A9" s="4" t="s">
        <v>82</v>
      </c>
      <c r="B9" s="5" t="n">
        <v>385411</v>
      </c>
      <c r="C9" s="5" t="n">
        <v>551293</v>
      </c>
      <c r="D9" s="5" t="n">
        <v>672612</v>
      </c>
      <c r="E9" s="5" t="n">
        <v>743217</v>
      </c>
      <c r="F9" s="5" t="n">
        <v>1417355</v>
      </c>
      <c r="G9" s="5" t="n">
        <v>957076</v>
      </c>
    </row>
    <row r="10" spans="1:7">
      <c r="A10" s="4" t="s">
        <v>83</v>
      </c>
      <c r="B10" s="5" t="n">
        <v>-277486</v>
      </c>
      <c r="C10" s="5" t="n">
        <v>263457</v>
      </c>
      <c r="D10" s="5" t="n">
        <v>-136532</v>
      </c>
      <c r="E10" s="5" t="n">
        <v>495479</v>
      </c>
      <c r="F10" s="5" t="n">
        <v>959857</v>
      </c>
      <c r="G10" s="5" t="n">
        <v>6127772</v>
      </c>
    </row>
    <row r="11" spans="1:7">
      <c r="A11" s="4" t="s">
        <v>84</v>
      </c>
      <c r="B11" s="4" t="s">
        <v>23</v>
      </c>
      <c r="C11" s="5" t="n">
        <v>47998</v>
      </c>
      <c r="D11" s="4" t="s">
        <v>23</v>
      </c>
      <c r="E11" s="5" t="n">
        <v>95996</v>
      </c>
      <c r="F11" s="5" t="n">
        <v>387960</v>
      </c>
      <c r="G11" s="5" t="n">
        <v>191991</v>
      </c>
    </row>
    <row r="12" spans="1:7">
      <c r="A12" s="4" t="s">
        <v>85</v>
      </c>
      <c r="B12" s="5" t="n">
        <v>4553366</v>
      </c>
      <c r="C12" s="5" t="n">
        <v>3642332</v>
      </c>
      <c r="D12" s="5" t="n">
        <v>9171769</v>
      </c>
      <c r="E12" s="5" t="n">
        <v>9347082</v>
      </c>
      <c r="F12" s="5" t="n">
        <v>17442627</v>
      </c>
      <c r="G12" s="5" t="n">
        <v>8517592</v>
      </c>
    </row>
    <row r="13" spans="1:7">
      <c r="A13" s="4" t="s">
        <v>86</v>
      </c>
      <c r="B13" s="4" t="s">
        <v>23</v>
      </c>
      <c r="C13" s="5" t="n">
        <v>50772</v>
      </c>
      <c r="D13" s="4" t="s">
        <v>23</v>
      </c>
      <c r="E13" s="5" t="n">
        <v>101544</v>
      </c>
      <c r="F13" s="5" t="n">
        <v>165131</v>
      </c>
      <c r="G13" s="5" t="n">
        <v>307704</v>
      </c>
    </row>
    <row r="14" spans="1:7">
      <c r="A14" s="4" t="s">
        <v>87</v>
      </c>
      <c r="F14" s="5" t="n">
        <v>1265125</v>
      </c>
      <c r="G14" s="5" t="n">
        <v>7500000</v>
      </c>
    </row>
    <row r="15" spans="1:7">
      <c r="A15" s="4" t="s">
        <v>88</v>
      </c>
      <c r="F15" s="5" t="n">
        <v>1708771</v>
      </c>
      <c r="G15" s="5" t="n">
        <v>664707</v>
      </c>
    </row>
    <row r="16" spans="1:7">
      <c r="A16" s="4" t="s">
        <v>89</v>
      </c>
      <c r="B16" s="5" t="n">
        <v>383811</v>
      </c>
      <c r="C16" s="5" t="n">
        <v>437014</v>
      </c>
      <c r="D16" s="5" t="n">
        <v>769652</v>
      </c>
      <c r="E16" s="5" t="n">
        <v>874029</v>
      </c>
    </row>
    <row r="17" spans="1:7">
      <c r="A17" s="4" t="s">
        <v>90</v>
      </c>
      <c r="B17" s="5" t="n">
        <v>5045102</v>
      </c>
      <c r="C17" s="5" t="n">
        <v>4992866</v>
      </c>
      <c r="D17" s="5" t="n">
        <v>10477501</v>
      </c>
      <c r="E17" s="5" t="n">
        <v>11657347</v>
      </c>
      <c r="F17" s="5" t="n">
        <v>23346826</v>
      </c>
      <c r="G17" s="5" t="n">
        <v>24266842</v>
      </c>
    </row>
    <row r="18" spans="1:7">
      <c r="A18" s="4" t="s">
        <v>91</v>
      </c>
      <c r="B18" s="5" t="n">
        <v>-3993948</v>
      </c>
      <c r="C18" s="5" t="n">
        <v>-4198694</v>
      </c>
      <c r="D18" s="5" t="n">
        <v>-8349979</v>
      </c>
      <c r="E18" s="5" t="n">
        <v>-10165195</v>
      </c>
      <c r="F18" s="5" t="n">
        <v>-20125236</v>
      </c>
      <c r="G18" s="5" t="n">
        <v>-21704397</v>
      </c>
    </row>
    <row r="19" spans="1:7">
      <c r="A19" s="3" t="s">
        <v>92</v>
      </c>
    </row>
    <row r="20" spans="1:7">
      <c r="A20" s="4" t="s">
        <v>93</v>
      </c>
      <c r="B20" s="5" t="n">
        <v>-196781</v>
      </c>
      <c r="C20" s="5" t="n">
        <v>-388085</v>
      </c>
      <c r="D20" s="5" t="n">
        <v>-385526</v>
      </c>
      <c r="E20" s="5" t="n">
        <v>-803465</v>
      </c>
      <c r="F20" s="5" t="n">
        <v>-2534358</v>
      </c>
      <c r="G20" s="5" t="n">
        <v>-5491486</v>
      </c>
    </row>
    <row r="21" spans="1:7">
      <c r="A21" s="4" t="s">
        <v>94</v>
      </c>
      <c r="B21" s="5" t="n">
        <v>518051</v>
      </c>
      <c r="C21" s="5" t="n">
        <v>266757</v>
      </c>
      <c r="D21" s="5" t="n">
        <v>817785</v>
      </c>
      <c r="E21" s="5" t="n">
        <v>196148</v>
      </c>
      <c r="F21" s="5" t="n">
        <v>212809</v>
      </c>
      <c r="G21" s="5" t="n">
        <v>-12572</v>
      </c>
    </row>
    <row r="22" spans="1:7">
      <c r="A22" s="4" t="s">
        <v>95</v>
      </c>
      <c r="B22" s="4" t="s">
        <v>23</v>
      </c>
      <c r="C22" s="5" t="n">
        <v>-497164</v>
      </c>
      <c r="D22" s="4" t="s">
        <v>23</v>
      </c>
      <c r="E22" s="5" t="n">
        <v>230936</v>
      </c>
      <c r="F22" s="5" t="n">
        <v>-61519</v>
      </c>
      <c r="G22" s="5" t="n">
        <v>-971629</v>
      </c>
    </row>
    <row r="23" spans="1:7">
      <c r="A23" s="4" t="s">
        <v>96</v>
      </c>
      <c r="B23" s="5" t="n">
        <v>321270</v>
      </c>
      <c r="C23" s="5" t="n">
        <v>-618492</v>
      </c>
      <c r="D23" s="5" t="n">
        <v>432259</v>
      </c>
      <c r="E23" s="5" t="n">
        <v>-376381</v>
      </c>
      <c r="F23" s="5" t="n">
        <v>-2383068</v>
      </c>
      <c r="G23" s="5" t="n">
        <v>-6475687</v>
      </c>
    </row>
    <row r="24" spans="1:7">
      <c r="A24" s="4" t="s">
        <v>97</v>
      </c>
      <c r="B24" s="7" t="n">
        <v>-3672678</v>
      </c>
      <c r="C24" s="7" t="n">
        <v>-4817186</v>
      </c>
      <c r="D24" s="7" t="n">
        <v>-7917720</v>
      </c>
      <c r="E24" s="7" t="n">
        <v>-10541576</v>
      </c>
      <c r="F24" s="7" t="n">
        <v>-22508304</v>
      </c>
      <c r="G24" s="7" t="n">
        <v>-28180084</v>
      </c>
    </row>
    <row r="25" spans="1:7">
      <c r="A25" s="4" t="s">
        <v>98</v>
      </c>
      <c r="B25" s="5" t="n">
        <v>4113256</v>
      </c>
      <c r="C25" s="5" t="n">
        <v>392540</v>
      </c>
      <c r="D25" s="5" t="n">
        <v>2481110</v>
      </c>
      <c r="E25" s="5" t="n">
        <v>295546</v>
      </c>
      <c r="F25" s="5" t="n">
        <v>466024</v>
      </c>
      <c r="G25" s="5" t="n">
        <v>87057</v>
      </c>
    </row>
    <row r="26" spans="1:7">
      <c r="A26" s="4" t="s">
        <v>99</v>
      </c>
      <c r="B26" s="9" t="n">
        <v>-0.89</v>
      </c>
      <c r="C26" s="9" t="n">
        <v>-12.27</v>
      </c>
      <c r="D26" s="9" t="n">
        <v>-3.19</v>
      </c>
      <c r="E26" s="9" t="n">
        <v>-35.67</v>
      </c>
      <c r="F26" s="9" t="n">
        <v>-48.3</v>
      </c>
      <c r="G26" s="9" t="n">
        <v>-323.7</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45</v>
      </c>
      <c r="B1" s="2" t="s">
        <v>2</v>
      </c>
      <c r="C1" s="2" t="s">
        <v>18</v>
      </c>
      <c r="D1" s="2" t="s">
        <v>19</v>
      </c>
    </row>
    <row r="2" spans="1:4">
      <c r="A2" s="3" t="s">
        <v>526</v>
      </c>
    </row>
    <row r="3" spans="1:4">
      <c r="A3" s="4" t="s">
        <v>546</v>
      </c>
      <c r="C3" s="7" t="n">
        <v>-311000</v>
      </c>
      <c r="D3" s="7" t="n">
        <v>-199000</v>
      </c>
    </row>
    <row r="4" spans="1:4">
      <c r="A4" s="4" t="s">
        <v>25</v>
      </c>
      <c r="B4" s="7" t="n">
        <v>1379806</v>
      </c>
      <c r="C4" s="5" t="n">
        <v>1312221</v>
      </c>
      <c r="D4" s="5" t="n">
        <v>524707</v>
      </c>
    </row>
    <row r="5" spans="1:4">
      <c r="A5" s="4" t="s">
        <v>547</v>
      </c>
    </row>
    <row r="6" spans="1:4">
      <c r="A6" s="3" t="s">
        <v>526</v>
      </c>
    </row>
    <row r="7" spans="1:4">
      <c r="A7" s="4" t="s">
        <v>548</v>
      </c>
      <c r="C7" s="5" t="n">
        <v>442000</v>
      </c>
      <c r="D7" s="5" t="n">
        <v>77000</v>
      </c>
    </row>
    <row r="8" spans="1:4">
      <c r="A8" s="4" t="s">
        <v>549</v>
      </c>
      <c r="C8" s="5" t="n">
        <v>442000</v>
      </c>
      <c r="D8" s="4" t="s">
        <v>23</v>
      </c>
    </row>
    <row r="9" spans="1:4">
      <c r="A9" s="4" t="s">
        <v>550</v>
      </c>
      <c r="C9" s="5" t="n">
        <v>738000</v>
      </c>
      <c r="D9" s="5" t="n">
        <v>647000</v>
      </c>
    </row>
    <row r="10" spans="1:4">
      <c r="A10" s="4" t="s">
        <v>546</v>
      </c>
      <c r="C10" s="5" t="n">
        <v>-310000</v>
      </c>
      <c r="D10" s="5" t="n">
        <v>-199000</v>
      </c>
    </row>
    <row r="11" spans="1:4">
      <c r="A11" s="4" t="s">
        <v>25</v>
      </c>
      <c r="C11" s="7" t="n">
        <v>1312000</v>
      </c>
      <c r="D11" s="7" t="n">
        <v>52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551</v>
      </c>
      <c r="B1" s="2" t="s">
        <v>1</v>
      </c>
      <c r="C1" s="2" t="s">
        <v>74</v>
      </c>
    </row>
    <row r="2" spans="1:4">
      <c r="B2" s="2" t="s">
        <v>2</v>
      </c>
      <c r="C2" s="2" t="s">
        <v>18</v>
      </c>
      <c r="D2" s="2" t="s">
        <v>19</v>
      </c>
    </row>
    <row r="3" spans="1:4">
      <c r="A3" s="3" t="s">
        <v>526</v>
      </c>
    </row>
    <row r="4" spans="1:4">
      <c r="A4" s="4" t="s">
        <v>552</v>
      </c>
      <c r="B4" s="7" t="n">
        <v>-407000</v>
      </c>
      <c r="C4" s="7" t="n">
        <v>-246000</v>
      </c>
      <c r="D4" s="7" t="n">
        <v>-112000</v>
      </c>
    </row>
    <row r="5" spans="1:4">
      <c r="A5" s="4" t="s">
        <v>30</v>
      </c>
      <c r="B5" s="5" t="n">
        <v>560624</v>
      </c>
      <c r="C5" s="5" t="n">
        <v>647254</v>
      </c>
      <c r="D5" s="5" t="n">
        <v>231430</v>
      </c>
    </row>
    <row r="6" spans="1:4">
      <c r="A6" s="4" t="s">
        <v>553</v>
      </c>
    </row>
    <row r="7" spans="1:4">
      <c r="A7" s="3" t="s">
        <v>526</v>
      </c>
    </row>
    <row r="8" spans="1:4">
      <c r="A8" s="4" t="s">
        <v>554</v>
      </c>
      <c r="B8" s="7" t="n">
        <v>344000</v>
      </c>
      <c r="C8" s="7" t="n">
        <v>405000</v>
      </c>
      <c r="D8" s="5" t="n">
        <v>201000</v>
      </c>
    </row>
    <row r="9" spans="1:4">
      <c r="A9" s="4" t="s">
        <v>555</v>
      </c>
    </row>
    <row r="10" spans="1:4">
      <c r="A10" s="3" t="s">
        <v>526</v>
      </c>
    </row>
    <row r="11" spans="1:4">
      <c r="A11" s="4" t="s">
        <v>556</v>
      </c>
      <c r="B11" s="4" t="s">
        <v>557</v>
      </c>
      <c r="C11" s="4" t="s">
        <v>557</v>
      </c>
    </row>
    <row r="12" spans="1:4">
      <c r="A12" s="4" t="s">
        <v>558</v>
      </c>
    </row>
    <row r="13" spans="1:4">
      <c r="A13" s="3" t="s">
        <v>526</v>
      </c>
    </row>
    <row r="14" spans="1:4">
      <c r="A14" s="4" t="s">
        <v>556</v>
      </c>
      <c r="B14" s="4" t="s">
        <v>559</v>
      </c>
      <c r="C14" s="4" t="s">
        <v>559</v>
      </c>
    </row>
    <row r="15" spans="1:4">
      <c r="A15" s="4" t="s">
        <v>560</v>
      </c>
    </row>
    <row r="16" spans="1:4">
      <c r="A16" s="3" t="s">
        <v>526</v>
      </c>
    </row>
    <row r="17" spans="1:4">
      <c r="A17" s="4" t="s">
        <v>554</v>
      </c>
      <c r="B17" s="7" t="n">
        <v>90000</v>
      </c>
      <c r="C17" s="7" t="n">
        <v>111000</v>
      </c>
      <c r="D17" s="5" t="n">
        <v>90000</v>
      </c>
    </row>
    <row r="18" spans="1:4">
      <c r="A18" s="4" t="s">
        <v>561</v>
      </c>
    </row>
    <row r="19" spans="1:4">
      <c r="A19" s="3" t="s">
        <v>526</v>
      </c>
    </row>
    <row r="20" spans="1:4">
      <c r="A20" s="4" t="s">
        <v>556</v>
      </c>
      <c r="B20" s="4" t="s">
        <v>562</v>
      </c>
      <c r="C20" s="4" t="s">
        <v>562</v>
      </c>
    </row>
    <row r="21" spans="1:4">
      <c r="A21" s="4" t="s">
        <v>563</v>
      </c>
    </row>
    <row r="22" spans="1:4">
      <c r="A22" s="3" t="s">
        <v>526</v>
      </c>
    </row>
    <row r="23" spans="1:4">
      <c r="A23" s="4" t="s">
        <v>556</v>
      </c>
      <c r="B23" s="4" t="s">
        <v>559</v>
      </c>
      <c r="C23" s="4" t="s">
        <v>559</v>
      </c>
    </row>
    <row r="24" spans="1:4">
      <c r="A24" s="4" t="s">
        <v>564</v>
      </c>
    </row>
    <row r="25" spans="1:4">
      <c r="A25" s="3" t="s">
        <v>526</v>
      </c>
    </row>
    <row r="26" spans="1:4">
      <c r="A26" s="4" t="s">
        <v>554</v>
      </c>
      <c r="B26" s="7" t="n">
        <v>111000</v>
      </c>
      <c r="C26" s="7" t="n">
        <v>287000</v>
      </c>
      <c r="D26" s="5" t="n">
        <v>45000</v>
      </c>
    </row>
    <row r="27" spans="1:4">
      <c r="A27" s="4" t="s">
        <v>556</v>
      </c>
      <c r="B27" s="4" t="s">
        <v>562</v>
      </c>
      <c r="C27" s="4" t="s">
        <v>562</v>
      </c>
    </row>
    <row r="28" spans="1:4">
      <c r="A28" s="4" t="s">
        <v>565</v>
      </c>
    </row>
    <row r="29" spans="1:4">
      <c r="A29" s="3" t="s">
        <v>526</v>
      </c>
    </row>
    <row r="30" spans="1:4">
      <c r="A30" s="4" t="s">
        <v>554</v>
      </c>
      <c r="B30" s="7" t="n">
        <v>423000</v>
      </c>
      <c r="C30" s="7" t="n">
        <v>90000</v>
      </c>
      <c r="D30" s="7" t="n">
        <v>7000</v>
      </c>
    </row>
    <row r="31" spans="1:4">
      <c r="A31" s="4" t="s">
        <v>566</v>
      </c>
    </row>
    <row r="32" spans="1:4">
      <c r="A32" s="3" t="s">
        <v>526</v>
      </c>
    </row>
    <row r="33" spans="1:4">
      <c r="A33" s="4" t="s">
        <v>556</v>
      </c>
      <c r="B33" s="4" t="s">
        <v>557</v>
      </c>
      <c r="C33" s="4" t="s">
        <v>557</v>
      </c>
    </row>
    <row r="34" spans="1:4">
      <c r="A34" s="4" t="s">
        <v>567</v>
      </c>
    </row>
    <row r="35" spans="1:4">
      <c r="A35" s="3" t="s">
        <v>526</v>
      </c>
    </row>
    <row r="36" spans="1:4">
      <c r="A36" s="4" t="s">
        <v>556</v>
      </c>
      <c r="B36" s="4" t="s">
        <v>559</v>
      </c>
      <c r="C36" s="4" t="s">
        <v>5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74</v>
      </c>
    </row>
    <row r="2" spans="1:3">
      <c r="B2" s="2" t="s">
        <v>18</v>
      </c>
      <c r="C2" s="2" t="s">
        <v>19</v>
      </c>
    </row>
    <row r="3" spans="1:3">
      <c r="A3" s="3" t="s">
        <v>232</v>
      </c>
    </row>
    <row r="4" spans="1:3">
      <c r="A4" s="4" t="s">
        <v>569</v>
      </c>
      <c r="B4" s="7" t="n">
        <v>134000</v>
      </c>
      <c r="C4" s="7" t="n">
        <v>51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70</v>
      </c>
      <c r="B1" s="2" t="s">
        <v>2</v>
      </c>
      <c r="C1" s="2" t="s">
        <v>18</v>
      </c>
      <c r="D1" s="2" t="s">
        <v>19</v>
      </c>
    </row>
    <row r="2" spans="1:4">
      <c r="A2" s="3" t="s">
        <v>526</v>
      </c>
    </row>
    <row r="3" spans="1:4">
      <c r="A3" s="4" t="s">
        <v>36</v>
      </c>
      <c r="B3" s="7" t="n">
        <v>258611</v>
      </c>
      <c r="C3" s="7" t="n">
        <v>271278</v>
      </c>
      <c r="D3" s="7" t="n">
        <v>296611</v>
      </c>
    </row>
    <row r="4" spans="1:4">
      <c r="A4" s="4" t="s">
        <v>361</v>
      </c>
    </row>
    <row r="5" spans="1:4">
      <c r="A5" s="3" t="s">
        <v>526</v>
      </c>
    </row>
    <row r="6" spans="1:4">
      <c r="A6" s="4" t="s">
        <v>240</v>
      </c>
      <c r="B6" s="5" t="n">
        <v>380000</v>
      </c>
      <c r="C6" s="5" t="n">
        <v>880000</v>
      </c>
      <c r="D6" s="5" t="n">
        <v>880000</v>
      </c>
    </row>
    <row r="7" spans="1:4">
      <c r="A7" s="4" t="s">
        <v>571</v>
      </c>
      <c r="B7" s="5" t="n">
        <v>-121000</v>
      </c>
      <c r="C7" s="5" t="n">
        <v>-609000</v>
      </c>
      <c r="D7" s="5" t="n">
        <v>-583000</v>
      </c>
    </row>
    <row r="8" spans="1:4">
      <c r="A8" s="4" t="s">
        <v>36</v>
      </c>
      <c r="B8" s="7" t="n">
        <v>259000</v>
      </c>
      <c r="C8" s="7" t="n">
        <v>271000</v>
      </c>
      <c r="D8" s="7" t="n">
        <v>297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72</v>
      </c>
      <c r="B1" s="2" t="s">
        <v>74</v>
      </c>
    </row>
    <row r="2" spans="1:3">
      <c r="B2" s="2" t="s">
        <v>18</v>
      </c>
      <c r="C2" s="2" t="s">
        <v>19</v>
      </c>
    </row>
    <row r="3" spans="1:3">
      <c r="A3" s="3" t="s">
        <v>526</v>
      </c>
    </row>
    <row r="4" spans="1:3">
      <c r="A4" s="4" t="s">
        <v>573</v>
      </c>
      <c r="B4" s="7" t="n">
        <v>1708771</v>
      </c>
      <c r="C4" s="7" t="n">
        <v>664707</v>
      </c>
    </row>
    <row r="5" spans="1:3">
      <c r="A5" s="4" t="s">
        <v>361</v>
      </c>
    </row>
    <row r="6" spans="1:3">
      <c r="A6" s="3" t="s">
        <v>526</v>
      </c>
    </row>
    <row r="7" spans="1:3">
      <c r="A7" s="4" t="s">
        <v>573</v>
      </c>
      <c r="B7" s="7" t="n">
        <v>26000</v>
      </c>
      <c r="C7" s="7" t="n">
        <v>332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74</v>
      </c>
      <c r="B1" s="2" t="s">
        <v>2</v>
      </c>
      <c r="C1" s="2" t="s">
        <v>18</v>
      </c>
      <c r="D1" s="2" t="s">
        <v>19</v>
      </c>
    </row>
    <row r="2" spans="1:4">
      <c r="A2" s="3" t="s">
        <v>526</v>
      </c>
    </row>
    <row r="3" spans="1:4">
      <c r="A3" s="4" t="s">
        <v>36</v>
      </c>
      <c r="B3" s="7" t="n">
        <v>258611</v>
      </c>
      <c r="C3" s="7" t="n">
        <v>271278</v>
      </c>
      <c r="D3" s="7" t="n">
        <v>296611</v>
      </c>
    </row>
    <row r="4" spans="1:4">
      <c r="A4" s="4" t="s">
        <v>575</v>
      </c>
    </row>
    <row r="5" spans="1:4">
      <c r="A5" s="3" t="s">
        <v>526</v>
      </c>
    </row>
    <row r="6" spans="1:4">
      <c r="A6" s="5" t="n">
        <v>2018</v>
      </c>
      <c r="C6" s="5" t="n">
        <v>25000</v>
      </c>
    </row>
    <row r="7" spans="1:4">
      <c r="A7" s="5" t="n">
        <v>2019</v>
      </c>
      <c r="C7" s="5" t="n">
        <v>25000</v>
      </c>
    </row>
    <row r="8" spans="1:4">
      <c r="A8" s="5" t="n">
        <v>2020</v>
      </c>
      <c r="C8" s="5" t="n">
        <v>25000</v>
      </c>
    </row>
    <row r="9" spans="1:4">
      <c r="A9" s="5" t="n">
        <v>2021</v>
      </c>
      <c r="C9" s="5" t="n">
        <v>25000</v>
      </c>
    </row>
    <row r="10" spans="1:4">
      <c r="A10" s="5" t="n">
        <v>2022</v>
      </c>
      <c r="C10" s="5" t="n">
        <v>25000</v>
      </c>
    </row>
    <row r="11" spans="1:4">
      <c r="A11" s="4" t="s">
        <v>422</v>
      </c>
      <c r="C11" s="5" t="n">
        <v>146000</v>
      </c>
    </row>
    <row r="12" spans="1:4">
      <c r="A12" s="4" t="s">
        <v>36</v>
      </c>
      <c r="C12" s="7" t="n">
        <v>27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76</v>
      </c>
      <c r="B1" s="2" t="s">
        <v>74</v>
      </c>
    </row>
    <row r="2" spans="1:4">
      <c r="B2" s="2" t="s">
        <v>18</v>
      </c>
      <c r="C2" s="2" t="s">
        <v>19</v>
      </c>
      <c r="D2" s="2" t="s">
        <v>2</v>
      </c>
    </row>
    <row r="3" spans="1:4">
      <c r="A3" s="3" t="s">
        <v>577</v>
      </c>
    </row>
    <row r="4" spans="1:4">
      <c r="A4" s="4" t="s">
        <v>43</v>
      </c>
      <c r="B4" s="7" t="n">
        <v>58000</v>
      </c>
      <c r="C4" s="7" t="n">
        <v>284000</v>
      </c>
    </row>
    <row r="5" spans="1:4">
      <c r="A5" s="4" t="s">
        <v>578</v>
      </c>
      <c r="B5" s="7" t="n">
        <v>44000</v>
      </c>
      <c r="C5" s="7" t="n">
        <v>41000</v>
      </c>
    </row>
    <row r="6" spans="1:4">
      <c r="A6" s="4" t="s">
        <v>579</v>
      </c>
      <c r="B6" s="4" t="s">
        <v>528</v>
      </c>
      <c r="C6" s="4" t="s">
        <v>529</v>
      </c>
    </row>
    <row r="7" spans="1:4">
      <c r="A7" s="4" t="s">
        <v>580</v>
      </c>
      <c r="B7" s="7" t="n">
        <v>311000</v>
      </c>
      <c r="C7" s="7" t="n">
        <v>199000</v>
      </c>
    </row>
    <row r="8" spans="1:4">
      <c r="A8" s="4" t="s">
        <v>581</v>
      </c>
      <c r="B8" s="7" t="n">
        <v>74000</v>
      </c>
    </row>
    <row r="9" spans="1:4">
      <c r="A9" s="4" t="s">
        <v>71</v>
      </c>
      <c r="B9" s="5" t="n">
        <v>824831</v>
      </c>
      <c r="C9" s="5" t="n">
        <v>187098</v>
      </c>
      <c r="D9" s="5" t="n">
        <v>4894638</v>
      </c>
    </row>
    <row r="10" spans="1:4">
      <c r="A10" s="4" t="s">
        <v>582</v>
      </c>
    </row>
    <row r="11" spans="1:4">
      <c r="A11" s="3" t="s">
        <v>577</v>
      </c>
    </row>
    <row r="12" spans="1:4">
      <c r="A12" s="4" t="s">
        <v>579</v>
      </c>
      <c r="B12" s="4" t="s">
        <v>583</v>
      </c>
      <c r="C12" s="4" t="s">
        <v>583</v>
      </c>
    </row>
    <row r="13" spans="1:4">
      <c r="A13" s="4" t="s">
        <v>148</v>
      </c>
    </row>
    <row r="14" spans="1:4">
      <c r="A14" s="3" t="s">
        <v>577</v>
      </c>
    </row>
    <row r="15" spans="1:4">
      <c r="A15" s="4" t="s">
        <v>71</v>
      </c>
      <c r="B15" s="5" t="n">
        <v>367312</v>
      </c>
      <c r="C15" s="5" t="n">
        <v>126239</v>
      </c>
    </row>
    <row r="16" spans="1:4">
      <c r="A16" s="4" t="s">
        <v>584</v>
      </c>
    </row>
    <row r="17" spans="1:4">
      <c r="A17" s="3" t="s">
        <v>577</v>
      </c>
    </row>
    <row r="18" spans="1:4">
      <c r="A18" s="4" t="s">
        <v>585</v>
      </c>
      <c r="B18" s="7" t="n">
        <v>500000</v>
      </c>
    </row>
    <row r="19" spans="1:4">
      <c r="A19" s="4" t="s">
        <v>586</v>
      </c>
      <c r="B19" s="4" t="s">
        <v>587</v>
      </c>
    </row>
    <row r="20" spans="1:4">
      <c r="A20" s="4" t="s">
        <v>588</v>
      </c>
      <c r="B20" s="4" t="s">
        <v>589</v>
      </c>
    </row>
    <row r="21" spans="1:4">
      <c r="A21" s="4" t="s">
        <v>590</v>
      </c>
    </row>
    <row r="22" spans="1:4">
      <c r="A22" s="3" t="s">
        <v>577</v>
      </c>
    </row>
    <row r="23" spans="1:4">
      <c r="A23" s="4" t="s">
        <v>585</v>
      </c>
      <c r="B23" s="7" t="n">
        <v>380000</v>
      </c>
    </row>
    <row r="24" spans="1:4">
      <c r="A24" s="4" t="s">
        <v>586</v>
      </c>
      <c r="B24" s="4" t="s">
        <v>591</v>
      </c>
    </row>
    <row r="25" spans="1:4">
      <c r="A25" s="4" t="s">
        <v>588</v>
      </c>
      <c r="B25" s="4" t="s">
        <v>59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593</v>
      </c>
      <c r="B1" s="2" t="s">
        <v>1</v>
      </c>
      <c r="C1" s="2" t="s">
        <v>74</v>
      </c>
    </row>
    <row r="2" spans="1:4">
      <c r="B2" s="2" t="s">
        <v>2</v>
      </c>
      <c r="C2" s="2" t="s">
        <v>18</v>
      </c>
      <c r="D2" s="2" t="s">
        <v>19</v>
      </c>
    </row>
    <row r="3" spans="1:4">
      <c r="A3" s="3" t="s">
        <v>594</v>
      </c>
    </row>
    <row r="4" spans="1:4">
      <c r="A4" s="4" t="s">
        <v>552</v>
      </c>
      <c r="B4" s="7" t="n">
        <v>-407000</v>
      </c>
      <c r="C4" s="7" t="n">
        <v>-246000</v>
      </c>
      <c r="D4" s="7" t="n">
        <v>-112000</v>
      </c>
    </row>
    <row r="5" spans="1:4">
      <c r="A5" s="4" t="s">
        <v>30</v>
      </c>
      <c r="B5" s="5" t="n">
        <v>560624</v>
      </c>
      <c r="C5" s="5" t="n">
        <v>647254</v>
      </c>
      <c r="D5" s="5" t="n">
        <v>231430</v>
      </c>
    </row>
    <row r="6" spans="1:4">
      <c r="A6" s="4" t="s">
        <v>565</v>
      </c>
    </row>
    <row r="7" spans="1:4">
      <c r="A7" s="3" t="s">
        <v>594</v>
      </c>
    </row>
    <row r="8" spans="1:4">
      <c r="A8" s="4" t="s">
        <v>554</v>
      </c>
      <c r="B8" s="7" t="n">
        <v>423000</v>
      </c>
      <c r="C8" s="7" t="n">
        <v>90000</v>
      </c>
      <c r="D8" s="5" t="n">
        <v>7000</v>
      </c>
    </row>
    <row r="9" spans="1:4">
      <c r="A9" s="4" t="s">
        <v>566</v>
      </c>
    </row>
    <row r="10" spans="1:4">
      <c r="A10" s="3" t="s">
        <v>594</v>
      </c>
    </row>
    <row r="11" spans="1:4">
      <c r="A11" s="4" t="s">
        <v>595</v>
      </c>
      <c r="B11" s="4" t="s">
        <v>557</v>
      </c>
      <c r="C11" s="4" t="s">
        <v>557</v>
      </c>
    </row>
    <row r="12" spans="1:4">
      <c r="A12" s="4" t="s">
        <v>567</v>
      </c>
    </row>
    <row r="13" spans="1:4">
      <c r="A13" s="3" t="s">
        <v>594</v>
      </c>
    </row>
    <row r="14" spans="1:4">
      <c r="A14" s="4" t="s">
        <v>595</v>
      </c>
      <c r="B14" s="4" t="s">
        <v>559</v>
      </c>
      <c r="C14" s="4" t="s">
        <v>559</v>
      </c>
    </row>
    <row r="15" spans="1:4">
      <c r="A15" s="4" t="s">
        <v>564</v>
      </c>
    </row>
    <row r="16" spans="1:4">
      <c r="A16" s="3" t="s">
        <v>594</v>
      </c>
    </row>
    <row r="17" spans="1:4">
      <c r="A17" s="4" t="s">
        <v>595</v>
      </c>
      <c r="B17" s="4" t="s">
        <v>562</v>
      </c>
      <c r="C17" s="4" t="s">
        <v>562</v>
      </c>
    </row>
    <row r="18" spans="1:4">
      <c r="A18" s="4" t="s">
        <v>554</v>
      </c>
      <c r="B18" s="7" t="n">
        <v>111000</v>
      </c>
      <c r="C18" s="7" t="n">
        <v>287000</v>
      </c>
      <c r="D18" s="5" t="n">
        <v>45000</v>
      </c>
    </row>
    <row r="19" spans="1:4">
      <c r="A19" s="4" t="s">
        <v>596</v>
      </c>
    </row>
    <row r="20" spans="1:4">
      <c r="A20" s="3" t="s">
        <v>594</v>
      </c>
    </row>
    <row r="21" spans="1:4">
      <c r="A21" s="4" t="s">
        <v>554</v>
      </c>
      <c r="B21" s="7" t="n">
        <v>344000</v>
      </c>
      <c r="C21" s="7" t="n">
        <v>405000</v>
      </c>
      <c r="D21" s="5" t="n">
        <v>201000</v>
      </c>
    </row>
    <row r="22" spans="1:4">
      <c r="A22" s="4" t="s">
        <v>597</v>
      </c>
    </row>
    <row r="23" spans="1:4">
      <c r="A23" s="3" t="s">
        <v>594</v>
      </c>
    </row>
    <row r="24" spans="1:4">
      <c r="A24" s="4" t="s">
        <v>595</v>
      </c>
      <c r="B24" s="4" t="s">
        <v>557</v>
      </c>
      <c r="C24" s="4" t="s">
        <v>557</v>
      </c>
    </row>
    <row r="25" spans="1:4">
      <c r="A25" s="4" t="s">
        <v>598</v>
      </c>
    </row>
    <row r="26" spans="1:4">
      <c r="A26" s="3" t="s">
        <v>594</v>
      </c>
    </row>
    <row r="27" spans="1:4">
      <c r="A27" s="4" t="s">
        <v>595</v>
      </c>
      <c r="B27" s="4" t="s">
        <v>559</v>
      </c>
      <c r="C27" s="4" t="s">
        <v>559</v>
      </c>
    </row>
    <row r="28" spans="1:4">
      <c r="A28" s="4" t="s">
        <v>560</v>
      </c>
    </row>
    <row r="29" spans="1:4">
      <c r="A29" s="3" t="s">
        <v>594</v>
      </c>
    </row>
    <row r="30" spans="1:4">
      <c r="A30" s="4" t="s">
        <v>554</v>
      </c>
      <c r="B30" s="7" t="n">
        <v>90000</v>
      </c>
      <c r="C30" s="7" t="n">
        <v>111000</v>
      </c>
      <c r="D30" s="7" t="n">
        <v>90000</v>
      </c>
    </row>
    <row r="31" spans="1:4">
      <c r="A31" s="4" t="s">
        <v>561</v>
      </c>
    </row>
    <row r="32" spans="1:4">
      <c r="A32" s="3" t="s">
        <v>594</v>
      </c>
    </row>
    <row r="33" spans="1:4">
      <c r="A33" s="4" t="s">
        <v>595</v>
      </c>
      <c r="B33" s="4" t="s">
        <v>562</v>
      </c>
      <c r="C33" s="4" t="s">
        <v>562</v>
      </c>
    </row>
    <row r="34" spans="1:4">
      <c r="A34" s="4" t="s">
        <v>563</v>
      </c>
    </row>
    <row r="35" spans="1:4">
      <c r="A35" s="3" t="s">
        <v>594</v>
      </c>
    </row>
    <row r="36" spans="1:4">
      <c r="A36" s="4" t="s">
        <v>595</v>
      </c>
      <c r="B36" s="4" t="s">
        <v>559</v>
      </c>
      <c r="C36" s="4" t="s">
        <v>5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599</v>
      </c>
      <c r="B1" s="2" t="s">
        <v>73</v>
      </c>
      <c r="D1" s="2" t="s">
        <v>1</v>
      </c>
    </row>
    <row r="2" spans="1:5">
      <c r="B2" s="2" t="s">
        <v>2</v>
      </c>
      <c r="C2" s="2" t="s">
        <v>75</v>
      </c>
      <c r="D2" s="2" t="s">
        <v>2</v>
      </c>
      <c r="E2" s="2" t="s">
        <v>75</v>
      </c>
    </row>
    <row r="3" spans="1:5">
      <c r="A3" s="3" t="s">
        <v>238</v>
      </c>
    </row>
    <row r="4" spans="1:5">
      <c r="A4" s="4" t="s">
        <v>600</v>
      </c>
      <c r="B4" s="7" t="n">
        <v>81000</v>
      </c>
      <c r="C4" s="7" t="n">
        <v>26000</v>
      </c>
      <c r="D4" s="7" t="n">
        <v>161000</v>
      </c>
      <c r="E4" s="7" t="n">
        <v>45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601</v>
      </c>
      <c r="B1" s="2" t="s">
        <v>2</v>
      </c>
      <c r="C1" s="2" t="s">
        <v>18</v>
      </c>
      <c r="D1" s="2" t="s">
        <v>19</v>
      </c>
    </row>
    <row r="2" spans="1:4">
      <c r="A2" s="3" t="s">
        <v>368</v>
      </c>
    </row>
    <row r="3" spans="1:4">
      <c r="A3" s="4" t="s">
        <v>36</v>
      </c>
      <c r="B3" s="7" t="n">
        <v>258611</v>
      </c>
      <c r="C3" s="7" t="n">
        <v>271278</v>
      </c>
      <c r="D3" s="7" t="n">
        <v>296611</v>
      </c>
    </row>
    <row r="4" spans="1:4">
      <c r="A4" s="4" t="s">
        <v>361</v>
      </c>
    </row>
    <row r="5" spans="1:4">
      <c r="A5" s="3" t="s">
        <v>368</v>
      </c>
    </row>
    <row r="6" spans="1:4">
      <c r="A6" s="4" t="s">
        <v>240</v>
      </c>
      <c r="B6" s="5" t="n">
        <v>380000</v>
      </c>
      <c r="C6" s="5" t="n">
        <v>880000</v>
      </c>
      <c r="D6" s="5" t="n">
        <v>880000</v>
      </c>
    </row>
    <row r="7" spans="1:4">
      <c r="A7" s="4" t="s">
        <v>571</v>
      </c>
      <c r="B7" s="5" t="n">
        <v>-121000</v>
      </c>
      <c r="C7" s="5" t="n">
        <v>-609000</v>
      </c>
      <c r="D7" s="5" t="n">
        <v>-583000</v>
      </c>
    </row>
    <row r="8" spans="1:4">
      <c r="A8" s="4" t="s">
        <v>36</v>
      </c>
      <c r="B8" s="7" t="n">
        <v>259000</v>
      </c>
      <c r="C8" s="7" t="n">
        <v>271000</v>
      </c>
      <c r="D8" s="7" t="n">
        <v>29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27"/>
    <col customWidth="1" max="6" min="6" width="25"/>
    <col customWidth="1" max="7" min="7" width="20"/>
  </cols>
  <sheetData>
    <row r="1" spans="1:7">
      <c r="A1" s="1" t="s">
        <v>100</v>
      </c>
      <c r="B1" s="2" t="s">
        <v>101</v>
      </c>
      <c r="C1" s="2" t="s">
        <v>102</v>
      </c>
      <c r="D1" s="2" t="s">
        <v>103</v>
      </c>
      <c r="E1" s="2" t="s">
        <v>57</v>
      </c>
      <c r="F1" s="2" t="s">
        <v>104</v>
      </c>
      <c r="G1" s="2" t="s">
        <v>59</v>
      </c>
    </row>
    <row r="2" spans="1:7">
      <c r="A2" s="4" t="s">
        <v>105</v>
      </c>
      <c r="B2" s="7" t="n">
        <v>15616452</v>
      </c>
      <c r="D2" s="7" t="n">
        <v>6</v>
      </c>
      <c r="E2" s="7" t="n">
        <v>38997787</v>
      </c>
      <c r="F2" s="7" t="n">
        <v>-5000000</v>
      </c>
      <c r="G2" s="7" t="n">
        <v>-18381341</v>
      </c>
    </row>
    <row r="3" spans="1:7">
      <c r="A3" s="4" t="s">
        <v>106</v>
      </c>
      <c r="D3" s="5" t="n">
        <v>59415</v>
      </c>
    </row>
    <row r="4" spans="1:7">
      <c r="A4" s="4" t="s">
        <v>58</v>
      </c>
      <c r="B4" s="5" t="n">
        <v>5000000</v>
      </c>
      <c r="D4" s="4" t="s">
        <v>23</v>
      </c>
      <c r="E4" s="4" t="s">
        <v>23</v>
      </c>
      <c r="F4" s="5" t="n">
        <v>5000000</v>
      </c>
      <c r="G4" s="4" t="s">
        <v>23</v>
      </c>
    </row>
    <row r="5" spans="1:7">
      <c r="A5" s="4" t="s">
        <v>107</v>
      </c>
      <c r="B5" s="5" t="n">
        <v>200000</v>
      </c>
      <c r="D5" s="4" t="s">
        <v>23</v>
      </c>
      <c r="E5" s="5" t="n">
        <v>200000</v>
      </c>
      <c r="F5" s="4" t="s">
        <v>23</v>
      </c>
      <c r="G5" s="4" t="s">
        <v>23</v>
      </c>
    </row>
    <row r="6" spans="1:7">
      <c r="A6" s="4" t="s">
        <v>108</v>
      </c>
      <c r="D6" s="5" t="n">
        <v>1282</v>
      </c>
    </row>
    <row r="7" spans="1:7">
      <c r="A7" s="4" t="s">
        <v>109</v>
      </c>
      <c r="B7" s="5" t="n">
        <v>10090849</v>
      </c>
      <c r="D7" s="7" t="n">
        <v>5</v>
      </c>
      <c r="E7" s="5" t="n">
        <v>10090844</v>
      </c>
      <c r="F7" s="4" t="s">
        <v>23</v>
      </c>
      <c r="G7" s="4" t="s">
        <v>23</v>
      </c>
    </row>
    <row r="8" spans="1:7">
      <c r="A8" s="4" t="s">
        <v>110</v>
      </c>
      <c r="D8" s="5" t="n">
        <v>48108</v>
      </c>
    </row>
    <row r="9" spans="1:7">
      <c r="A9" s="4" t="s">
        <v>111</v>
      </c>
      <c r="B9" s="5" t="n">
        <v>136828</v>
      </c>
      <c r="D9" s="4" t="s">
        <v>23</v>
      </c>
      <c r="E9" s="5" t="n">
        <v>136828</v>
      </c>
      <c r="F9" s="4" t="s">
        <v>23</v>
      </c>
      <c r="G9" s="4" t="s">
        <v>23</v>
      </c>
    </row>
    <row r="10" spans="1:7">
      <c r="A10" s="4" t="s">
        <v>112</v>
      </c>
      <c r="B10" s="5" t="n">
        <v>902946</v>
      </c>
      <c r="D10" s="4" t="s">
        <v>23</v>
      </c>
      <c r="E10" s="5" t="n">
        <v>902946</v>
      </c>
      <c r="F10" s="4" t="s">
        <v>23</v>
      </c>
      <c r="G10" s="4" t="s">
        <v>23</v>
      </c>
    </row>
    <row r="11" spans="1:7">
      <c r="A11" s="4" t="s">
        <v>113</v>
      </c>
      <c r="B11" s="5" t="n">
        <v>4237874</v>
      </c>
      <c r="D11" s="7" t="n">
        <v>8</v>
      </c>
      <c r="E11" s="5" t="n">
        <v>4237866</v>
      </c>
      <c r="F11" s="4" t="s">
        <v>23</v>
      </c>
      <c r="G11" s="4" t="s">
        <v>23</v>
      </c>
    </row>
    <row r="12" spans="1:7">
      <c r="A12" s="4" t="s">
        <v>114</v>
      </c>
      <c r="D12" s="5" t="n">
        <v>78125</v>
      </c>
    </row>
    <row r="13" spans="1:7">
      <c r="A13" s="4" t="s">
        <v>115</v>
      </c>
      <c r="B13" s="5" t="n">
        <v>2059895</v>
      </c>
      <c r="D13" s="4" t="s">
        <v>23</v>
      </c>
      <c r="E13" s="5" t="n">
        <v>2059895</v>
      </c>
      <c r="F13" s="4" t="s">
        <v>23</v>
      </c>
      <c r="G13" s="4" t="s">
        <v>23</v>
      </c>
    </row>
    <row r="14" spans="1:7">
      <c r="A14" s="4" t="s">
        <v>116</v>
      </c>
      <c r="B14" s="5" t="n">
        <v>20493</v>
      </c>
      <c r="D14" s="4" t="s">
        <v>23</v>
      </c>
      <c r="E14" s="5" t="n">
        <v>20493</v>
      </c>
      <c r="F14" s="4" t="s">
        <v>23</v>
      </c>
      <c r="G14" s="4" t="s">
        <v>23</v>
      </c>
    </row>
    <row r="15" spans="1:7">
      <c r="A15" s="4" t="s">
        <v>117</v>
      </c>
      <c r="B15" s="4" t="s">
        <v>23</v>
      </c>
      <c r="D15" s="4" t="s">
        <v>23</v>
      </c>
      <c r="E15" s="4" t="s">
        <v>23</v>
      </c>
      <c r="F15" s="4" t="s">
        <v>23</v>
      </c>
      <c r="G15" s="4" t="s">
        <v>23</v>
      </c>
    </row>
    <row r="16" spans="1:7">
      <c r="A16" s="4" t="s">
        <v>118</v>
      </c>
      <c r="D16" s="5" t="n">
        <v>168</v>
      </c>
    </row>
    <row r="17" spans="1:7">
      <c r="A17" s="4" t="s">
        <v>119</v>
      </c>
      <c r="B17" s="5" t="n">
        <v>-28180084</v>
      </c>
      <c r="D17" s="4" t="s">
        <v>23</v>
      </c>
      <c r="E17" s="4" t="s">
        <v>23</v>
      </c>
      <c r="F17" s="4" t="s">
        <v>23</v>
      </c>
      <c r="G17" s="5" t="n">
        <v>-28180084</v>
      </c>
    </row>
    <row r="18" spans="1:7">
      <c r="A18" s="4" t="s">
        <v>120</v>
      </c>
      <c r="B18" s="5" t="n">
        <v>10085253</v>
      </c>
      <c r="D18" s="7" t="n">
        <v>19</v>
      </c>
      <c r="E18" s="5" t="n">
        <v>56646659</v>
      </c>
      <c r="F18" s="4" t="s">
        <v>23</v>
      </c>
      <c r="G18" s="5" t="n">
        <v>-46561425</v>
      </c>
    </row>
    <row r="19" spans="1:7">
      <c r="A19" s="4" t="s">
        <v>121</v>
      </c>
      <c r="D19" s="5" t="n">
        <v>187098</v>
      </c>
    </row>
    <row r="20" spans="1:7">
      <c r="A20" s="4" t="s">
        <v>122</v>
      </c>
      <c r="B20" s="5" t="n">
        <v>648933</v>
      </c>
      <c r="D20" s="7" t="n">
        <v>2</v>
      </c>
      <c r="E20" s="5" t="n">
        <v>648931</v>
      </c>
      <c r="F20" s="4" t="s">
        <v>23</v>
      </c>
      <c r="G20" s="4" t="s">
        <v>23</v>
      </c>
    </row>
    <row r="21" spans="1:7">
      <c r="A21" s="4" t="s">
        <v>123</v>
      </c>
      <c r="D21" s="5" t="n">
        <v>19309</v>
      </c>
    </row>
    <row r="22" spans="1:7">
      <c r="A22" s="4" t="s">
        <v>112</v>
      </c>
      <c r="B22" s="5" t="n">
        <v>2502092</v>
      </c>
      <c r="D22" s="4" t="s">
        <v>23</v>
      </c>
      <c r="E22" s="5" t="n">
        <v>2502092</v>
      </c>
      <c r="F22" s="4" t="s">
        <v>23</v>
      </c>
      <c r="G22" s="4" t="s">
        <v>23</v>
      </c>
    </row>
    <row r="23" spans="1:7">
      <c r="A23" s="4" t="s">
        <v>124</v>
      </c>
      <c r="B23" s="5" t="n">
        <v>724613</v>
      </c>
      <c r="D23" s="7" t="n">
        <v>5</v>
      </c>
      <c r="E23" s="5" t="n">
        <v>724608</v>
      </c>
      <c r="F23" s="4" t="s">
        <v>23</v>
      </c>
      <c r="G23" s="4" t="s">
        <v>23</v>
      </c>
    </row>
    <row r="24" spans="1:7">
      <c r="A24" s="4" t="s">
        <v>125</v>
      </c>
      <c r="D24" s="5" t="n">
        <v>50000</v>
      </c>
    </row>
    <row r="25" spans="1:7">
      <c r="A25" s="4" t="s">
        <v>126</v>
      </c>
      <c r="B25" s="5" t="n">
        <v>509996</v>
      </c>
      <c r="D25" s="4" t="s">
        <v>23</v>
      </c>
      <c r="E25" s="5" t="n">
        <v>509996</v>
      </c>
      <c r="F25" s="4" t="s">
        <v>23</v>
      </c>
      <c r="G25" s="4" t="s">
        <v>23</v>
      </c>
    </row>
    <row r="26" spans="1:7">
      <c r="A26" s="4" t="s">
        <v>127</v>
      </c>
      <c r="D26" s="5" t="n">
        <v>7123</v>
      </c>
    </row>
    <row r="27" spans="1:7">
      <c r="A27" s="4" t="s">
        <v>128</v>
      </c>
      <c r="B27" s="5" t="n">
        <v>596434</v>
      </c>
      <c r="D27" s="4" t="s">
        <v>23</v>
      </c>
      <c r="E27" s="5" t="n">
        <v>596434</v>
      </c>
      <c r="F27" s="4" t="s">
        <v>23</v>
      </c>
      <c r="G27" s="4" t="s">
        <v>23</v>
      </c>
    </row>
    <row r="28" spans="1:7">
      <c r="A28" s="4" t="s">
        <v>113</v>
      </c>
      <c r="B28" s="5" t="n">
        <v>3671581</v>
      </c>
      <c r="D28" s="7" t="n">
        <v>29</v>
      </c>
      <c r="E28" s="5" t="n">
        <v>3671552</v>
      </c>
      <c r="F28" s="4" t="s">
        <v>23</v>
      </c>
      <c r="G28" s="4" t="s">
        <v>23</v>
      </c>
    </row>
    <row r="29" spans="1:7">
      <c r="A29" s="4" t="s">
        <v>114</v>
      </c>
      <c r="D29" s="5" t="n">
        <v>286749</v>
      </c>
    </row>
    <row r="30" spans="1:7">
      <c r="A30" s="4" t="s">
        <v>115</v>
      </c>
      <c r="B30" s="5" t="n">
        <v>3470646</v>
      </c>
      <c r="D30" s="4" t="s">
        <v>23</v>
      </c>
      <c r="E30" s="5" t="n">
        <v>3470646</v>
      </c>
      <c r="F30" s="4" t="s">
        <v>23</v>
      </c>
      <c r="G30" s="4" t="s">
        <v>23</v>
      </c>
    </row>
    <row r="31" spans="1:7">
      <c r="A31" s="4" t="s">
        <v>116</v>
      </c>
      <c r="B31" s="5" t="n">
        <v>172629</v>
      </c>
      <c r="D31" s="4" t="s">
        <v>23</v>
      </c>
      <c r="E31" s="5" t="n">
        <v>172629</v>
      </c>
      <c r="F31" s="4" t="s">
        <v>23</v>
      </c>
      <c r="G31" s="4" t="s">
        <v>23</v>
      </c>
    </row>
    <row r="32" spans="1:7">
      <c r="A32" s="4" t="s">
        <v>129</v>
      </c>
      <c r="B32" s="5" t="n">
        <v>292630</v>
      </c>
      <c r="D32" s="4" t="s">
        <v>23</v>
      </c>
      <c r="E32" s="5" t="n">
        <v>292630</v>
      </c>
      <c r="F32" s="4" t="s">
        <v>23</v>
      </c>
      <c r="G32" s="4" t="s">
        <v>23</v>
      </c>
    </row>
    <row r="33" spans="1:7">
      <c r="A33" s="4" t="s">
        <v>130</v>
      </c>
      <c r="B33" s="5" t="n">
        <v>1931123</v>
      </c>
      <c r="D33" s="7" t="n">
        <v>15</v>
      </c>
      <c r="E33" s="5" t="n">
        <v>1931108</v>
      </c>
      <c r="F33" s="4" t="s">
        <v>23</v>
      </c>
      <c r="G33" s="4" t="s">
        <v>23</v>
      </c>
    </row>
    <row r="34" spans="1:7">
      <c r="A34" s="4" t="s">
        <v>131</v>
      </c>
      <c r="D34" s="5" t="n">
        <v>149552</v>
      </c>
    </row>
    <row r="35" spans="1:7">
      <c r="A35" s="4" t="s">
        <v>132</v>
      </c>
      <c r="B35" s="5" t="n">
        <v>64690</v>
      </c>
      <c r="D35" s="4" t="s">
        <v>23</v>
      </c>
      <c r="E35" s="5" t="n">
        <v>64690</v>
      </c>
      <c r="F35" s="4" t="s">
        <v>23</v>
      </c>
      <c r="G35" s="4" t="s">
        <v>23</v>
      </c>
    </row>
    <row r="36" spans="1:7">
      <c r="A36" s="4" t="s">
        <v>133</v>
      </c>
      <c r="B36" s="5" t="n">
        <v>1837500</v>
      </c>
      <c r="D36" s="7" t="n">
        <v>12</v>
      </c>
      <c r="E36" s="5" t="n">
        <v>1837488</v>
      </c>
      <c r="F36" s="4" t="s">
        <v>23</v>
      </c>
      <c r="G36" s="4" t="s">
        <v>23</v>
      </c>
    </row>
    <row r="37" spans="1:7">
      <c r="A37" s="4" t="s">
        <v>134</v>
      </c>
      <c r="D37" s="5" t="n">
        <v>125000</v>
      </c>
    </row>
    <row r="38" spans="1:7">
      <c r="A38" s="4" t="s">
        <v>119</v>
      </c>
      <c r="B38" s="5" t="n">
        <v>-22508304</v>
      </c>
      <c r="D38" s="4" t="s">
        <v>23</v>
      </c>
      <c r="E38" s="4" t="s">
        <v>23</v>
      </c>
      <c r="F38" s="4" t="s">
        <v>23</v>
      </c>
      <c r="G38" s="5" t="n">
        <v>-22508304</v>
      </c>
    </row>
    <row r="39" spans="1:7">
      <c r="A39" s="4" t="s">
        <v>135</v>
      </c>
      <c r="B39" s="5" t="n">
        <v>3999816</v>
      </c>
      <c r="C39" s="4" t="s">
        <v>23</v>
      </c>
      <c r="D39" s="7" t="n">
        <v>82</v>
      </c>
      <c r="E39" s="5" t="n">
        <v>73069463</v>
      </c>
      <c r="F39" s="4" t="s">
        <v>23</v>
      </c>
      <c r="G39" s="5" t="n">
        <v>-69069729</v>
      </c>
    </row>
    <row r="40" spans="1:7">
      <c r="A40" s="4" t="s">
        <v>136</v>
      </c>
      <c r="C40" s="4" t="s">
        <v>23</v>
      </c>
      <c r="D40" s="5" t="n">
        <v>824831</v>
      </c>
    </row>
    <row r="41" spans="1:7">
      <c r="A41" s="4" t="s">
        <v>112</v>
      </c>
      <c r="B41" s="5" t="n">
        <v>275688</v>
      </c>
      <c r="C41" s="4" t="s">
        <v>23</v>
      </c>
      <c r="D41" s="4" t="s">
        <v>23</v>
      </c>
      <c r="E41" s="5" t="n">
        <v>275688</v>
      </c>
      <c r="G41" s="4" t="s">
        <v>23</v>
      </c>
    </row>
    <row r="42" spans="1:7">
      <c r="A42" s="4" t="s">
        <v>124</v>
      </c>
      <c r="B42" s="5" t="n">
        <v>103635</v>
      </c>
      <c r="C42" s="4" t="s">
        <v>23</v>
      </c>
      <c r="D42" s="7" t="n">
        <v>69</v>
      </c>
      <c r="E42" s="5" t="n">
        <v>103566</v>
      </c>
      <c r="G42" s="4" t="s">
        <v>23</v>
      </c>
    </row>
    <row r="43" spans="1:7">
      <c r="A43" s="4" t="s">
        <v>125</v>
      </c>
      <c r="C43" s="4" t="s">
        <v>23</v>
      </c>
      <c r="D43" s="5" t="n">
        <v>692000</v>
      </c>
    </row>
    <row r="44" spans="1:7">
      <c r="A44" s="4" t="s">
        <v>137</v>
      </c>
      <c r="B44" s="5" t="n">
        <v>250000</v>
      </c>
      <c r="C44" s="4" t="s">
        <v>23</v>
      </c>
      <c r="D44" s="7" t="n">
        <v>6</v>
      </c>
      <c r="E44" s="5" t="n">
        <v>249994</v>
      </c>
      <c r="G44" s="4" t="s">
        <v>23</v>
      </c>
    </row>
    <row r="45" spans="1:7">
      <c r="A45" s="4" t="s">
        <v>138</v>
      </c>
      <c r="C45" s="4" t="s">
        <v>23</v>
      </c>
      <c r="D45" s="5" t="n">
        <v>64150</v>
      </c>
    </row>
    <row r="46" spans="1:7">
      <c r="A46" s="4" t="s">
        <v>139</v>
      </c>
      <c r="B46" s="5" t="n">
        <v>6319167</v>
      </c>
      <c r="C46" s="7" t="n">
        <v>1</v>
      </c>
      <c r="D46" s="7" t="n">
        <v>320</v>
      </c>
      <c r="E46" s="5" t="n">
        <v>6318846</v>
      </c>
      <c r="G46" s="4" t="s">
        <v>23</v>
      </c>
    </row>
    <row r="47" spans="1:7">
      <c r="A47" s="4" t="s">
        <v>140</v>
      </c>
      <c r="C47" s="5" t="n">
        <v>2250</v>
      </c>
      <c r="D47" s="5" t="n">
        <v>3196665</v>
      </c>
    </row>
    <row r="48" spans="1:7">
      <c r="A48" s="4" t="s">
        <v>141</v>
      </c>
      <c r="D48" s="7" t="n">
        <v>12</v>
      </c>
      <c r="E48" s="5" t="n">
        <v>-12</v>
      </c>
    </row>
    <row r="49" spans="1:7">
      <c r="A49" s="4" t="s">
        <v>142</v>
      </c>
      <c r="C49" s="5" t="n">
        <v>-350</v>
      </c>
      <c r="D49" s="5" t="n">
        <v>116666</v>
      </c>
    </row>
    <row r="50" spans="1:7">
      <c r="A50" s="4" t="s">
        <v>117</v>
      </c>
      <c r="B50" s="4" t="s">
        <v>23</v>
      </c>
      <c r="C50" s="4" t="s">
        <v>23</v>
      </c>
      <c r="D50" s="4" t="s">
        <v>23</v>
      </c>
      <c r="E50" s="4" t="s">
        <v>23</v>
      </c>
      <c r="G50" s="4" t="s">
        <v>23</v>
      </c>
    </row>
    <row r="51" spans="1:7">
      <c r="A51" s="4" t="s">
        <v>118</v>
      </c>
      <c r="C51" s="4" t="s">
        <v>23</v>
      </c>
      <c r="D51" s="5" t="n">
        <v>326</v>
      </c>
    </row>
    <row r="52" spans="1:7">
      <c r="A52" s="4" t="s">
        <v>119</v>
      </c>
      <c r="B52" s="5" t="n">
        <v>-7917720</v>
      </c>
      <c r="C52" s="4" t="s">
        <v>23</v>
      </c>
      <c r="D52" s="4" t="s">
        <v>23</v>
      </c>
      <c r="E52" s="4" t="s">
        <v>23</v>
      </c>
      <c r="G52" s="5" t="n">
        <v>-7917720</v>
      </c>
    </row>
    <row r="53" spans="1:7">
      <c r="A53" s="4" t="s">
        <v>143</v>
      </c>
      <c r="B53" s="7" t="n">
        <v>3030586</v>
      </c>
      <c r="C53" s="7" t="n">
        <v>1</v>
      </c>
      <c r="D53" s="7" t="n">
        <v>489</v>
      </c>
      <c r="E53" s="7" t="n">
        <v>80017545</v>
      </c>
      <c r="G53" s="7" t="n">
        <v>-76987449</v>
      </c>
    </row>
    <row r="54" spans="1:7">
      <c r="A54" s="4" t="s">
        <v>144</v>
      </c>
      <c r="C54" s="5" t="n">
        <v>1900</v>
      </c>
      <c r="D54" s="5" t="n">
        <v>48946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02</v>
      </c>
      <c r="B1" s="2" t="s">
        <v>74</v>
      </c>
    </row>
    <row r="2" spans="1:3">
      <c r="B2" s="2" t="s">
        <v>18</v>
      </c>
      <c r="C2" s="2" t="s">
        <v>19</v>
      </c>
    </row>
    <row r="3" spans="1:3">
      <c r="A3" s="3" t="s">
        <v>368</v>
      </c>
    </row>
    <row r="4" spans="1:3">
      <c r="A4" s="4" t="s">
        <v>573</v>
      </c>
      <c r="B4" s="7" t="n">
        <v>1708771</v>
      </c>
      <c r="C4" s="7" t="n">
        <v>664707</v>
      </c>
    </row>
    <row r="5" spans="1:3">
      <c r="A5" s="4" t="s">
        <v>361</v>
      </c>
    </row>
    <row r="6" spans="1:3">
      <c r="A6" s="3" t="s">
        <v>368</v>
      </c>
    </row>
    <row r="7" spans="1:3">
      <c r="A7" s="4" t="s">
        <v>573</v>
      </c>
      <c r="B7" s="7" t="n">
        <v>26000</v>
      </c>
      <c r="C7" s="7" t="n">
        <v>332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603</v>
      </c>
      <c r="B1" s="2" t="s">
        <v>1</v>
      </c>
    </row>
    <row r="2" spans="1:2">
      <c r="B2" s="2" t="s">
        <v>474</v>
      </c>
    </row>
    <row r="3" spans="1:2">
      <c r="A3" s="3" t="s">
        <v>604</v>
      </c>
    </row>
    <row r="4" spans="1:2">
      <c r="A4" s="4" t="s">
        <v>605</v>
      </c>
      <c r="B4" s="7" t="n">
        <v>380000</v>
      </c>
    </row>
    <row r="5" spans="1:2">
      <c r="A5" s="4" t="s">
        <v>586</v>
      </c>
      <c r="B5" s="4" t="s">
        <v>591</v>
      </c>
    </row>
    <row r="6" spans="1:2">
      <c r="A6" s="4" t="s">
        <v>606</v>
      </c>
      <c r="B6" s="4" t="s">
        <v>5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07</v>
      </c>
      <c r="B1" s="2" t="s">
        <v>74</v>
      </c>
    </row>
    <row r="2" spans="1:3">
      <c r="B2" s="2" t="s">
        <v>18</v>
      </c>
      <c r="C2" s="2" t="s">
        <v>19</v>
      </c>
    </row>
    <row r="3" spans="1:3">
      <c r="A3" s="3" t="s">
        <v>244</v>
      </c>
    </row>
    <row r="4" spans="1:3">
      <c r="A4" s="4" t="s">
        <v>608</v>
      </c>
      <c r="B4" s="7" t="n">
        <v>-7653000</v>
      </c>
      <c r="C4" s="7" t="n">
        <v>-9581000</v>
      </c>
    </row>
    <row r="5" spans="1:3">
      <c r="A5" s="4" t="s">
        <v>609</v>
      </c>
      <c r="B5" s="5" t="n">
        <v>-681000</v>
      </c>
      <c r="C5" s="5" t="n">
        <v>-853000</v>
      </c>
    </row>
    <row r="6" spans="1:3">
      <c r="A6" s="4" t="s">
        <v>610</v>
      </c>
      <c r="B6" s="5" t="n">
        <v>116000</v>
      </c>
      <c r="C6" s="5" t="n">
        <v>7000</v>
      </c>
    </row>
    <row r="7" spans="1:3">
      <c r="A7" s="4" t="s">
        <v>611</v>
      </c>
      <c r="B7" s="4" t="s">
        <v>23</v>
      </c>
      <c r="C7" s="5" t="n">
        <v>75000</v>
      </c>
    </row>
    <row r="8" spans="1:3">
      <c r="A8" s="4" t="s">
        <v>612</v>
      </c>
      <c r="B8" s="5" t="n">
        <v>203000</v>
      </c>
      <c r="C8" s="4" t="s">
        <v>23</v>
      </c>
    </row>
    <row r="9" spans="1:3">
      <c r="A9" s="4" t="s">
        <v>613</v>
      </c>
      <c r="B9" s="5" t="n">
        <v>4000</v>
      </c>
      <c r="C9" s="4" t="s">
        <v>23</v>
      </c>
    </row>
    <row r="10" spans="1:3">
      <c r="A10" s="4" t="s">
        <v>614</v>
      </c>
      <c r="B10" s="5" t="n">
        <v>-11000</v>
      </c>
      <c r="C10" s="4" t="s">
        <v>23</v>
      </c>
    </row>
    <row r="11" spans="1:3">
      <c r="A11" s="4" t="s">
        <v>615</v>
      </c>
      <c r="B11" s="5" t="n">
        <v>7922000</v>
      </c>
      <c r="C11" s="5" t="n">
        <v>8672000</v>
      </c>
    </row>
    <row r="12" spans="1:3">
      <c r="A12" s="4" t="s">
        <v>616</v>
      </c>
      <c r="B12" s="4" t="s">
        <v>23</v>
      </c>
      <c r="C12" s="5" t="n">
        <v>1674000</v>
      </c>
    </row>
    <row r="13" spans="1:3">
      <c r="A13" s="4" t="s">
        <v>617</v>
      </c>
      <c r="B13" s="5" t="n">
        <v>100000</v>
      </c>
      <c r="C13" s="5" t="n">
        <v>6000</v>
      </c>
    </row>
    <row r="14" spans="1:3">
      <c r="A14" s="4" t="s">
        <v>618</v>
      </c>
      <c r="B14" s="4" t="s">
        <v>23</v>
      </c>
      <c r="C14" s="4" t="s">
        <v>23</v>
      </c>
    </row>
    <row r="15" spans="1:3">
      <c r="A15" s="4" t="s">
        <v>619</v>
      </c>
      <c r="B15" s="4" t="s">
        <v>620</v>
      </c>
      <c r="C15" s="4" t="s">
        <v>620</v>
      </c>
    </row>
    <row r="16" spans="1:3">
      <c r="A16" s="4" t="s">
        <v>621</v>
      </c>
      <c r="B16" s="4" t="s">
        <v>622</v>
      </c>
      <c r="C16" s="4" t="s">
        <v>623</v>
      </c>
    </row>
    <row r="17" spans="1:3">
      <c r="A17" s="4" t="s">
        <v>624</v>
      </c>
      <c r="B17" s="4" t="s">
        <v>625</v>
      </c>
      <c r="C17" s="4" t="s">
        <v>626</v>
      </c>
    </row>
    <row r="18" spans="1:3">
      <c r="A18" s="4" t="s">
        <v>627</v>
      </c>
      <c r="B18" s="4" t="s">
        <v>542</v>
      </c>
      <c r="C18" s="4" t="s">
        <v>628</v>
      </c>
    </row>
    <row r="19" spans="1:3">
      <c r="A19" s="4" t="s">
        <v>629</v>
      </c>
      <c r="B19" s="4" t="s">
        <v>630</v>
      </c>
      <c r="C19" s="4" t="s">
        <v>542</v>
      </c>
    </row>
    <row r="20" spans="1:3">
      <c r="A20" s="4" t="s">
        <v>631</v>
      </c>
      <c r="B20" s="4" t="s">
        <v>632</v>
      </c>
      <c r="C20" s="4" t="s">
        <v>542</v>
      </c>
    </row>
    <row r="21" spans="1:3">
      <c r="A21" s="4" t="s">
        <v>633</v>
      </c>
      <c r="B21" s="4" t="s">
        <v>634</v>
      </c>
      <c r="C21" s="4" t="s">
        <v>542</v>
      </c>
    </row>
    <row r="22" spans="1:3">
      <c r="A22" s="4" t="s">
        <v>635</v>
      </c>
      <c r="B22" s="4" t="s">
        <v>636</v>
      </c>
      <c r="C22" s="4" t="s">
        <v>637</v>
      </c>
    </row>
    <row r="23" spans="1:3">
      <c r="A23" s="4" t="s">
        <v>638</v>
      </c>
      <c r="B23" s="4" t="s">
        <v>542</v>
      </c>
      <c r="C23" s="4" t="s">
        <v>639</v>
      </c>
    </row>
    <row r="24" spans="1:3">
      <c r="A24" s="4" t="s">
        <v>640</v>
      </c>
      <c r="B24" s="4" t="s">
        <v>641</v>
      </c>
      <c r="C24" s="4" t="s">
        <v>632</v>
      </c>
    </row>
    <row r="25" spans="1:3">
      <c r="A25" s="4" t="s">
        <v>642</v>
      </c>
      <c r="B25" s="4" t="s">
        <v>542</v>
      </c>
      <c r="C25" s="4" t="s">
        <v>54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43</v>
      </c>
      <c r="B1" s="2" t="s">
        <v>18</v>
      </c>
      <c r="C1" s="2" t="s">
        <v>19</v>
      </c>
    </row>
    <row r="2" spans="1:3">
      <c r="A2" s="3" t="s">
        <v>644</v>
      </c>
    </row>
    <row r="3" spans="1:3">
      <c r="A3" s="4" t="s">
        <v>645</v>
      </c>
      <c r="B3" s="4" t="s">
        <v>23</v>
      </c>
      <c r="C3" s="4" t="s">
        <v>23</v>
      </c>
    </row>
    <row r="4" spans="1:3">
      <c r="A4" s="4" t="s">
        <v>46</v>
      </c>
      <c r="B4" s="5" t="n">
        <v>3000</v>
      </c>
      <c r="C4" s="5" t="n">
        <v>5000</v>
      </c>
    </row>
    <row r="5" spans="1:3">
      <c r="A5" s="4" t="s">
        <v>646</v>
      </c>
      <c r="B5" s="5" t="n">
        <v>127000</v>
      </c>
      <c r="C5" s="5" t="n">
        <v>445000</v>
      </c>
    </row>
    <row r="6" spans="1:3">
      <c r="A6" s="4" t="s">
        <v>647</v>
      </c>
      <c r="B6" s="5" t="n">
        <v>15435000</v>
      </c>
      <c r="C6" s="5" t="n">
        <v>9202000</v>
      </c>
    </row>
    <row r="7" spans="1:3">
      <c r="A7" s="4" t="s">
        <v>648</v>
      </c>
      <c r="B7" s="5" t="n">
        <v>1559000</v>
      </c>
      <c r="C7" s="5" t="n">
        <v>606000</v>
      </c>
    </row>
    <row r="8" spans="1:3">
      <c r="A8" s="4" t="s">
        <v>649</v>
      </c>
      <c r="B8" s="5" t="n">
        <v>1362000</v>
      </c>
      <c r="C8" s="5" t="n">
        <v>327000</v>
      </c>
    </row>
    <row r="9" spans="1:3">
      <c r="A9" s="4" t="s">
        <v>650</v>
      </c>
      <c r="B9" s="5" t="n">
        <v>191000</v>
      </c>
      <c r="C9" s="4" t="s">
        <v>23</v>
      </c>
    </row>
    <row r="10" spans="1:3">
      <c r="A10" s="4" t="s">
        <v>651</v>
      </c>
      <c r="B10" s="4" t="s">
        <v>23</v>
      </c>
      <c r="C10" s="5" t="n">
        <v>360000</v>
      </c>
    </row>
    <row r="11" spans="1:3">
      <c r="A11" s="4" t="s">
        <v>652</v>
      </c>
      <c r="B11" s="5" t="n">
        <v>385000</v>
      </c>
      <c r="C11" s="4" t="s">
        <v>23</v>
      </c>
    </row>
    <row r="12" spans="1:3">
      <c r="A12" s="4" t="s">
        <v>653</v>
      </c>
      <c r="B12" s="5" t="n">
        <v>41000</v>
      </c>
      <c r="C12" s="4" t="s">
        <v>23</v>
      </c>
    </row>
    <row r="13" spans="1:3">
      <c r="A13" s="4" t="s">
        <v>654</v>
      </c>
      <c r="B13" s="5" t="n">
        <v>75000</v>
      </c>
      <c r="C13" s="5" t="n">
        <v>153000</v>
      </c>
    </row>
    <row r="14" spans="1:3">
      <c r="A14" s="4" t="s">
        <v>655</v>
      </c>
      <c r="B14" s="5" t="n">
        <v>174000</v>
      </c>
      <c r="C14" s="5" t="n">
        <v>192000</v>
      </c>
    </row>
    <row r="15" spans="1:3">
      <c r="A15" s="4" t="s">
        <v>578</v>
      </c>
      <c r="B15" s="5" t="n">
        <v>17000</v>
      </c>
      <c r="C15" s="5" t="n">
        <v>15000</v>
      </c>
    </row>
    <row r="16" spans="1:3">
      <c r="A16" s="4" t="s">
        <v>656</v>
      </c>
      <c r="B16" s="5" t="n">
        <v>19369000</v>
      </c>
      <c r="C16" s="5" t="n">
        <v>11305000</v>
      </c>
    </row>
    <row r="17" spans="1:3">
      <c r="A17" s="4" t="s">
        <v>657</v>
      </c>
      <c r="B17" s="5" t="n">
        <v>-19369000</v>
      </c>
      <c r="C17" s="5" t="n">
        <v>-11305000</v>
      </c>
    </row>
    <row r="18" spans="1:3">
      <c r="A18" s="4" t="s">
        <v>656</v>
      </c>
      <c r="B18" s="4" t="s">
        <v>23</v>
      </c>
      <c r="C18" s="4" t="s">
        <v>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38"/>
    <col customWidth="1" max="5" min="5" width="38"/>
    <col customWidth="1" max="6" min="6" width="14"/>
  </cols>
  <sheetData>
    <row r="1" spans="1:6">
      <c r="A1" s="1" t="s">
        <v>658</v>
      </c>
      <c r="B1" s="2" t="s">
        <v>659</v>
      </c>
      <c r="C1" s="2" t="s">
        <v>2</v>
      </c>
      <c r="D1" s="2" t="s">
        <v>18</v>
      </c>
      <c r="E1" s="2" t="s">
        <v>19</v>
      </c>
      <c r="F1" s="2" t="s">
        <v>660</v>
      </c>
    </row>
    <row r="2" spans="1:6">
      <c r="A2" s="3" t="s">
        <v>661</v>
      </c>
    </row>
    <row r="3" spans="1:6">
      <c r="A3" s="4" t="s">
        <v>662</v>
      </c>
      <c r="C3" s="12" t="n">
        <v>6.6</v>
      </c>
    </row>
    <row r="4" spans="1:6">
      <c r="A4" s="4" t="s">
        <v>663</v>
      </c>
      <c r="B4" s="4" t="s">
        <v>664</v>
      </c>
    </row>
    <row r="5" spans="1:6">
      <c r="A5" s="4" t="s">
        <v>665</v>
      </c>
    </row>
    <row r="6" spans="1:6">
      <c r="A6" s="3" t="s">
        <v>661</v>
      </c>
    </row>
    <row r="7" spans="1:6">
      <c r="A7" s="4" t="s">
        <v>666</v>
      </c>
      <c r="D7" s="12" t="n">
        <v>42.3</v>
      </c>
      <c r="E7" s="12" t="n">
        <v>24.8</v>
      </c>
    </row>
    <row r="8" spans="1:6">
      <c r="A8" s="4" t="s">
        <v>667</v>
      </c>
      <c r="D8" s="4" t="s">
        <v>668</v>
      </c>
      <c r="E8" s="4" t="s">
        <v>668</v>
      </c>
    </row>
    <row r="9" spans="1:6">
      <c r="A9" s="4" t="s">
        <v>669</v>
      </c>
    </row>
    <row r="10" spans="1:6">
      <c r="A10" s="3" t="s">
        <v>661</v>
      </c>
    </row>
    <row r="11" spans="1:6">
      <c r="A11" s="4" t="s">
        <v>670</v>
      </c>
      <c r="D11" s="12" t="n">
        <v>32.8</v>
      </c>
      <c r="E11" s="12" t="n">
        <v>17.3</v>
      </c>
    </row>
    <row r="12" spans="1:6">
      <c r="A12" s="4" t="s">
        <v>667</v>
      </c>
      <c r="D12" s="4" t="s">
        <v>671</v>
      </c>
      <c r="E12" s="4" t="s">
        <v>671</v>
      </c>
    </row>
    <row r="13" spans="1:6">
      <c r="A13" s="4" t="s">
        <v>672</v>
      </c>
    </row>
    <row r="14" spans="1:6">
      <c r="A14" s="3" t="s">
        <v>661</v>
      </c>
    </row>
    <row r="15" spans="1:6">
      <c r="A15" s="4" t="s">
        <v>673</v>
      </c>
      <c r="F15" s="4" t="s">
        <v>674</v>
      </c>
    </row>
    <row r="16" spans="1:6">
      <c r="A16" s="4" t="s">
        <v>675</v>
      </c>
      <c r="F16" s="12" t="n">
        <v>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676</v>
      </c>
      <c r="B1" s="2" t="s">
        <v>677</v>
      </c>
      <c r="C1" s="2" t="s">
        <v>74</v>
      </c>
    </row>
    <row r="2" spans="1:4">
      <c r="B2" s="2" t="s">
        <v>678</v>
      </c>
      <c r="C2" s="2" t="s">
        <v>679</v>
      </c>
      <c r="D2" s="2" t="s">
        <v>19</v>
      </c>
    </row>
    <row r="3" spans="1:4">
      <c r="A3" s="3" t="s">
        <v>680</v>
      </c>
    </row>
    <row r="4" spans="1:4">
      <c r="A4" s="4" t="s">
        <v>681</v>
      </c>
      <c r="D4" s="7" t="n">
        <v>426000</v>
      </c>
    </row>
    <row r="5" spans="1:4">
      <c r="A5" s="4" t="s">
        <v>682</v>
      </c>
    </row>
    <row r="6" spans="1:4">
      <c r="A6" s="3" t="s">
        <v>680</v>
      </c>
    </row>
    <row r="7" spans="1:4">
      <c r="A7" s="4" t="s">
        <v>681</v>
      </c>
      <c r="B7" s="7" t="n">
        <v>250000</v>
      </c>
    </row>
    <row r="8" spans="1:4">
      <c r="A8" s="4" t="s">
        <v>683</v>
      </c>
      <c r="B8" s="4" t="s">
        <v>591</v>
      </c>
    </row>
    <row r="9" spans="1:4">
      <c r="A9" s="4" t="s">
        <v>684</v>
      </c>
      <c r="B9" s="7" t="n">
        <v>3000000</v>
      </c>
    </row>
    <row r="10" spans="1:4">
      <c r="A10" s="4" t="s">
        <v>685</v>
      </c>
    </row>
    <row r="11" spans="1:4">
      <c r="A11" s="3" t="s">
        <v>680</v>
      </c>
    </row>
    <row r="12" spans="1:4">
      <c r="A12" s="4" t="s">
        <v>681</v>
      </c>
      <c r="C12" s="7" t="n">
        <v>500000</v>
      </c>
    </row>
    <row r="13" spans="1:4">
      <c r="A13" s="4" t="s">
        <v>686</v>
      </c>
      <c r="C13" s="5" t="n">
        <v>418000</v>
      </c>
    </row>
    <row r="14" spans="1:4">
      <c r="A14" s="4" t="s">
        <v>684</v>
      </c>
      <c r="C14" s="7" t="n">
        <v>3200000</v>
      </c>
    </row>
    <row r="15" spans="1:4">
      <c r="A15" s="4" t="s">
        <v>687</v>
      </c>
      <c r="C15" s="4" t="s">
        <v>5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88</v>
      </c>
      <c r="B1" s="2" t="s">
        <v>2</v>
      </c>
      <c r="C1" s="2" t="s">
        <v>18</v>
      </c>
      <c r="D1" s="2" t="s">
        <v>19</v>
      </c>
    </row>
    <row r="2" spans="1:4">
      <c r="A2" s="3" t="s">
        <v>689</v>
      </c>
    </row>
    <row r="3" spans="1:4">
      <c r="A3" s="4" t="s">
        <v>51</v>
      </c>
      <c r="B3" s="7" t="n">
        <v>3300213</v>
      </c>
      <c r="C3" s="4" t="s">
        <v>23</v>
      </c>
      <c r="D3" s="7" t="n">
        <v>275992</v>
      </c>
    </row>
    <row r="4" spans="1:4">
      <c r="A4" s="4" t="s">
        <v>434</v>
      </c>
      <c r="B4" s="5" t="n">
        <v>7726698</v>
      </c>
      <c r="C4" s="5" t="n">
        <v>7386782</v>
      </c>
      <c r="D4" s="5" t="n">
        <v>3869122</v>
      </c>
    </row>
    <row r="5" spans="1:4">
      <c r="A5" s="4" t="s">
        <v>690</v>
      </c>
    </row>
    <row r="6" spans="1:4">
      <c r="A6" s="3" t="s">
        <v>691</v>
      </c>
    </row>
    <row r="7" spans="1:4">
      <c r="A7" s="4" t="s">
        <v>28</v>
      </c>
      <c r="C7" s="4" t="s">
        <v>23</v>
      </c>
      <c r="D7" s="5" t="n">
        <v>1041000</v>
      </c>
    </row>
    <row r="8" spans="1:4">
      <c r="A8" s="3" t="s">
        <v>689</v>
      </c>
    </row>
    <row r="9" spans="1:4">
      <c r="A9" s="4" t="s">
        <v>51</v>
      </c>
      <c r="B9" s="5" t="n">
        <v>3300000</v>
      </c>
      <c r="C9" s="4" t="s">
        <v>23</v>
      </c>
      <c r="D9" s="5" t="n">
        <v>276000</v>
      </c>
    </row>
    <row r="10" spans="1:4">
      <c r="A10" s="4" t="s">
        <v>434</v>
      </c>
      <c r="B10" s="5" t="n">
        <v>8013000</v>
      </c>
      <c r="C10" s="5" t="n">
        <v>7648000</v>
      </c>
      <c r="D10" s="5" t="n">
        <v>3869000</v>
      </c>
    </row>
    <row r="11" spans="1:4">
      <c r="A11" s="4" t="s">
        <v>692</v>
      </c>
    </row>
    <row r="12" spans="1:4">
      <c r="A12" s="3" t="s">
        <v>691</v>
      </c>
    </row>
    <row r="13" spans="1:4">
      <c r="A13" s="4" t="s">
        <v>28</v>
      </c>
      <c r="C13" s="4" t="s">
        <v>23</v>
      </c>
      <c r="D13" s="5" t="n">
        <v>1041000</v>
      </c>
    </row>
    <row r="14" spans="1:4">
      <c r="A14" s="3" t="s">
        <v>689</v>
      </c>
    </row>
    <row r="15" spans="1:4">
      <c r="A15" s="4" t="s">
        <v>51</v>
      </c>
      <c r="B15" s="4" t="s">
        <v>23</v>
      </c>
      <c r="C15" s="4" t="s">
        <v>23</v>
      </c>
      <c r="D15" s="4" t="s">
        <v>23</v>
      </c>
    </row>
    <row r="16" spans="1:4">
      <c r="A16" s="4" t="s">
        <v>434</v>
      </c>
      <c r="C16" s="4" t="s">
        <v>23</v>
      </c>
      <c r="D16" s="4" t="s">
        <v>23</v>
      </c>
    </row>
    <row r="17" spans="1:4">
      <c r="A17" s="4" t="s">
        <v>693</v>
      </c>
    </row>
    <row r="18" spans="1:4">
      <c r="A18" s="3" t="s">
        <v>691</v>
      </c>
    </row>
    <row r="19" spans="1:4">
      <c r="A19" s="4" t="s">
        <v>28</v>
      </c>
      <c r="C19" s="4" t="s">
        <v>23</v>
      </c>
      <c r="D19" s="4" t="s">
        <v>23</v>
      </c>
    </row>
    <row r="20" spans="1:4">
      <c r="A20" s="3" t="s">
        <v>689</v>
      </c>
    </row>
    <row r="21" spans="1:4">
      <c r="A21" s="4" t="s">
        <v>51</v>
      </c>
      <c r="B21" s="4" t="s">
        <v>23</v>
      </c>
      <c r="C21" s="4" t="s">
        <v>23</v>
      </c>
      <c r="D21" s="4" t="s">
        <v>23</v>
      </c>
    </row>
    <row r="22" spans="1:4">
      <c r="A22" s="4" t="s">
        <v>434</v>
      </c>
      <c r="C22" s="4" t="s">
        <v>23</v>
      </c>
      <c r="D22" s="4" t="s">
        <v>23</v>
      </c>
    </row>
    <row r="23" spans="1:4">
      <c r="A23" s="4" t="s">
        <v>694</v>
      </c>
    </row>
    <row r="24" spans="1:4">
      <c r="A24" s="3" t="s">
        <v>691</v>
      </c>
    </row>
    <row r="25" spans="1:4">
      <c r="A25" s="4" t="s">
        <v>28</v>
      </c>
      <c r="C25" s="4" t="s">
        <v>23</v>
      </c>
      <c r="D25" s="4" t="s">
        <v>23</v>
      </c>
    </row>
    <row r="26" spans="1:4">
      <c r="A26" s="3" t="s">
        <v>689</v>
      </c>
    </row>
    <row r="27" spans="1:4">
      <c r="A27" s="4" t="s">
        <v>51</v>
      </c>
      <c r="B27" s="5" t="n">
        <v>3300000</v>
      </c>
      <c r="C27" s="4" t="s">
        <v>23</v>
      </c>
      <c r="D27" s="5" t="n">
        <v>276000</v>
      </c>
    </row>
    <row r="28" spans="1:4">
      <c r="A28" s="4" t="s">
        <v>434</v>
      </c>
      <c r="B28" s="7" t="n">
        <v>8013000</v>
      </c>
      <c r="C28" s="7" t="n">
        <v>7648000</v>
      </c>
      <c r="D28" s="7" t="n">
        <v>3869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1"/>
    <col customWidth="1" max="2" min="2" width="24"/>
    <col customWidth="1" max="3" min="3" width="25"/>
    <col customWidth="1" max="4" min="4" width="25"/>
  </cols>
  <sheetData>
    <row r="1" spans="1:4">
      <c r="A1" s="1" t="s">
        <v>695</v>
      </c>
      <c r="B1" s="2" t="s">
        <v>677</v>
      </c>
      <c r="C1" s="2" t="s">
        <v>1</v>
      </c>
      <c r="D1" s="2" t="s">
        <v>74</v>
      </c>
    </row>
    <row r="2" spans="1:4">
      <c r="B2" s="2" t="s">
        <v>696</v>
      </c>
      <c r="C2" s="2" t="s">
        <v>2</v>
      </c>
      <c r="D2" s="2" t="s">
        <v>19</v>
      </c>
    </row>
    <row r="3" spans="1:4">
      <c r="A3" s="3" t="s">
        <v>697</v>
      </c>
    </row>
    <row r="4" spans="1:4">
      <c r="A4" s="4" t="s">
        <v>698</v>
      </c>
      <c r="B4" s="4" t="s">
        <v>699</v>
      </c>
      <c r="D4" s="4" t="s">
        <v>700</v>
      </c>
    </row>
    <row r="5" spans="1:4">
      <c r="A5" s="4" t="s">
        <v>701</v>
      </c>
      <c r="B5" s="4" t="s">
        <v>702</v>
      </c>
      <c r="D5" s="4" t="s">
        <v>703</v>
      </c>
    </row>
    <row r="6" spans="1:4">
      <c r="A6" s="4" t="s">
        <v>704</v>
      </c>
      <c r="B6" s="4" t="s">
        <v>705</v>
      </c>
      <c r="D6" s="4" t="s">
        <v>706</v>
      </c>
    </row>
    <row r="7" spans="1:4">
      <c r="A7" s="4" t="s">
        <v>707</v>
      </c>
      <c r="B7" s="4" t="s">
        <v>542</v>
      </c>
      <c r="D7" s="4" t="s">
        <v>542</v>
      </c>
    </row>
    <row r="8" spans="1:4">
      <c r="A8" s="4" t="s">
        <v>708</v>
      </c>
    </row>
    <row r="9" spans="1:4">
      <c r="A9" s="3" t="s">
        <v>697</v>
      </c>
    </row>
    <row r="10" spans="1:4">
      <c r="A10" s="4" t="s">
        <v>698</v>
      </c>
      <c r="C10" s="4" t="s">
        <v>709</v>
      </c>
    </row>
    <row r="11" spans="1:4">
      <c r="A11" s="4" t="s">
        <v>701</v>
      </c>
      <c r="C11" s="4" t="s">
        <v>710</v>
      </c>
    </row>
    <row r="12" spans="1:4">
      <c r="A12" s="4" t="s">
        <v>704</v>
      </c>
      <c r="C12" s="4" t="s">
        <v>711</v>
      </c>
    </row>
    <row r="13" spans="1:4">
      <c r="A13" s="4" t="s">
        <v>707</v>
      </c>
      <c r="C13" s="4" t="s">
        <v>542</v>
      </c>
    </row>
    <row r="14" spans="1:4">
      <c r="A14" s="4" t="s">
        <v>712</v>
      </c>
    </row>
    <row r="15" spans="1:4">
      <c r="A15" s="3" t="s">
        <v>697</v>
      </c>
    </row>
    <row r="16" spans="1:4">
      <c r="A16" s="4" t="s">
        <v>698</v>
      </c>
      <c r="C16" s="4" t="s">
        <v>713</v>
      </c>
    </row>
    <row r="17" spans="1:4">
      <c r="A17" s="4" t="s">
        <v>701</v>
      </c>
      <c r="C17" s="4" t="s">
        <v>559</v>
      </c>
    </row>
    <row r="18" spans="1:4">
      <c r="A18" s="4" t="s">
        <v>704</v>
      </c>
      <c r="C18" s="4" t="s">
        <v>714</v>
      </c>
    </row>
    <row r="19" spans="1:4">
      <c r="A19" s="4" t="s">
        <v>707</v>
      </c>
      <c r="C19" s="4" t="s">
        <v>5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5</v>
      </c>
      <c r="B1" s="2" t="s">
        <v>1</v>
      </c>
      <c r="C1" s="2" t="s">
        <v>74</v>
      </c>
    </row>
    <row r="2" spans="1:3">
      <c r="B2" s="2" t="s">
        <v>2</v>
      </c>
      <c r="C2" s="2" t="s">
        <v>18</v>
      </c>
    </row>
    <row r="3" spans="1:3">
      <c r="A3" s="3" t="s">
        <v>716</v>
      </c>
    </row>
    <row r="4" spans="1:3">
      <c r="A4" s="4" t="s">
        <v>717</v>
      </c>
      <c r="B4" s="4" t="s">
        <v>23</v>
      </c>
      <c r="C4" s="7" t="n">
        <v>276000</v>
      </c>
    </row>
    <row r="5" spans="1:3">
      <c r="A5" s="4" t="s">
        <v>718</v>
      </c>
      <c r="B5" s="5" t="n">
        <v>4118000</v>
      </c>
      <c r="C5" s="4" t="s">
        <v>23</v>
      </c>
    </row>
    <row r="6" spans="1:3">
      <c r="A6" s="4" t="s">
        <v>719</v>
      </c>
      <c r="B6" s="5" t="n">
        <v>-818000</v>
      </c>
      <c r="C6" s="5" t="n">
        <v>-213000</v>
      </c>
    </row>
    <row r="7" spans="1:3">
      <c r="A7" s="4" t="s">
        <v>720</v>
      </c>
      <c r="C7" s="5" t="n">
        <v>-63000</v>
      </c>
    </row>
    <row r="8" spans="1:3">
      <c r="A8" s="4" t="s">
        <v>721</v>
      </c>
      <c r="B8" s="7" t="n">
        <v>3300000</v>
      </c>
      <c r="C8" s="4" t="s">
        <v>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8"/>
    <col customWidth="1" max="2" min="2" width="21"/>
  </cols>
  <sheetData>
    <row r="1" spans="1:2">
      <c r="A1" s="1" t="s">
        <v>722</v>
      </c>
      <c r="B1" s="2" t="s">
        <v>1</v>
      </c>
    </row>
    <row r="2" spans="1:2">
      <c r="B2" s="2" t="s">
        <v>474</v>
      </c>
    </row>
    <row r="3" spans="1:2">
      <c r="A3" s="3" t="s">
        <v>723</v>
      </c>
    </row>
    <row r="4" spans="1:2">
      <c r="A4" s="4" t="s">
        <v>717</v>
      </c>
      <c r="B4" s="7" t="n">
        <v>7386782</v>
      </c>
    </row>
    <row r="5" spans="1:2">
      <c r="A5" s="4" t="s">
        <v>721</v>
      </c>
      <c r="B5" s="5" t="n">
        <v>7726698</v>
      </c>
    </row>
    <row r="6" spans="1:2">
      <c r="A6" s="4" t="s">
        <v>724</v>
      </c>
    </row>
    <row r="7" spans="1:2">
      <c r="A7" s="3" t="s">
        <v>723</v>
      </c>
    </row>
    <row r="8" spans="1:2">
      <c r="A8" s="4" t="s">
        <v>717</v>
      </c>
      <c r="B8" s="5" t="n">
        <v>7648000</v>
      </c>
    </row>
    <row r="9" spans="1:2">
      <c r="A9" s="4" t="s">
        <v>725</v>
      </c>
      <c r="B9" s="5" t="n">
        <v>384000</v>
      </c>
    </row>
    <row r="10" spans="1:2">
      <c r="A10" s="4" t="s">
        <v>726</v>
      </c>
      <c r="B10" s="5" t="n">
        <v>-19000</v>
      </c>
    </row>
    <row r="11" spans="1:2">
      <c r="A11" s="4" t="s">
        <v>721</v>
      </c>
      <c r="B11" s="7" t="n">
        <v>8013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5</v>
      </c>
      <c r="B1" s="2" t="s">
        <v>1</v>
      </c>
      <c r="C1" s="2" t="s">
        <v>74</v>
      </c>
    </row>
    <row r="2" spans="1:4">
      <c r="B2" s="2" t="s">
        <v>2</v>
      </c>
      <c r="C2" s="2" t="s">
        <v>18</v>
      </c>
      <c r="D2" s="2" t="s">
        <v>19</v>
      </c>
    </row>
    <row r="3" spans="1:4">
      <c r="A3" s="4" t="s">
        <v>146</v>
      </c>
      <c r="B3" s="7" t="n">
        <v>1402831</v>
      </c>
    </row>
    <row r="4" spans="1:4">
      <c r="A4" s="4" t="s">
        <v>147</v>
      </c>
      <c r="D4" s="7" t="n">
        <v>29754</v>
      </c>
    </row>
    <row r="5" spans="1:4">
      <c r="A5" s="4" t="s">
        <v>148</v>
      </c>
    </row>
    <row r="6" spans="1:4">
      <c r="A6" s="4" t="s">
        <v>149</v>
      </c>
      <c r="C6" s="7" t="n">
        <v>997865</v>
      </c>
      <c r="D6" s="7" t="n">
        <v>1202231</v>
      </c>
    </row>
    <row r="7" spans="1:4">
      <c r="A7" s="4" t="s">
        <v>150</v>
      </c>
    </row>
    <row r="8" spans="1:4">
      <c r="A8" s="4" t="s">
        <v>149</v>
      </c>
      <c r="C8" s="5" t="n">
        <v>312159</v>
      </c>
    </row>
    <row r="9" spans="1:4">
      <c r="A9" s="4" t="s">
        <v>151</v>
      </c>
    </row>
    <row r="10" spans="1:4">
      <c r="A10" s="4" t="s">
        <v>149</v>
      </c>
      <c r="C10" s="7" t="n">
        <v>90924</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27</v>
      </c>
      <c r="B1" s="2" t="s">
        <v>74</v>
      </c>
    </row>
    <row r="2" spans="1:3">
      <c r="B2" s="2" t="s">
        <v>18</v>
      </c>
      <c r="C2" s="2" t="s">
        <v>19</v>
      </c>
    </row>
    <row r="3" spans="1:3">
      <c r="A3" s="3" t="s">
        <v>728</v>
      </c>
    </row>
    <row r="4" spans="1:3">
      <c r="A4" s="4" t="s">
        <v>434</v>
      </c>
      <c r="B4" s="7" t="n">
        <v>7600000</v>
      </c>
      <c r="C4" s="7" t="n">
        <v>3900000</v>
      </c>
    </row>
    <row r="5" spans="1:3">
      <c r="A5" s="4" t="s">
        <v>729</v>
      </c>
      <c r="B5" s="5" t="n">
        <v>305000</v>
      </c>
    </row>
    <row r="6" spans="1:3">
      <c r="A6" s="4" t="s">
        <v>730</v>
      </c>
      <c r="B6" s="5" t="n">
        <v>1900000</v>
      </c>
    </row>
    <row r="7" spans="1:3">
      <c r="A7" s="4" t="s">
        <v>731</v>
      </c>
      <c r="B7" s="7" t="n">
        <v>15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2</v>
      </c>
      <c r="B1" s="2" t="s">
        <v>2</v>
      </c>
      <c r="C1" s="2" t="s">
        <v>18</v>
      </c>
    </row>
    <row r="2" spans="1:3">
      <c r="A2" s="3" t="s">
        <v>733</v>
      </c>
    </row>
    <row r="3" spans="1:3">
      <c r="A3" s="13" t="n">
        <v>2018</v>
      </c>
      <c r="B3" s="7" t="n">
        <v>570000</v>
      </c>
      <c r="C3" s="7" t="n">
        <v>914000</v>
      </c>
    </row>
    <row r="4" spans="1:3">
      <c r="A4" s="5" t="n">
        <v>2019</v>
      </c>
      <c r="B4" s="5" t="n">
        <v>684000</v>
      </c>
      <c r="C4" s="5" t="n">
        <v>603000</v>
      </c>
    </row>
    <row r="5" spans="1:3">
      <c r="A5" s="5" t="n">
        <v>2020</v>
      </c>
      <c r="B5" s="5" t="n">
        <v>2608000</v>
      </c>
      <c r="C5" s="5" t="n">
        <v>2500000</v>
      </c>
    </row>
    <row r="6" spans="1:3">
      <c r="A6" s="5" t="n">
        <v>2021</v>
      </c>
      <c r="B6" s="5" t="n">
        <v>5027000</v>
      </c>
      <c r="C6" s="5" t="n">
        <v>5000000</v>
      </c>
    </row>
    <row r="7" spans="1:3">
      <c r="A7" s="5" t="n">
        <v>2022</v>
      </c>
      <c r="B7" s="4" t="s">
        <v>23</v>
      </c>
      <c r="C7" s="4" t="s">
        <v>23</v>
      </c>
    </row>
    <row r="8" spans="1:3">
      <c r="A8" s="4" t="s">
        <v>422</v>
      </c>
      <c r="B8" s="5" t="n">
        <v>7500000</v>
      </c>
      <c r="C8" s="5" t="n">
        <v>7500000</v>
      </c>
    </row>
    <row r="9" spans="1:3">
      <c r="A9" s="4" t="s">
        <v>101</v>
      </c>
      <c r="B9" s="5" t="n">
        <v>16389000</v>
      </c>
      <c r="C9" s="5" t="n">
        <v>16517000</v>
      </c>
    </row>
    <row r="10" spans="1:3">
      <c r="A10" s="4" t="s">
        <v>734</v>
      </c>
    </row>
    <row r="11" spans="1:3">
      <c r="A11" s="3" t="s">
        <v>733</v>
      </c>
    </row>
    <row r="12" spans="1:3">
      <c r="A12" s="13" t="n">
        <v>2018</v>
      </c>
      <c r="B12" s="5" t="n">
        <v>498000</v>
      </c>
      <c r="C12" s="5" t="n">
        <v>769000</v>
      </c>
    </row>
    <row r="13" spans="1:3">
      <c r="A13" s="5" t="n">
        <v>2019</v>
      </c>
      <c r="B13" s="5" t="n">
        <v>573000</v>
      </c>
      <c r="C13" s="5" t="n">
        <v>573000</v>
      </c>
    </row>
    <row r="14" spans="1:3">
      <c r="A14" s="5" t="n">
        <v>2020</v>
      </c>
      <c r="B14" s="4" t="s">
        <v>23</v>
      </c>
      <c r="C14" s="4" t="s">
        <v>23</v>
      </c>
    </row>
    <row r="15" spans="1:3">
      <c r="A15" s="5" t="n">
        <v>2021</v>
      </c>
      <c r="B15" s="4" t="s">
        <v>23</v>
      </c>
      <c r="C15" s="4" t="s">
        <v>23</v>
      </c>
    </row>
    <row r="16" spans="1:3">
      <c r="A16" s="5" t="n">
        <v>2022</v>
      </c>
      <c r="B16" s="4" t="s">
        <v>23</v>
      </c>
      <c r="C16" s="4" t="s">
        <v>23</v>
      </c>
    </row>
    <row r="17" spans="1:3">
      <c r="A17" s="4" t="s">
        <v>422</v>
      </c>
      <c r="B17" s="4" t="s">
        <v>23</v>
      </c>
      <c r="C17" s="4" t="s">
        <v>23</v>
      </c>
    </row>
    <row r="18" spans="1:3">
      <c r="A18" s="4" t="s">
        <v>101</v>
      </c>
      <c r="B18" s="5" t="n">
        <v>1071000</v>
      </c>
      <c r="C18" s="5" t="n">
        <v>1342000</v>
      </c>
    </row>
    <row r="19" spans="1:3">
      <c r="A19" s="4" t="s">
        <v>341</v>
      </c>
    </row>
    <row r="20" spans="1:3">
      <c r="A20" s="3" t="s">
        <v>733</v>
      </c>
    </row>
    <row r="21" spans="1:3">
      <c r="A21" s="13" t="n">
        <v>2018</v>
      </c>
      <c r="B21" s="4" t="s">
        <v>23</v>
      </c>
      <c r="C21" s="4" t="s">
        <v>23</v>
      </c>
    </row>
    <row r="22" spans="1:3">
      <c r="A22" s="5" t="n">
        <v>2019</v>
      </c>
      <c r="B22" s="4" t="s">
        <v>23</v>
      </c>
      <c r="C22" s="4" t="s">
        <v>23</v>
      </c>
    </row>
    <row r="23" spans="1:3">
      <c r="A23" s="5" t="n">
        <v>2020</v>
      </c>
      <c r="B23" s="5" t="n">
        <v>2500000</v>
      </c>
      <c r="C23" s="5" t="n">
        <v>2500000</v>
      </c>
    </row>
    <row r="24" spans="1:3">
      <c r="A24" s="5" t="n">
        <v>2021</v>
      </c>
      <c r="B24" s="5" t="n">
        <v>5000000</v>
      </c>
      <c r="C24" s="5" t="n">
        <v>5000000</v>
      </c>
    </row>
    <row r="25" spans="1:3">
      <c r="A25" s="5" t="n">
        <v>2022</v>
      </c>
      <c r="B25" s="4" t="s">
        <v>23</v>
      </c>
      <c r="C25" s="4" t="s">
        <v>23</v>
      </c>
    </row>
    <row r="26" spans="1:3">
      <c r="A26" s="4" t="s">
        <v>422</v>
      </c>
      <c r="B26" s="5" t="n">
        <v>7500000</v>
      </c>
      <c r="C26" s="5" t="n">
        <v>7500000</v>
      </c>
    </row>
    <row r="27" spans="1:3">
      <c r="A27" s="4" t="s">
        <v>101</v>
      </c>
      <c r="B27" s="5" t="n">
        <v>15000000</v>
      </c>
      <c r="C27" s="5" t="n">
        <v>15000000</v>
      </c>
    </row>
    <row r="28" spans="1:3">
      <c r="A28" s="4" t="s">
        <v>735</v>
      </c>
    </row>
    <row r="29" spans="1:3">
      <c r="A29" s="3" t="s">
        <v>733</v>
      </c>
    </row>
    <row r="30" spans="1:3">
      <c r="A30" s="13" t="n">
        <v>2018</v>
      </c>
      <c r="C30" s="4" t="s">
        <v>23</v>
      </c>
    </row>
    <row r="31" spans="1:3">
      <c r="A31" s="5" t="n">
        <v>2019</v>
      </c>
      <c r="C31" s="4" t="s">
        <v>23</v>
      </c>
    </row>
    <row r="32" spans="1:3">
      <c r="A32" s="5" t="n">
        <v>2020</v>
      </c>
      <c r="C32" s="4" t="s">
        <v>23</v>
      </c>
    </row>
    <row r="33" spans="1:3">
      <c r="A33" s="5" t="n">
        <v>2021</v>
      </c>
      <c r="C33" s="4" t="s">
        <v>23</v>
      </c>
    </row>
    <row r="34" spans="1:3">
      <c r="A34" s="5" t="n">
        <v>2022</v>
      </c>
      <c r="C34" s="4" t="s">
        <v>23</v>
      </c>
    </row>
    <row r="35" spans="1:3">
      <c r="A35" s="4" t="s">
        <v>422</v>
      </c>
      <c r="C35" s="4" t="s">
        <v>23</v>
      </c>
    </row>
    <row r="36" spans="1:3">
      <c r="A36" s="4" t="s">
        <v>101</v>
      </c>
      <c r="C36" s="4" t="s">
        <v>23</v>
      </c>
    </row>
    <row r="37" spans="1:3">
      <c r="A37" s="4" t="s">
        <v>736</v>
      </c>
    </row>
    <row r="38" spans="1:3">
      <c r="A38" s="3" t="s">
        <v>733</v>
      </c>
    </row>
    <row r="39" spans="1:3">
      <c r="A39" s="13" t="n">
        <v>2018</v>
      </c>
      <c r="B39" s="5" t="n">
        <v>72000</v>
      </c>
      <c r="C39" s="5" t="n">
        <v>145000</v>
      </c>
    </row>
    <row r="40" spans="1:3">
      <c r="A40" s="5" t="n">
        <v>2019</v>
      </c>
      <c r="B40" s="5" t="n">
        <v>111000</v>
      </c>
      <c r="C40" s="5" t="n">
        <v>30000</v>
      </c>
    </row>
    <row r="41" spans="1:3">
      <c r="A41" s="5" t="n">
        <v>2020</v>
      </c>
      <c r="B41" s="5" t="n">
        <v>108000</v>
      </c>
      <c r="C41" s="4" t="s">
        <v>23</v>
      </c>
    </row>
    <row r="42" spans="1:3">
      <c r="A42" s="5" t="n">
        <v>2021</v>
      </c>
      <c r="B42" s="5" t="n">
        <v>27000</v>
      </c>
      <c r="C42" s="4" t="s">
        <v>23</v>
      </c>
    </row>
    <row r="43" spans="1:3">
      <c r="A43" s="5" t="n">
        <v>2022</v>
      </c>
      <c r="B43" s="4" t="s">
        <v>23</v>
      </c>
      <c r="C43" s="4" t="s">
        <v>23</v>
      </c>
    </row>
    <row r="44" spans="1:3">
      <c r="A44" s="4" t="s">
        <v>422</v>
      </c>
      <c r="B44" s="4" t="s">
        <v>23</v>
      </c>
      <c r="C44" s="4" t="s">
        <v>23</v>
      </c>
    </row>
    <row r="45" spans="1:3">
      <c r="A45" s="4" t="s">
        <v>101</v>
      </c>
      <c r="B45" s="7" t="n">
        <v>318000</v>
      </c>
      <c r="C45" s="7" t="n">
        <v>17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6"/>
    <col customWidth="1" max="7" min="7" width="14"/>
  </cols>
  <sheetData>
    <row r="1" spans="1:7">
      <c r="A1" s="1" t="s">
        <v>737</v>
      </c>
      <c r="B1" s="2" t="s">
        <v>73</v>
      </c>
      <c r="D1" s="2" t="s">
        <v>1</v>
      </c>
      <c r="F1" s="2" t="s">
        <v>74</v>
      </c>
    </row>
    <row r="2" spans="1:7">
      <c r="B2" s="2" t="s">
        <v>2</v>
      </c>
      <c r="C2" s="2" t="s">
        <v>75</v>
      </c>
      <c r="D2" s="2" t="s">
        <v>2</v>
      </c>
      <c r="E2" s="2" t="s">
        <v>75</v>
      </c>
      <c r="F2" s="2" t="s">
        <v>18</v>
      </c>
      <c r="G2" s="2" t="s">
        <v>19</v>
      </c>
    </row>
    <row r="3" spans="1:7">
      <c r="A3" s="3" t="s">
        <v>255</v>
      </c>
    </row>
    <row r="4" spans="1:7">
      <c r="A4" s="4" t="s">
        <v>738</v>
      </c>
      <c r="B4" s="7" t="n">
        <v>35000</v>
      </c>
      <c r="C4" s="7" t="n">
        <v>35000</v>
      </c>
      <c r="D4" s="7" t="n">
        <v>70000</v>
      </c>
      <c r="E4" s="7" t="n">
        <v>70000</v>
      </c>
      <c r="F4" s="7" t="n">
        <v>139000</v>
      </c>
      <c r="G4" s="7" t="n">
        <v>120000</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739</v>
      </c>
      <c r="B1" s="2" t="s">
        <v>677</v>
      </c>
    </row>
    <row r="2" spans="1:9">
      <c r="B2" s="2" t="s">
        <v>424</v>
      </c>
      <c r="C2" s="2" t="s">
        <v>740</v>
      </c>
      <c r="D2" s="2" t="s">
        <v>741</v>
      </c>
      <c r="E2" s="2" t="s">
        <v>742</v>
      </c>
      <c r="F2" s="2" t="s">
        <v>743</v>
      </c>
      <c r="G2" s="2" t="s">
        <v>429</v>
      </c>
      <c r="H2" s="2" t="s">
        <v>744</v>
      </c>
      <c r="I2" s="2" t="s">
        <v>2</v>
      </c>
    </row>
    <row r="3" spans="1:9">
      <c r="A3" s="3" t="s">
        <v>745</v>
      </c>
    </row>
    <row r="4" spans="1:9">
      <c r="A4" s="4" t="s">
        <v>746</v>
      </c>
      <c r="F4" s="7" t="n">
        <v>8000000</v>
      </c>
    </row>
    <row r="5" spans="1:9">
      <c r="A5" s="4" t="s">
        <v>747</v>
      </c>
    </row>
    <row r="6" spans="1:9">
      <c r="A6" s="3" t="s">
        <v>745</v>
      </c>
    </row>
    <row r="7" spans="1:9">
      <c r="A7" s="4" t="s">
        <v>746</v>
      </c>
      <c r="E7" s="7" t="n">
        <v>1900000</v>
      </c>
    </row>
    <row r="8" spans="1:9">
      <c r="A8" s="4" t="s">
        <v>341</v>
      </c>
    </row>
    <row r="9" spans="1:9">
      <c r="A9" s="3" t="s">
        <v>745</v>
      </c>
    </row>
    <row r="10" spans="1:9">
      <c r="A10" s="4" t="s">
        <v>746</v>
      </c>
      <c r="C10" s="7" t="n">
        <v>4000000</v>
      </c>
      <c r="D10" s="7" t="n">
        <v>2000000</v>
      </c>
      <c r="F10" s="7" t="n">
        <v>2000000</v>
      </c>
    </row>
    <row r="11" spans="1:9">
      <c r="A11" s="4" t="s">
        <v>748</v>
      </c>
      <c r="I11" s="7" t="n">
        <v>2500000</v>
      </c>
    </row>
    <row r="12" spans="1:9">
      <c r="A12" s="4" t="s">
        <v>749</v>
      </c>
      <c r="I12" s="5" t="n">
        <v>5000000</v>
      </c>
    </row>
    <row r="13" spans="1:9">
      <c r="A13" s="4" t="s">
        <v>750</v>
      </c>
      <c r="I13" s="7" t="n">
        <v>7500000</v>
      </c>
    </row>
    <row r="14" spans="1:9">
      <c r="A14" s="4" t="s">
        <v>736</v>
      </c>
    </row>
    <row r="15" spans="1:9">
      <c r="A15" s="3" t="s">
        <v>745</v>
      </c>
    </row>
    <row r="16" spans="1:9">
      <c r="A16" s="4" t="s">
        <v>751</v>
      </c>
      <c r="B16" s="7" t="n">
        <v>9000</v>
      </c>
      <c r="G16" s="7" t="n">
        <v>9000</v>
      </c>
      <c r="H16" s="7" t="n">
        <v>3000</v>
      </c>
    </row>
    <row r="17" spans="1:9">
      <c r="A17" s="4" t="s">
        <v>752</v>
      </c>
      <c r="B17" s="4" t="s">
        <v>753</v>
      </c>
      <c r="G17" s="4" t="s">
        <v>753</v>
      </c>
      <c r="H17" s="4" t="s">
        <v>753</v>
      </c>
    </row>
    <row r="18" spans="1:9">
      <c r="A18" s="4" t="s">
        <v>754</v>
      </c>
      <c r="B18" s="4" t="s">
        <v>755</v>
      </c>
    </row>
    <row r="19" spans="1:9">
      <c r="A19" s="4" t="s">
        <v>756</v>
      </c>
      <c r="G19" s="7" t="n">
        <v>318000</v>
      </c>
      <c r="H19" s="7" t="n">
        <v>112000</v>
      </c>
    </row>
  </sheetData>
  <mergeCells count="2">
    <mergeCell ref="A1:A2"/>
    <mergeCell ref="B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60"/>
    <col customWidth="1" max="2" min="2" width="13"/>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757</v>
      </c>
      <c r="B1" s="2" t="s">
        <v>758</v>
      </c>
      <c r="C1" s="2" t="s">
        <v>759</v>
      </c>
      <c r="D1" s="2" t="s">
        <v>760</v>
      </c>
      <c r="E1" s="2" t="s">
        <v>761</v>
      </c>
      <c r="F1" s="2" t="s">
        <v>18</v>
      </c>
      <c r="G1" s="2" t="s">
        <v>19</v>
      </c>
      <c r="H1" s="2" t="s">
        <v>2</v>
      </c>
      <c r="I1" s="2" t="s">
        <v>762</v>
      </c>
    </row>
    <row r="2" spans="1:9">
      <c r="A2" s="3" t="s">
        <v>763</v>
      </c>
    </row>
    <row r="3" spans="1:9">
      <c r="A3" s="4" t="s">
        <v>764</v>
      </c>
      <c r="D3" s="7" t="n">
        <v>5200000</v>
      </c>
      <c r="E3" s="7" t="n">
        <v>5200000</v>
      </c>
    </row>
    <row r="4" spans="1:9">
      <c r="A4" s="4" t="s">
        <v>765</v>
      </c>
      <c r="D4" s="7" t="n">
        <v>401000</v>
      </c>
    </row>
    <row r="5" spans="1:9">
      <c r="A5" s="4" t="s">
        <v>51</v>
      </c>
      <c r="F5" s="4" t="s">
        <v>23</v>
      </c>
      <c r="G5" s="7" t="n">
        <v>275992</v>
      </c>
      <c r="H5" s="7" t="n">
        <v>3300213</v>
      </c>
    </row>
    <row r="6" spans="1:9">
      <c r="A6" s="4" t="s">
        <v>766</v>
      </c>
      <c r="F6" s="4" t="s">
        <v>23</v>
      </c>
      <c r="G6" s="5" t="n">
        <v>5175000</v>
      </c>
    </row>
    <row r="7" spans="1:9">
      <c r="A7" s="4" t="s">
        <v>767</v>
      </c>
      <c r="F7" s="4" t="s">
        <v>768</v>
      </c>
    </row>
    <row r="8" spans="1:9">
      <c r="A8" s="4" t="s">
        <v>769</v>
      </c>
      <c r="F8" s="7" t="n">
        <v>20000</v>
      </c>
    </row>
    <row r="9" spans="1:9">
      <c r="A9" s="4" t="s">
        <v>770</v>
      </c>
      <c r="D9" s="4" t="s">
        <v>445</v>
      </c>
      <c r="E9" s="4" t="s">
        <v>445</v>
      </c>
      <c r="F9" s="4" t="s">
        <v>445</v>
      </c>
    </row>
    <row r="10" spans="1:9">
      <c r="A10" s="4" t="s">
        <v>771</v>
      </c>
      <c r="G10" s="5" t="n">
        <v>221000</v>
      </c>
    </row>
    <row r="11" spans="1:9">
      <c r="A11" s="4" t="s">
        <v>772</v>
      </c>
      <c r="F11" s="4" t="s">
        <v>559</v>
      </c>
    </row>
    <row r="12" spans="1:9">
      <c r="A12" s="4" t="s">
        <v>773</v>
      </c>
      <c r="G12" s="7" t="n">
        <v>620325</v>
      </c>
    </row>
    <row r="13" spans="1:9">
      <c r="A13" s="4" t="s">
        <v>774</v>
      </c>
      <c r="B13" s="5" t="n">
        <v>1129</v>
      </c>
      <c r="C13" s="5" t="n">
        <v>1113</v>
      </c>
    </row>
    <row r="14" spans="1:9">
      <c r="A14" s="4" t="s">
        <v>775</v>
      </c>
      <c r="B14" s="7" t="n">
        <v>96</v>
      </c>
      <c r="C14" s="7" t="n">
        <v>156</v>
      </c>
    </row>
    <row r="15" spans="1:9">
      <c r="A15" s="4" t="s">
        <v>776</v>
      </c>
    </row>
    <row r="16" spans="1:9">
      <c r="A16" s="3" t="s">
        <v>763</v>
      </c>
    </row>
    <row r="17" spans="1:9">
      <c r="A17" s="4" t="s">
        <v>766</v>
      </c>
      <c r="F17" s="7" t="n">
        <v>5000000</v>
      </c>
    </row>
    <row r="18" spans="1:9">
      <c r="A18" s="4" t="s">
        <v>771</v>
      </c>
      <c r="B18" s="7" t="n">
        <v>1100000</v>
      </c>
      <c r="C18" s="7" t="n">
        <v>4100000</v>
      </c>
    </row>
    <row r="19" spans="1:9">
      <c r="A19" s="4" t="s">
        <v>777</v>
      </c>
      <c r="B19" s="7" t="n">
        <v>78000</v>
      </c>
      <c r="C19" s="7" t="n">
        <v>143000</v>
      </c>
    </row>
    <row r="20" spans="1:9">
      <c r="A20" s="4" t="s">
        <v>778</v>
      </c>
      <c r="B20" s="5" t="n">
        <v>15279</v>
      </c>
      <c r="C20" s="5" t="n">
        <v>32830</v>
      </c>
    </row>
    <row r="21" spans="1:9">
      <c r="A21" s="4" t="s">
        <v>773</v>
      </c>
      <c r="F21" s="7" t="n">
        <v>4900000</v>
      </c>
    </row>
    <row r="22" spans="1:9">
      <c r="A22" s="4" t="s">
        <v>779</v>
      </c>
      <c r="I22" s="7" t="n">
        <v>156</v>
      </c>
    </row>
    <row r="23" spans="1:9">
      <c r="A23" s="4" t="s">
        <v>780</v>
      </c>
      <c r="F23" s="4" t="s">
        <v>781</v>
      </c>
    </row>
    <row r="24" spans="1:9">
      <c r="A24" s="4" t="s">
        <v>782</v>
      </c>
      <c r="B24" s="5" t="n">
        <v>15279</v>
      </c>
    </row>
    <row r="25" spans="1:9">
      <c r="A25" s="4" t="s">
        <v>783</v>
      </c>
      <c r="F25" s="9" t="n">
        <v>92.59999999999999</v>
      </c>
    </row>
    <row r="26" spans="1:9">
      <c r="A26" s="4" t="s">
        <v>784</v>
      </c>
    </row>
    <row r="27" spans="1:9">
      <c r="A27" s="3" t="s">
        <v>763</v>
      </c>
    </row>
    <row r="28" spans="1:9">
      <c r="A28" s="4" t="s">
        <v>780</v>
      </c>
      <c r="F28" s="4" t="s">
        <v>445</v>
      </c>
    </row>
    <row r="29" spans="1:9">
      <c r="A29" s="4" t="s">
        <v>785</v>
      </c>
    </row>
    <row r="30" spans="1:9">
      <c r="A30" s="3" t="s">
        <v>763</v>
      </c>
    </row>
    <row r="31" spans="1:9">
      <c r="A31" s="4" t="s">
        <v>780</v>
      </c>
      <c r="F31" s="4" t="s">
        <v>7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Q116"/>
  <sheetViews>
    <sheetView workbookViewId="0">
      <selection activeCell="A1" sqref="A1"/>
    </sheetView>
  </sheetViews>
  <sheetFormatPr baseColWidth="8" defaultRowHeight="15" outlineLevelCol="0"/>
  <cols>
    <col customWidth="1" max="1" min="1" width="70"/>
    <col customWidth="1" max="2" min="2" width="80"/>
    <col customWidth="1" max="3" min="3" width="13"/>
    <col customWidth="1" max="4" min="4" width="16"/>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3"/>
    <col customWidth="1" max="13" min="13" width="80"/>
    <col customWidth="1" max="14" min="14" width="14"/>
    <col customWidth="1" max="15" min="15" width="14"/>
    <col customWidth="1" max="16" min="16" width="14"/>
    <col customWidth="1" max="17" min="17" width="14"/>
  </cols>
  <sheetData>
    <row r="1" spans="1:17">
      <c r="A1" s="1" t="s">
        <v>787</v>
      </c>
      <c r="B1" s="2" t="s">
        <v>788</v>
      </c>
      <c r="C1" s="2" t="s">
        <v>414</v>
      </c>
      <c r="D1" s="2" t="s">
        <v>789</v>
      </c>
      <c r="E1" s="2" t="s">
        <v>424</v>
      </c>
      <c r="F1" s="2" t="s">
        <v>790</v>
      </c>
      <c r="G1" s="2" t="s">
        <v>425</v>
      </c>
      <c r="H1" s="2" t="s">
        <v>696</v>
      </c>
      <c r="I1" s="2" t="s">
        <v>791</v>
      </c>
      <c r="J1" s="2" t="s">
        <v>792</v>
      </c>
      <c r="K1" s="2" t="s">
        <v>793</v>
      </c>
      <c r="L1" s="2" t="s">
        <v>742</v>
      </c>
      <c r="M1" s="2" t="s">
        <v>2</v>
      </c>
      <c r="N1" s="2" t="s">
        <v>75</v>
      </c>
      <c r="O1" s="2" t="s">
        <v>18</v>
      </c>
      <c r="P1" s="2" t="s">
        <v>18</v>
      </c>
      <c r="Q1" s="2" t="s">
        <v>19</v>
      </c>
    </row>
    <row r="2" spans="1:17">
      <c r="A2" s="3" t="s">
        <v>794</v>
      </c>
    </row>
    <row r="3" spans="1:17">
      <c r="A3" s="4" t="s">
        <v>795</v>
      </c>
      <c r="M3" s="8" t="n">
        <v>0.0001</v>
      </c>
      <c r="O3" s="8" t="n">
        <v>0.0001</v>
      </c>
      <c r="P3" s="8" t="n">
        <v>0.0001</v>
      </c>
      <c r="Q3" s="8" t="n">
        <v>0.0001</v>
      </c>
    </row>
    <row r="4" spans="1:17">
      <c r="A4" s="4" t="s">
        <v>796</v>
      </c>
      <c r="M4" s="5" t="n">
        <v>100000000</v>
      </c>
      <c r="O4" s="5" t="n">
        <v>100000000</v>
      </c>
      <c r="P4" s="5" t="n">
        <v>100000000</v>
      </c>
      <c r="Q4" s="5" t="n">
        <v>100000000</v>
      </c>
    </row>
    <row r="5" spans="1:17">
      <c r="A5" s="4" t="s">
        <v>71</v>
      </c>
      <c r="M5" s="5" t="n">
        <v>4894638</v>
      </c>
      <c r="O5" s="5" t="n">
        <v>824831</v>
      </c>
      <c r="P5" s="5" t="n">
        <v>824831</v>
      </c>
      <c r="Q5" s="5" t="n">
        <v>187098</v>
      </c>
    </row>
    <row r="6" spans="1:17">
      <c r="A6" s="4" t="s">
        <v>797</v>
      </c>
      <c r="M6" s="8" t="n">
        <v>0.0001</v>
      </c>
      <c r="O6" s="8" t="n">
        <v>0.0001</v>
      </c>
      <c r="P6" s="8" t="n">
        <v>0.0001</v>
      </c>
      <c r="Q6" s="8" t="n">
        <v>0.0001</v>
      </c>
    </row>
    <row r="7" spans="1:17">
      <c r="A7" s="4" t="s">
        <v>798</v>
      </c>
      <c r="M7" s="5" t="n">
        <v>50000000</v>
      </c>
      <c r="O7" s="5" t="n">
        <v>50000000</v>
      </c>
      <c r="P7" s="5" t="n">
        <v>50000000</v>
      </c>
      <c r="Q7" s="5" t="n">
        <v>50000000</v>
      </c>
    </row>
    <row r="8" spans="1:17">
      <c r="A8" s="4" t="s">
        <v>799</v>
      </c>
      <c r="M8" s="5" t="n">
        <v>1900</v>
      </c>
      <c r="O8" s="5" t="n">
        <v>0</v>
      </c>
      <c r="P8" s="5" t="n">
        <v>0</v>
      </c>
      <c r="Q8" s="4" t="s">
        <v>23</v>
      </c>
    </row>
    <row r="9" spans="1:17">
      <c r="A9" s="4" t="s">
        <v>800</v>
      </c>
      <c r="M9" s="5" t="n">
        <v>1900</v>
      </c>
      <c r="O9" s="5" t="n">
        <v>0</v>
      </c>
      <c r="P9" s="5" t="n">
        <v>0</v>
      </c>
      <c r="Q9" s="4" t="s">
        <v>23</v>
      </c>
    </row>
    <row r="10" spans="1:17">
      <c r="A10" s="4" t="s">
        <v>801</v>
      </c>
      <c r="B10" s="7" t="n">
        <v>11800000</v>
      </c>
    </row>
    <row r="11" spans="1:17">
      <c r="A11" s="4" t="s">
        <v>802</v>
      </c>
      <c r="B11" s="5" t="n">
        <v>750000</v>
      </c>
    </row>
    <row r="12" spans="1:17">
      <c r="A12" s="4" t="s">
        <v>803</v>
      </c>
      <c r="G12" s="5" t="n">
        <v>6314671</v>
      </c>
      <c r="H12" s="5" t="n">
        <v>149552</v>
      </c>
    </row>
    <row r="13" spans="1:17">
      <c r="A13" s="4" t="s">
        <v>804</v>
      </c>
      <c r="P13" s="7" t="n">
        <v>775000</v>
      </c>
    </row>
    <row r="14" spans="1:17">
      <c r="A14" s="4" t="s">
        <v>805</v>
      </c>
      <c r="M14" s="7" t="n">
        <v>1372000</v>
      </c>
    </row>
    <row r="15" spans="1:17">
      <c r="A15" s="4" t="s">
        <v>806</v>
      </c>
      <c r="F15" s="7" t="n">
        <v>1400000</v>
      </c>
    </row>
    <row r="16" spans="1:17">
      <c r="A16" s="4" t="s">
        <v>807</v>
      </c>
      <c r="F16" s="4" t="s">
        <v>808</v>
      </c>
    </row>
    <row r="17" spans="1:17">
      <c r="A17" s="4" t="s">
        <v>482</v>
      </c>
      <c r="E17" s="7" t="n">
        <v>238000</v>
      </c>
    </row>
    <row r="18" spans="1:17">
      <c r="A18" s="4" t="s">
        <v>809</v>
      </c>
      <c r="F18" s="4" t="s">
        <v>810</v>
      </c>
    </row>
    <row r="19" spans="1:17">
      <c r="A19" s="4" t="s">
        <v>811</v>
      </c>
      <c r="B19" s="5" t="n">
        <v>11800000</v>
      </c>
      <c r="D19" s="5" t="n">
        <v>495000</v>
      </c>
    </row>
    <row r="20" spans="1:17">
      <c r="A20" s="4" t="s">
        <v>812</v>
      </c>
      <c r="G20" s="7" t="n">
        <v>11800000</v>
      </c>
      <c r="P20" s="5" t="n">
        <v>648933</v>
      </c>
    </row>
    <row r="21" spans="1:17">
      <c r="A21" s="4" t="s">
        <v>813</v>
      </c>
      <c r="M21" s="4" t="s">
        <v>23</v>
      </c>
      <c r="N21" s="7" t="n">
        <v>24247</v>
      </c>
      <c r="P21" s="5" t="n">
        <v>90924</v>
      </c>
      <c r="Q21" s="4" t="s">
        <v>23</v>
      </c>
    </row>
    <row r="22" spans="1:17">
      <c r="A22" s="4" t="s">
        <v>814</v>
      </c>
      <c r="H22" s="7" t="n">
        <v>15</v>
      </c>
    </row>
    <row r="23" spans="1:17">
      <c r="A23" s="4" t="s">
        <v>815</v>
      </c>
      <c r="M23" s="4" t="s">
        <v>23</v>
      </c>
      <c r="N23" s="5" t="n">
        <v>2852</v>
      </c>
      <c r="P23" s="5" t="n">
        <v>2852</v>
      </c>
      <c r="Q23" s="4" t="s">
        <v>23</v>
      </c>
    </row>
    <row r="24" spans="1:17">
      <c r="A24" s="4" t="s">
        <v>816</v>
      </c>
      <c r="M24" s="4" t="s">
        <v>23</v>
      </c>
      <c r="N24" s="5" t="n">
        <v>631481</v>
      </c>
      <c r="P24" s="5" t="n">
        <v>739857</v>
      </c>
      <c r="Q24" s="4" t="s">
        <v>23</v>
      </c>
    </row>
    <row r="25" spans="1:17">
      <c r="A25" s="4" t="s">
        <v>817</v>
      </c>
      <c r="M25" s="5" t="n">
        <v>103635</v>
      </c>
      <c r="N25" s="7" t="n">
        <v>156814</v>
      </c>
      <c r="P25" s="5" t="n">
        <v>724613</v>
      </c>
      <c r="Q25" s="4" t="s">
        <v>23</v>
      </c>
    </row>
    <row r="26" spans="1:17">
      <c r="A26" s="4" t="s">
        <v>818</v>
      </c>
      <c r="B26" s="5" t="n">
        <v>5919998</v>
      </c>
      <c r="H26" s="5" t="n">
        <v>149552</v>
      </c>
    </row>
    <row r="27" spans="1:17">
      <c r="A27" s="4" t="s">
        <v>819</v>
      </c>
    </row>
    <row r="28" spans="1:17">
      <c r="A28" s="3" t="s">
        <v>794</v>
      </c>
    </row>
    <row r="29" spans="1:17">
      <c r="A29" s="4" t="s">
        <v>805</v>
      </c>
      <c r="P29" s="7" t="n">
        <v>2500000</v>
      </c>
    </row>
    <row r="30" spans="1:17">
      <c r="A30" s="4" t="s">
        <v>820</v>
      </c>
      <c r="P30" s="5" t="n">
        <v>50000</v>
      </c>
    </row>
    <row r="31" spans="1:17">
      <c r="A31" s="4" t="s">
        <v>806</v>
      </c>
      <c r="O31" s="7" t="n">
        <v>3200000</v>
      </c>
      <c r="P31" s="7" t="n">
        <v>3200000</v>
      </c>
    </row>
    <row r="32" spans="1:17">
      <c r="A32" s="4" t="s">
        <v>817</v>
      </c>
      <c r="P32" s="5" t="n">
        <v>430000</v>
      </c>
    </row>
    <row r="33" spans="1:17">
      <c r="A33" s="4" t="s">
        <v>821</v>
      </c>
    </row>
    <row r="34" spans="1:17">
      <c r="A34" s="3" t="s">
        <v>794</v>
      </c>
    </row>
    <row r="35" spans="1:17">
      <c r="A35" s="4" t="s">
        <v>811</v>
      </c>
      <c r="G35" s="5" t="n">
        <v>83333</v>
      </c>
    </row>
    <row r="36" spans="1:17">
      <c r="A36" s="4" t="s">
        <v>822</v>
      </c>
      <c r="J36" s="5" t="n">
        <v>7123</v>
      </c>
    </row>
    <row r="37" spans="1:17">
      <c r="A37" s="4" t="s">
        <v>823</v>
      </c>
    </row>
    <row r="38" spans="1:17">
      <c r="A38" s="3" t="s">
        <v>794</v>
      </c>
    </row>
    <row r="39" spans="1:17">
      <c r="A39" s="4" t="s">
        <v>811</v>
      </c>
      <c r="O39" s="5" t="n">
        <v>10000</v>
      </c>
    </row>
    <row r="40" spans="1:17">
      <c r="A40" s="4" t="s">
        <v>812</v>
      </c>
      <c r="O40" s="7" t="n">
        <v>240000</v>
      </c>
    </row>
    <row r="41" spans="1:17">
      <c r="A41" s="4" t="s">
        <v>813</v>
      </c>
      <c r="O41" s="7" t="n">
        <v>91000</v>
      </c>
    </row>
    <row r="42" spans="1:17">
      <c r="A42" s="4" t="s">
        <v>824</v>
      </c>
      <c r="K42" s="5" t="n">
        <v>6684</v>
      </c>
    </row>
    <row r="43" spans="1:17">
      <c r="A43" s="4" t="s">
        <v>825</v>
      </c>
      <c r="K43" s="7" t="n">
        <v>500000</v>
      </c>
    </row>
    <row r="44" spans="1:17">
      <c r="A44" s="4" t="s">
        <v>822</v>
      </c>
      <c r="K44" s="5" t="n">
        <v>2625</v>
      </c>
    </row>
    <row r="45" spans="1:17">
      <c r="A45" s="4" t="s">
        <v>816</v>
      </c>
      <c r="P45" s="7" t="n">
        <v>649000</v>
      </c>
    </row>
    <row r="46" spans="1:17">
      <c r="A46" s="4" t="s">
        <v>826</v>
      </c>
    </row>
    <row r="47" spans="1:17">
      <c r="A47" s="3" t="s">
        <v>794</v>
      </c>
    </row>
    <row r="48" spans="1:17">
      <c r="A48" s="4" t="s">
        <v>827</v>
      </c>
      <c r="I48" s="7" t="n">
        <v>7600000</v>
      </c>
      <c r="L48" s="7" t="n">
        <v>6300000</v>
      </c>
    </row>
    <row r="49" spans="1:17">
      <c r="A49" s="4" t="s">
        <v>811</v>
      </c>
      <c r="I49" s="5" t="n">
        <v>286749</v>
      </c>
      <c r="L49" s="5" t="n">
        <v>78125</v>
      </c>
    </row>
    <row r="50" spans="1:17">
      <c r="A50" s="4" t="s">
        <v>812</v>
      </c>
      <c r="I50" s="7" t="n">
        <v>8600000</v>
      </c>
      <c r="L50" s="7" t="n">
        <v>7500000</v>
      </c>
    </row>
    <row r="51" spans="1:17">
      <c r="A51" s="4" t="s">
        <v>813</v>
      </c>
      <c r="I51" s="5" t="n">
        <v>1000000</v>
      </c>
      <c r="L51" s="7" t="n">
        <v>1200000</v>
      </c>
    </row>
    <row r="52" spans="1:17">
      <c r="A52" s="4" t="s">
        <v>828</v>
      </c>
    </row>
    <row r="53" spans="1:17">
      <c r="A53" s="3" t="s">
        <v>794</v>
      </c>
    </row>
    <row r="54" spans="1:17">
      <c r="A54" s="4" t="s">
        <v>829</v>
      </c>
      <c r="B54" s="4" t="s">
        <v>830</v>
      </c>
    </row>
    <row r="55" spans="1:17">
      <c r="A55" s="4" t="s">
        <v>831</v>
      </c>
      <c r="B55" s="4" t="s">
        <v>583</v>
      </c>
    </row>
    <row r="56" spans="1:17">
      <c r="A56" s="4" t="s">
        <v>832</v>
      </c>
      <c r="I56" s="7" t="n">
        <v>208000</v>
      </c>
    </row>
    <row r="57" spans="1:17">
      <c r="A57" s="4" t="s">
        <v>814</v>
      </c>
      <c r="I57" s="9" t="n">
        <v>0.2</v>
      </c>
      <c r="L57" s="9" t="n">
        <v>2.4</v>
      </c>
    </row>
    <row r="58" spans="1:17">
      <c r="A58" s="4" t="s">
        <v>833</v>
      </c>
      <c r="I58" s="5" t="n">
        <v>43013</v>
      </c>
      <c r="L58" s="5" t="n">
        <v>11719</v>
      </c>
    </row>
    <row r="59" spans="1:17">
      <c r="A59" s="4" t="s">
        <v>834</v>
      </c>
      <c r="I59" s="5" t="n">
        <v>14263</v>
      </c>
      <c r="L59" s="5" t="n">
        <v>8542</v>
      </c>
    </row>
    <row r="60" spans="1:17">
      <c r="A60" s="4" t="s">
        <v>815</v>
      </c>
      <c r="I60" s="7" t="n">
        <v>3000</v>
      </c>
      <c r="L60" s="7" t="n">
        <v>20000</v>
      </c>
    </row>
    <row r="61" spans="1:17">
      <c r="A61" s="4" t="s">
        <v>835</v>
      </c>
      <c r="I61" s="5" t="n">
        <v>173000</v>
      </c>
    </row>
    <row r="62" spans="1:17">
      <c r="A62" s="4" t="s">
        <v>836</v>
      </c>
    </row>
    <row r="63" spans="1:17">
      <c r="A63" s="3" t="s">
        <v>794</v>
      </c>
    </row>
    <row r="64" spans="1:17">
      <c r="A64" s="4" t="s">
        <v>804</v>
      </c>
      <c r="M64" s="7" t="n">
        <v>36000</v>
      </c>
    </row>
    <row r="65" spans="1:17">
      <c r="A65" s="4" t="s">
        <v>820</v>
      </c>
      <c r="D65" s="5" t="n">
        <v>3000</v>
      </c>
      <c r="M65" s="5" t="n">
        <v>8250</v>
      </c>
    </row>
    <row r="66" spans="1:17">
      <c r="A66" s="4" t="s">
        <v>806</v>
      </c>
      <c r="D66" s="7" t="n">
        <v>695000</v>
      </c>
      <c r="M66" s="7" t="n">
        <v>26000</v>
      </c>
    </row>
    <row r="67" spans="1:17">
      <c r="A67" s="4" t="s">
        <v>807</v>
      </c>
      <c r="D67" s="4" t="s">
        <v>837</v>
      </c>
    </row>
    <row r="68" spans="1:17">
      <c r="A68" s="4" t="s">
        <v>809</v>
      </c>
      <c r="M68" s="4" t="s">
        <v>838</v>
      </c>
    </row>
    <row r="69" spans="1:17">
      <c r="A69" s="4" t="s">
        <v>839</v>
      </c>
    </row>
    <row r="70" spans="1:17">
      <c r="A70" s="3" t="s">
        <v>794</v>
      </c>
    </row>
    <row r="71" spans="1:17">
      <c r="A71" s="4" t="s">
        <v>840</v>
      </c>
      <c r="E71" s="5" t="n">
        <v>350</v>
      </c>
      <c r="M71" s="5" t="n">
        <v>-350</v>
      </c>
    </row>
    <row r="72" spans="1:17">
      <c r="A72" s="4" t="s">
        <v>820</v>
      </c>
      <c r="M72" s="4" t="s">
        <v>23</v>
      </c>
    </row>
    <row r="73" spans="1:17">
      <c r="A73" s="4" t="s">
        <v>841</v>
      </c>
      <c r="M73" s="4" t="s">
        <v>23</v>
      </c>
    </row>
    <row r="74" spans="1:17">
      <c r="A74" s="4" t="s">
        <v>148</v>
      </c>
    </row>
    <row r="75" spans="1:17">
      <c r="A75" s="3" t="s">
        <v>794</v>
      </c>
    </row>
    <row r="76" spans="1:17">
      <c r="A76" s="4" t="s">
        <v>71</v>
      </c>
      <c r="O76" s="5" t="n">
        <v>367312</v>
      </c>
      <c r="P76" s="5" t="n">
        <v>367312</v>
      </c>
      <c r="Q76" s="5" t="n">
        <v>126239</v>
      </c>
    </row>
    <row r="77" spans="1:17">
      <c r="A77" s="4" t="s">
        <v>840</v>
      </c>
      <c r="E77" s="5" t="n">
        <v>116666</v>
      </c>
      <c r="M77" s="5" t="n">
        <v>116666</v>
      </c>
    </row>
    <row r="78" spans="1:17">
      <c r="A78" s="4" t="s">
        <v>820</v>
      </c>
      <c r="M78" s="5" t="n">
        <v>692000</v>
      </c>
      <c r="P78" s="5" t="n">
        <v>50000</v>
      </c>
    </row>
    <row r="79" spans="1:17">
      <c r="A79" s="4" t="s">
        <v>841</v>
      </c>
      <c r="F79" s="5" t="n">
        <v>3018</v>
      </c>
      <c r="M79" s="5" t="n">
        <v>64150</v>
      </c>
    </row>
    <row r="80" spans="1:17">
      <c r="A80" s="4" t="s">
        <v>811</v>
      </c>
      <c r="B80" s="5" t="n">
        <v>3196665</v>
      </c>
      <c r="C80" s="5" t="n">
        <v>125000</v>
      </c>
      <c r="F80" s="5" t="n">
        <v>200000</v>
      </c>
      <c r="P80" s="5" t="n">
        <v>19309</v>
      </c>
    </row>
    <row r="81" spans="1:17">
      <c r="A81" s="4" t="s">
        <v>812</v>
      </c>
      <c r="P81" s="7" t="n">
        <v>2</v>
      </c>
    </row>
    <row r="82" spans="1:17">
      <c r="A82" s="4" t="s">
        <v>832</v>
      </c>
      <c r="I82" s="5" t="n">
        <v>4400000</v>
      </c>
      <c r="L82" s="5" t="n">
        <v>4200000</v>
      </c>
    </row>
    <row r="83" spans="1:17">
      <c r="A83" s="4" t="s">
        <v>822</v>
      </c>
      <c r="P83" s="5" t="n">
        <v>7123</v>
      </c>
    </row>
    <row r="84" spans="1:17">
      <c r="A84" s="4" t="s">
        <v>835</v>
      </c>
      <c r="I84" s="5" t="n">
        <v>3700000</v>
      </c>
    </row>
    <row r="85" spans="1:17">
      <c r="A85" s="4" t="s">
        <v>708</v>
      </c>
    </row>
    <row r="86" spans="1:17">
      <c r="A86" s="3" t="s">
        <v>794</v>
      </c>
    </row>
    <row r="87" spans="1:17">
      <c r="A87" s="4" t="s">
        <v>832</v>
      </c>
      <c r="I87" s="7" t="n">
        <v>293000</v>
      </c>
      <c r="L87" s="7" t="n">
        <v>2100000</v>
      </c>
    </row>
    <row r="88" spans="1:17">
      <c r="A88" s="4" t="s">
        <v>814</v>
      </c>
      <c r="I88" s="9" t="n">
        <v>37.2</v>
      </c>
      <c r="L88" s="7" t="n">
        <v>120</v>
      </c>
    </row>
    <row r="89" spans="1:17">
      <c r="A89" s="4" t="s">
        <v>842</v>
      </c>
      <c r="I89" s="4" t="s">
        <v>559</v>
      </c>
      <c r="L89" s="4" t="s">
        <v>559</v>
      </c>
    </row>
    <row r="90" spans="1:17">
      <c r="A90" s="4" t="s">
        <v>815</v>
      </c>
      <c r="I90" s="7" t="n">
        <v>7300000</v>
      </c>
    </row>
    <row r="91" spans="1:17">
      <c r="A91" s="4" t="s">
        <v>835</v>
      </c>
      <c r="I91" s="7" t="n">
        <v>3500000</v>
      </c>
    </row>
    <row r="92" spans="1:17">
      <c r="A92" s="4" t="s">
        <v>843</v>
      </c>
    </row>
    <row r="93" spans="1:17">
      <c r="A93" s="3" t="s">
        <v>794</v>
      </c>
    </row>
    <row r="94" spans="1:17">
      <c r="A94" s="4" t="s">
        <v>71</v>
      </c>
      <c r="M94" s="5" t="n">
        <v>735000</v>
      </c>
    </row>
    <row r="95" spans="1:17">
      <c r="A95" s="4" t="s">
        <v>799</v>
      </c>
      <c r="M95" s="5" t="n">
        <v>10000</v>
      </c>
    </row>
    <row r="96" spans="1:17">
      <c r="A96" s="4" t="s">
        <v>844</v>
      </c>
      <c r="B96" s="7" t="n">
        <v>3</v>
      </c>
    </row>
    <row r="97" spans="1:17">
      <c r="A97" s="4" t="s">
        <v>829</v>
      </c>
      <c r="B97" s="4" t="s">
        <v>830</v>
      </c>
    </row>
    <row r="98" spans="1:17">
      <c r="A98" s="4" t="s">
        <v>831</v>
      </c>
      <c r="B98" s="4" t="s">
        <v>583</v>
      </c>
    </row>
    <row r="99" spans="1:17">
      <c r="A99" s="4" t="s">
        <v>803</v>
      </c>
      <c r="B99" s="5" t="n">
        <v>6314671</v>
      </c>
    </row>
    <row r="100" spans="1:17">
      <c r="A100" s="4" t="s">
        <v>845</v>
      </c>
      <c r="B100" s="5" t="n">
        <v>394669</v>
      </c>
    </row>
    <row r="101" spans="1:17">
      <c r="A101" s="4" t="s">
        <v>811</v>
      </c>
      <c r="B101" s="5" t="n">
        <v>2250</v>
      </c>
    </row>
    <row r="102" spans="1:17">
      <c r="A102" s="4" t="s">
        <v>846</v>
      </c>
    </row>
    <row r="103" spans="1:17">
      <c r="A103" s="3" t="s">
        <v>794</v>
      </c>
    </row>
    <row r="104" spans="1:17">
      <c r="A104" s="4" t="s">
        <v>847</v>
      </c>
      <c r="B104" s="4" t="s">
        <v>848</v>
      </c>
    </row>
    <row r="105" spans="1:17">
      <c r="A105" s="4" t="s">
        <v>849</v>
      </c>
    </row>
    <row r="106" spans="1:17">
      <c r="A106" s="3" t="s">
        <v>794</v>
      </c>
    </row>
    <row r="107" spans="1:17">
      <c r="A107" s="4" t="s">
        <v>847</v>
      </c>
      <c r="B107" s="4" t="s">
        <v>850</v>
      </c>
    </row>
    <row r="108" spans="1:17">
      <c r="A108" s="4" t="s">
        <v>851</v>
      </c>
    </row>
    <row r="109" spans="1:17">
      <c r="A109" s="3" t="s">
        <v>794</v>
      </c>
    </row>
    <row r="110" spans="1:17">
      <c r="A110" s="4" t="s">
        <v>814</v>
      </c>
      <c r="H110" s="7" t="n">
        <v>120</v>
      </c>
    </row>
    <row r="111" spans="1:17">
      <c r="A111" s="4" t="s">
        <v>818</v>
      </c>
      <c r="H111" s="5" t="n">
        <v>86667</v>
      </c>
    </row>
    <row r="112" spans="1:17">
      <c r="A112" s="4" t="s">
        <v>852</v>
      </c>
    </row>
    <row r="113" spans="1:17">
      <c r="A113" s="3" t="s">
        <v>794</v>
      </c>
    </row>
    <row r="114" spans="1:17">
      <c r="A114" s="4" t="s">
        <v>814</v>
      </c>
      <c r="H114" s="9" t="n">
        <v>37.2</v>
      </c>
    </row>
    <row r="115" spans="1:17">
      <c r="A115" s="4" t="s">
        <v>815</v>
      </c>
      <c r="H115" s="7" t="n">
        <v>2200000</v>
      </c>
    </row>
    <row r="116" spans="1:17">
      <c r="A116" s="4" t="s">
        <v>818</v>
      </c>
      <c r="H116" s="5" t="n">
        <v>3010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25"/>
    <col customWidth="1" max="3" min="3" width="26"/>
    <col customWidth="1" max="4" min="4" width="25"/>
  </cols>
  <sheetData>
    <row r="1" spans="1:4">
      <c r="A1" s="1" t="s">
        <v>853</v>
      </c>
      <c r="B1" s="2" t="s">
        <v>1</v>
      </c>
      <c r="C1" s="2" t="s">
        <v>74</v>
      </c>
    </row>
    <row r="2" spans="1:4">
      <c r="B2" s="2" t="s">
        <v>2</v>
      </c>
      <c r="C2" s="2" t="s">
        <v>18</v>
      </c>
      <c r="D2" s="2" t="s">
        <v>19</v>
      </c>
    </row>
    <row r="3" spans="1:4">
      <c r="A3" s="3" t="s">
        <v>854</v>
      </c>
    </row>
    <row r="4" spans="1:4">
      <c r="A4" s="4" t="s">
        <v>855</v>
      </c>
      <c r="B4" s="5" t="n">
        <v>38263</v>
      </c>
      <c r="C4" s="5" t="n">
        <v>16131</v>
      </c>
      <c r="D4" s="4" t="s">
        <v>23</v>
      </c>
    </row>
    <row r="5" spans="1:4">
      <c r="A5" s="4" t="s">
        <v>856</v>
      </c>
      <c r="B5" s="4" t="s">
        <v>23</v>
      </c>
      <c r="C5" s="5" t="n">
        <v>23608</v>
      </c>
      <c r="D5" s="5" t="n">
        <v>16340</v>
      </c>
    </row>
    <row r="6" spans="1:4">
      <c r="A6" s="4" t="s">
        <v>857</v>
      </c>
      <c r="B6" s="4" t="s">
        <v>23</v>
      </c>
      <c r="C6" s="4" t="s">
        <v>23</v>
      </c>
      <c r="D6" s="4" t="s">
        <v>23</v>
      </c>
    </row>
    <row r="7" spans="1:4">
      <c r="A7" s="4" t="s">
        <v>858</v>
      </c>
      <c r="B7" s="5" t="n">
        <v>-1468</v>
      </c>
      <c r="C7" s="5" t="n">
        <v>-1408</v>
      </c>
      <c r="D7" s="5" t="n">
        <v>-209</v>
      </c>
    </row>
    <row r="8" spans="1:4">
      <c r="A8" s="4" t="s">
        <v>859</v>
      </c>
      <c r="C8" s="5" t="n">
        <v>-68</v>
      </c>
    </row>
    <row r="9" spans="1:4">
      <c r="A9" s="4" t="s">
        <v>860</v>
      </c>
      <c r="B9" s="5" t="n">
        <v>36795</v>
      </c>
      <c r="C9" s="5" t="n">
        <v>38263</v>
      </c>
      <c r="D9" s="5" t="n">
        <v>16131</v>
      </c>
    </row>
    <row r="10" spans="1:4">
      <c r="A10" s="4" t="s">
        <v>861</v>
      </c>
      <c r="B10" s="5" t="n">
        <v>27031</v>
      </c>
      <c r="C10" s="5" t="n">
        <v>19341</v>
      </c>
    </row>
    <row r="11" spans="1:4">
      <c r="A11" s="4" t="s">
        <v>862</v>
      </c>
      <c r="C11" s="5" t="n">
        <v>61737</v>
      </c>
    </row>
    <row r="12" spans="1:4">
      <c r="A12" s="3" t="s">
        <v>863</v>
      </c>
    </row>
    <row r="13" spans="1:4">
      <c r="A13" s="4" t="s">
        <v>864</v>
      </c>
      <c r="B13" s="9" t="n">
        <v>16.31</v>
      </c>
      <c r="C13" s="9" t="n">
        <v>360.2</v>
      </c>
      <c r="D13" s="4" t="s">
        <v>23</v>
      </c>
    </row>
    <row r="14" spans="1:4">
      <c r="A14" s="4" t="s">
        <v>865</v>
      </c>
      <c r="B14" s="4" t="s">
        <v>23</v>
      </c>
      <c r="C14" s="14" t="n">
        <v>18.2</v>
      </c>
      <c r="D14" s="14" t="n">
        <v>360.2</v>
      </c>
    </row>
    <row r="15" spans="1:4">
      <c r="A15" s="4" t="s">
        <v>866</v>
      </c>
      <c r="B15" s="4" t="s">
        <v>23</v>
      </c>
      <c r="C15" s="4" t="s">
        <v>23</v>
      </c>
      <c r="D15" s="4" t="s">
        <v>23</v>
      </c>
    </row>
    <row r="16" spans="1:4">
      <c r="A16" s="4" t="s">
        <v>867</v>
      </c>
      <c r="B16" s="14" t="n">
        <v>16.4</v>
      </c>
      <c r="C16" s="14" t="n">
        <v>83.2</v>
      </c>
      <c r="D16" s="14" t="n">
        <v>362.4</v>
      </c>
    </row>
    <row r="17" spans="1:4">
      <c r="A17" s="4" t="s">
        <v>868</v>
      </c>
      <c r="C17" s="14" t="n">
        <v>64.59999999999999</v>
      </c>
    </row>
    <row r="18" spans="1:4">
      <c r="A18" s="4" t="s">
        <v>869</v>
      </c>
      <c r="B18" s="14" t="n">
        <v>16.3</v>
      </c>
      <c r="C18" s="14" t="n">
        <v>16.31</v>
      </c>
      <c r="D18" s="9" t="n">
        <v>360.2</v>
      </c>
    </row>
    <row r="19" spans="1:4">
      <c r="A19" s="4" t="s">
        <v>870</v>
      </c>
      <c r="B19" s="9" t="n">
        <v>16.27</v>
      </c>
      <c r="C19" s="9" t="n">
        <v>16.4</v>
      </c>
    </row>
    <row r="20" spans="1:4">
      <c r="A20" s="3" t="s">
        <v>871</v>
      </c>
    </row>
    <row r="21" spans="1:4">
      <c r="A21" s="4" t="s">
        <v>872</v>
      </c>
      <c r="B21" s="4" t="s">
        <v>873</v>
      </c>
      <c r="C21" s="4" t="s">
        <v>874</v>
      </c>
      <c r="D21" s="4" t="s">
        <v>875</v>
      </c>
    </row>
    <row r="22" spans="1:4">
      <c r="A22" s="4" t="s">
        <v>876</v>
      </c>
      <c r="B22" s="4" t="s">
        <v>877</v>
      </c>
      <c r="C22" s="4" t="s">
        <v>878</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4"/>
    <col customWidth="1" max="5" min="5" width="14"/>
    <col customWidth="1" max="6" min="6" width="24"/>
    <col customWidth="1" max="7" min="7" width="14"/>
  </cols>
  <sheetData>
    <row r="1" spans="1:7">
      <c r="A1" s="1" t="s">
        <v>879</v>
      </c>
      <c r="B1" s="2" t="s">
        <v>73</v>
      </c>
      <c r="D1" s="2" t="s">
        <v>1</v>
      </c>
      <c r="F1" s="2" t="s">
        <v>74</v>
      </c>
    </row>
    <row r="2" spans="1:7">
      <c r="B2" s="2" t="s">
        <v>2</v>
      </c>
      <c r="C2" s="2" t="s">
        <v>75</v>
      </c>
      <c r="D2" s="2" t="s">
        <v>2</v>
      </c>
      <c r="E2" s="2" t="s">
        <v>75</v>
      </c>
      <c r="F2" s="2" t="s">
        <v>18</v>
      </c>
      <c r="G2" s="2" t="s">
        <v>19</v>
      </c>
    </row>
    <row r="3" spans="1:7">
      <c r="A3" s="3" t="s">
        <v>880</v>
      </c>
    </row>
    <row r="4" spans="1:7">
      <c r="A4" s="4" t="s">
        <v>881</v>
      </c>
      <c r="B4" s="7" t="n">
        <v>113000</v>
      </c>
      <c r="C4" s="7" t="n">
        <v>463000</v>
      </c>
      <c r="D4" s="7" t="n">
        <v>380000</v>
      </c>
      <c r="E4" s="7" t="n">
        <v>1582000</v>
      </c>
      <c r="F4" s="7" t="n">
        <v>2502000</v>
      </c>
      <c r="G4" s="7" t="n">
        <v>903000</v>
      </c>
    </row>
    <row r="5" spans="1:7">
      <c r="A5" s="4" t="s">
        <v>882</v>
      </c>
      <c r="F5" s="7" t="n">
        <v>775000</v>
      </c>
    </row>
    <row r="6" spans="1:7">
      <c r="A6" s="4" t="s">
        <v>883</v>
      </c>
      <c r="D6" s="4" t="s">
        <v>884</v>
      </c>
      <c r="F6" s="4" t="s">
        <v>885</v>
      </c>
    </row>
    <row r="7" spans="1:7">
      <c r="A7" s="4" t="s">
        <v>886</v>
      </c>
    </row>
    <row r="8" spans="1:7">
      <c r="A8" s="3" t="s">
        <v>880</v>
      </c>
    </row>
    <row r="9" spans="1:7">
      <c r="A9" s="4" t="s">
        <v>881</v>
      </c>
      <c r="F9" s="4" t="s">
        <v>23</v>
      </c>
      <c r="G9" s="5" t="n">
        <v>89000</v>
      </c>
    </row>
    <row r="10" spans="1:7">
      <c r="A10" s="4" t="s">
        <v>887</v>
      </c>
    </row>
    <row r="11" spans="1:7">
      <c r="A11" s="3" t="s">
        <v>880</v>
      </c>
    </row>
    <row r="12" spans="1:7">
      <c r="A12" s="4" t="s">
        <v>881</v>
      </c>
      <c r="F12" s="7" t="n">
        <v>2502000</v>
      </c>
      <c r="G12" s="7" t="n">
        <v>814000</v>
      </c>
    </row>
    <row r="13" spans="1:7">
      <c r="A13" s="4" t="s">
        <v>888</v>
      </c>
    </row>
    <row r="14" spans="1:7">
      <c r="A14" s="3" t="s">
        <v>880</v>
      </c>
    </row>
    <row r="15" spans="1:7">
      <c r="A15" s="4" t="s">
        <v>881</v>
      </c>
      <c r="B15" s="5" t="n">
        <v>81000</v>
      </c>
      <c r="C15" s="5" t="n">
        <v>381000</v>
      </c>
      <c r="D15" s="7" t="n">
        <v>276000</v>
      </c>
      <c r="E15" s="5" t="n">
        <v>1425000</v>
      </c>
    </row>
    <row r="16" spans="1:7">
      <c r="A16" s="4" t="s">
        <v>889</v>
      </c>
    </row>
    <row r="17" spans="1:7">
      <c r="A17" s="3" t="s">
        <v>880</v>
      </c>
    </row>
    <row r="18" spans="1:7">
      <c r="A18" s="4" t="s">
        <v>881</v>
      </c>
      <c r="B18" s="7" t="n">
        <v>32000</v>
      </c>
      <c r="C18" s="7" t="n">
        <v>82000</v>
      </c>
      <c r="D18" s="7" t="n">
        <v>104000</v>
      </c>
      <c r="E18" s="7" t="n">
        <v>157000</v>
      </c>
    </row>
  </sheetData>
  <mergeCells count="4">
    <mergeCell ref="A1:A2"/>
    <mergeCell ref="B1:C1"/>
    <mergeCell ref="D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4"/>
  </cols>
  <sheetData>
    <row r="1" spans="1:5">
      <c r="A1" s="1" t="s">
        <v>890</v>
      </c>
      <c r="B1" s="2" t="s">
        <v>1</v>
      </c>
      <c r="C1" s="2" t="s">
        <v>74</v>
      </c>
    </row>
    <row r="2" spans="1:5">
      <c r="B2" s="2" t="s">
        <v>2</v>
      </c>
      <c r="C2" s="2" t="s">
        <v>18</v>
      </c>
      <c r="D2" s="2" t="s">
        <v>19</v>
      </c>
      <c r="E2" s="2" t="s">
        <v>744</v>
      </c>
    </row>
    <row r="3" spans="1:5">
      <c r="A3" s="3" t="s">
        <v>891</v>
      </c>
    </row>
    <row r="4" spans="1:5">
      <c r="A4" s="4" t="s">
        <v>892</v>
      </c>
      <c r="B4" s="5" t="n">
        <v>286049</v>
      </c>
      <c r="C4" s="5" t="n">
        <v>110108</v>
      </c>
      <c r="D4" s="5" t="n">
        <v>444</v>
      </c>
    </row>
    <row r="5" spans="1:5">
      <c r="A5" s="4" t="s">
        <v>893</v>
      </c>
      <c r="B5" s="5" t="n">
        <v>5920002</v>
      </c>
    </row>
    <row r="6" spans="1:5">
      <c r="A6" s="4" t="s">
        <v>894</v>
      </c>
      <c r="B6" s="5" t="n">
        <v>394669</v>
      </c>
    </row>
    <row r="7" spans="1:5">
      <c r="A7" s="4" t="s">
        <v>895</v>
      </c>
      <c r="D7" s="5" t="n">
        <v>1115</v>
      </c>
    </row>
    <row r="8" spans="1:5">
      <c r="A8" s="4" t="s">
        <v>896</v>
      </c>
      <c r="C8" s="5" t="n">
        <v>301014</v>
      </c>
      <c r="D8" s="5" t="n">
        <v>86667</v>
      </c>
    </row>
    <row r="9" spans="1:5">
      <c r="A9" s="4" t="s">
        <v>895</v>
      </c>
      <c r="D9" s="5" t="n">
        <v>1129</v>
      </c>
    </row>
    <row r="10" spans="1:5">
      <c r="A10" s="4" t="s">
        <v>897</v>
      </c>
      <c r="C10" s="5" t="n">
        <v>20077</v>
      </c>
      <c r="D10" s="5" t="n">
        <v>5474</v>
      </c>
    </row>
    <row r="11" spans="1:5">
      <c r="A11" s="4" t="s">
        <v>898</v>
      </c>
      <c r="D11" s="5" t="n">
        <v>15279</v>
      </c>
    </row>
    <row r="12" spans="1:5">
      <c r="A12" s="4" t="s">
        <v>899</v>
      </c>
      <c r="C12" s="5" t="n">
        <v>4402</v>
      </c>
    </row>
    <row r="13" spans="1:5">
      <c r="A13" s="4" t="s">
        <v>900</v>
      </c>
      <c r="C13" s="5" t="n">
        <v>-149552</v>
      </c>
    </row>
    <row r="14" spans="1:5">
      <c r="A14" s="4" t="s">
        <v>901</v>
      </c>
      <c r="B14" s="5" t="n">
        <v>6600720</v>
      </c>
      <c r="C14" s="5" t="n">
        <v>286049</v>
      </c>
      <c r="D14" s="5" t="n">
        <v>110108</v>
      </c>
      <c r="E14" s="5" t="n">
        <v>444</v>
      </c>
    </row>
    <row r="15" spans="1:5">
      <c r="A15" s="3" t="s">
        <v>863</v>
      </c>
    </row>
    <row r="16" spans="1:5">
      <c r="A16" s="4" t="s">
        <v>902</v>
      </c>
      <c r="B16" s="9" t="n">
        <v>50.29</v>
      </c>
      <c r="C16" s="9" t="n">
        <v>124.02</v>
      </c>
      <c r="D16" s="9" t="n">
        <v>1087.2</v>
      </c>
    </row>
    <row r="17" spans="1:5">
      <c r="A17" s="4" t="s">
        <v>903</v>
      </c>
      <c r="B17" s="14" t="n">
        <v>3.6</v>
      </c>
    </row>
    <row r="18" spans="1:5">
      <c r="A18" s="4" t="s">
        <v>904</v>
      </c>
      <c r="B18" s="14" t="n">
        <v>3.6</v>
      </c>
    </row>
    <row r="19" spans="1:5">
      <c r="A19" s="4" t="s">
        <v>905</v>
      </c>
      <c r="D19" s="5" t="n">
        <v>156</v>
      </c>
    </row>
    <row r="20" spans="1:5">
      <c r="A20" s="4" t="s">
        <v>906</v>
      </c>
      <c r="C20" s="14" t="n">
        <v>37.2</v>
      </c>
      <c r="D20" s="5" t="n">
        <v>120</v>
      </c>
    </row>
    <row r="21" spans="1:5">
      <c r="A21" s="4" t="s">
        <v>905</v>
      </c>
      <c r="D21" s="5" t="n">
        <v>96</v>
      </c>
    </row>
    <row r="22" spans="1:5">
      <c r="A22" s="4" t="s">
        <v>907</v>
      </c>
      <c r="C22" s="5" t="n">
        <v>15</v>
      </c>
      <c r="D22" s="5" t="n">
        <v>120</v>
      </c>
    </row>
    <row r="23" spans="1:5">
      <c r="A23" s="4" t="s">
        <v>908</v>
      </c>
      <c r="D23" s="5" t="n">
        <v>120</v>
      </c>
    </row>
    <row r="24" spans="1:5">
      <c r="A24" s="4" t="s">
        <v>909</v>
      </c>
      <c r="C24" s="5" t="n">
        <v>80</v>
      </c>
    </row>
    <row r="25" spans="1:5">
      <c r="A25" s="4" t="s">
        <v>910</v>
      </c>
      <c r="C25" s="5" t="n">
        <v>15</v>
      </c>
    </row>
    <row r="26" spans="1:5">
      <c r="A26" s="4" t="s">
        <v>911</v>
      </c>
      <c r="B26" s="9" t="n">
        <v>5.62</v>
      </c>
      <c r="C26" s="9" t="n">
        <v>50.29</v>
      </c>
      <c r="D26" s="9" t="n">
        <v>124.02</v>
      </c>
      <c r="E26" s="9" t="n">
        <v>1087.2</v>
      </c>
    </row>
    <row r="27" spans="1:5">
      <c r="A27" s="3" t="s">
        <v>871</v>
      </c>
    </row>
    <row r="28" spans="1:5">
      <c r="A28" s="4" t="s">
        <v>872</v>
      </c>
      <c r="B28" s="4" t="s">
        <v>912</v>
      </c>
      <c r="C28" s="4" t="s">
        <v>913</v>
      </c>
      <c r="D28" s="4" t="s">
        <v>914</v>
      </c>
      <c r="E28" s="4" t="s">
        <v>915</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7"/>
    <col customWidth="1" max="3" min="3" width="25"/>
  </cols>
  <sheetData>
    <row r="1" spans="1:3">
      <c r="A1" s="1" t="s">
        <v>916</v>
      </c>
      <c r="B1" s="2" t="s">
        <v>74</v>
      </c>
    </row>
    <row r="2" spans="1:3">
      <c r="B2" s="2" t="s">
        <v>18</v>
      </c>
      <c r="C2" s="2" t="s">
        <v>19</v>
      </c>
    </row>
    <row r="3" spans="1:3">
      <c r="A3" s="3" t="s">
        <v>880</v>
      </c>
    </row>
    <row r="4" spans="1:3">
      <c r="A4" s="4" t="s">
        <v>917</v>
      </c>
      <c r="C4" s="4" t="s">
        <v>700</v>
      </c>
    </row>
    <row r="5" spans="1:3">
      <c r="A5" s="4" t="s">
        <v>918</v>
      </c>
      <c r="B5" s="4" t="s">
        <v>919</v>
      </c>
      <c r="C5" s="4" t="s">
        <v>920</v>
      </c>
    </row>
    <row r="6" spans="1:3">
      <c r="A6" s="4" t="s">
        <v>921</v>
      </c>
      <c r="B6" s="4" t="s">
        <v>922</v>
      </c>
      <c r="C6" s="4" t="s">
        <v>923</v>
      </c>
    </row>
    <row r="7" spans="1:3">
      <c r="A7" s="4" t="s">
        <v>707</v>
      </c>
      <c r="B7" s="4" t="s">
        <v>542</v>
      </c>
      <c r="C7" s="4" t="s">
        <v>542</v>
      </c>
    </row>
    <row r="8" spans="1:3">
      <c r="A8" s="4" t="s">
        <v>924</v>
      </c>
    </row>
    <row r="9" spans="1:3">
      <c r="A9" s="3" t="s">
        <v>880</v>
      </c>
    </row>
    <row r="10" spans="1:3">
      <c r="A10" s="4" t="s">
        <v>917</v>
      </c>
      <c r="B10" s="4" t="s">
        <v>925</v>
      </c>
    </row>
    <row r="11" spans="1:3">
      <c r="A11" s="4" t="s">
        <v>926</v>
      </c>
      <c r="B11" s="4" t="s">
        <v>927</v>
      </c>
      <c r="C11" s="4" t="s">
        <v>928</v>
      </c>
    </row>
    <row r="12" spans="1:3">
      <c r="A12" s="4" t="s">
        <v>929</v>
      </c>
    </row>
    <row r="13" spans="1:3">
      <c r="A13" s="3" t="s">
        <v>880</v>
      </c>
    </row>
    <row r="14" spans="1:3">
      <c r="A14" s="4" t="s">
        <v>917</v>
      </c>
      <c r="B14" s="4" t="s">
        <v>930</v>
      </c>
    </row>
    <row r="15" spans="1:3">
      <c r="A15" s="4" t="s">
        <v>926</v>
      </c>
      <c r="B15" s="4" t="s">
        <v>559</v>
      </c>
      <c r="C15" s="4" t="s">
        <v>9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52</v>
      </c>
      <c r="B1" s="2" t="s">
        <v>1</v>
      </c>
      <c r="D1" s="2" t="s">
        <v>74</v>
      </c>
    </row>
    <row r="2" spans="1:5">
      <c r="B2" s="2" t="s">
        <v>2</v>
      </c>
      <c r="C2" s="2" t="s">
        <v>75</v>
      </c>
      <c r="D2" s="2" t="s">
        <v>18</v>
      </c>
      <c r="E2" s="2" t="s">
        <v>19</v>
      </c>
    </row>
    <row r="3" spans="1:5">
      <c r="A3" s="3" t="s">
        <v>153</v>
      </c>
    </row>
    <row r="4" spans="1:5">
      <c r="A4" s="4" t="s">
        <v>97</v>
      </c>
      <c r="B4" s="7" t="n">
        <v>-7917720</v>
      </c>
      <c r="C4" s="7" t="n">
        <v>-10541576</v>
      </c>
      <c r="D4" s="7" t="n">
        <v>-22508304</v>
      </c>
      <c r="E4" s="7" t="n">
        <v>-28180084</v>
      </c>
    </row>
    <row r="5" spans="1:5">
      <c r="A5" s="3" t="s">
        <v>154</v>
      </c>
    </row>
    <row r="6" spans="1:5">
      <c r="A6" s="4" t="s">
        <v>155</v>
      </c>
      <c r="B6" s="5" t="n">
        <v>1315063</v>
      </c>
      <c r="C6" s="5" t="n">
        <v>1722965</v>
      </c>
      <c r="D6" s="5" t="n">
        <v>4364680</v>
      </c>
      <c r="E6" s="5" t="n">
        <v>874789</v>
      </c>
    </row>
    <row r="7" spans="1:5">
      <c r="A7" s="4" t="s">
        <v>156</v>
      </c>
      <c r="D7" s="5" t="n">
        <v>1265125</v>
      </c>
      <c r="E7" s="5" t="n">
        <v>7500000</v>
      </c>
    </row>
    <row r="8" spans="1:5">
      <c r="A8" s="4" t="s">
        <v>157</v>
      </c>
      <c r="B8" s="5" t="n">
        <v>275688</v>
      </c>
      <c r="C8" s="5" t="n">
        <v>1425133</v>
      </c>
      <c r="D8" s="5" t="n">
        <v>2502092</v>
      </c>
      <c r="E8" s="5" t="n">
        <v>902946</v>
      </c>
    </row>
    <row r="9" spans="1:5">
      <c r="A9" s="4" t="s">
        <v>158</v>
      </c>
      <c r="B9" s="5" t="n">
        <v>103635</v>
      </c>
      <c r="C9" s="5" t="n">
        <v>156814</v>
      </c>
      <c r="D9" s="5" t="n">
        <v>724613</v>
      </c>
      <c r="E9" s="4" t="s">
        <v>23</v>
      </c>
    </row>
    <row r="10" spans="1:5">
      <c r="A10" s="4" t="s">
        <v>159</v>
      </c>
      <c r="D10" s="4" t="s">
        <v>23</v>
      </c>
      <c r="E10" s="5" t="n">
        <v>182759</v>
      </c>
    </row>
    <row r="11" spans="1:5">
      <c r="A11" s="4" t="s">
        <v>160</v>
      </c>
      <c r="D11" s="4" t="s">
        <v>23</v>
      </c>
      <c r="E11" s="5" t="n">
        <v>4943073</v>
      </c>
    </row>
    <row r="12" spans="1:5">
      <c r="A12" s="4" t="s">
        <v>161</v>
      </c>
      <c r="D12" s="4" t="s">
        <v>23</v>
      </c>
      <c r="E12" s="5" t="n">
        <v>221024</v>
      </c>
    </row>
    <row r="13" spans="1:5">
      <c r="A13" s="4" t="s">
        <v>162</v>
      </c>
      <c r="B13" s="5" t="n">
        <v>-817785</v>
      </c>
      <c r="C13" s="5" t="n">
        <v>-196148</v>
      </c>
      <c r="D13" s="5" t="n">
        <v>-212809</v>
      </c>
      <c r="E13" s="5" t="n">
        <v>12572</v>
      </c>
    </row>
    <row r="14" spans="1:5">
      <c r="A14" s="4" t="s">
        <v>163</v>
      </c>
      <c r="B14" s="4" t="s">
        <v>23</v>
      </c>
      <c r="C14" s="5" t="n">
        <v>60992</v>
      </c>
      <c r="D14" s="5" t="n">
        <v>335454</v>
      </c>
      <c r="E14" s="5" t="n">
        <v>121983</v>
      </c>
    </row>
    <row r="15" spans="1:5">
      <c r="A15" s="4" t="s">
        <v>164</v>
      </c>
      <c r="B15" s="4" t="s">
        <v>23</v>
      </c>
      <c r="C15" s="5" t="n">
        <v>-230936</v>
      </c>
      <c r="D15" s="5" t="n">
        <v>61519</v>
      </c>
      <c r="E15" s="5" t="n">
        <v>971629</v>
      </c>
    </row>
    <row r="16" spans="1:5">
      <c r="A16" s="4" t="s">
        <v>126</v>
      </c>
      <c r="D16" s="5" t="n">
        <v>509996</v>
      </c>
      <c r="E16" s="4" t="s">
        <v>23</v>
      </c>
    </row>
    <row r="17" spans="1:5">
      <c r="A17" s="4" t="s">
        <v>165</v>
      </c>
      <c r="B17" s="4" t="s">
        <v>23</v>
      </c>
      <c r="C17" s="5" t="n">
        <v>509996</v>
      </c>
    </row>
    <row r="18" spans="1:5">
      <c r="A18" s="4" t="s">
        <v>166</v>
      </c>
      <c r="B18" s="4" t="s">
        <v>23</v>
      </c>
      <c r="C18" s="5" t="n">
        <v>596434</v>
      </c>
      <c r="D18" s="5" t="n">
        <v>596434</v>
      </c>
      <c r="E18" s="4" t="s">
        <v>23</v>
      </c>
    </row>
    <row r="19" spans="1:5">
      <c r="A19" s="4" t="s">
        <v>167</v>
      </c>
      <c r="D19" s="5" t="n">
        <v>-428374</v>
      </c>
      <c r="E19" s="4" t="s">
        <v>23</v>
      </c>
    </row>
    <row r="20" spans="1:5">
      <c r="A20" s="4" t="s">
        <v>168</v>
      </c>
      <c r="D20" s="5" t="n">
        <v>1507</v>
      </c>
      <c r="E20" s="4" t="s">
        <v>23</v>
      </c>
    </row>
    <row r="21" spans="1:5">
      <c r="A21" s="3" t="s">
        <v>169</v>
      </c>
    </row>
    <row r="22" spans="1:5">
      <c r="A22" s="4" t="s">
        <v>170</v>
      </c>
      <c r="B22" s="5" t="n">
        <v>-849397</v>
      </c>
      <c r="C22" s="5" t="n">
        <v>-419966</v>
      </c>
      <c r="D22" s="5" t="n">
        <v>-355031</v>
      </c>
      <c r="E22" s="5" t="n">
        <v>-5369</v>
      </c>
    </row>
    <row r="23" spans="1:5">
      <c r="A23" s="4" t="s">
        <v>171</v>
      </c>
      <c r="B23" s="5" t="n">
        <v>-67585</v>
      </c>
      <c r="C23" s="5" t="n">
        <v>85741</v>
      </c>
      <c r="D23" s="5" t="n">
        <v>195427</v>
      </c>
      <c r="E23" s="5" t="n">
        <v>-485265</v>
      </c>
    </row>
    <row r="24" spans="1:5">
      <c r="A24" s="4" t="s">
        <v>172</v>
      </c>
      <c r="B24" s="5" t="n">
        <v>-454595</v>
      </c>
      <c r="C24" s="5" t="n">
        <v>-221015</v>
      </c>
      <c r="D24" s="5" t="n">
        <v>-95202</v>
      </c>
      <c r="E24" s="5" t="n">
        <v>155330</v>
      </c>
    </row>
    <row r="25" spans="1:5">
      <c r="A25" s="4" t="s">
        <v>173</v>
      </c>
      <c r="B25" s="5" t="n">
        <v>1124558</v>
      </c>
      <c r="C25" s="5" t="n">
        <v>-195836</v>
      </c>
      <c r="D25" s="5" t="n">
        <v>493217</v>
      </c>
      <c r="E25" s="5" t="n">
        <v>698237</v>
      </c>
    </row>
    <row r="26" spans="1:5">
      <c r="A26" s="4" t="s">
        <v>174</v>
      </c>
      <c r="B26" s="5" t="n">
        <v>-524905</v>
      </c>
      <c r="C26" s="5" t="n">
        <v>-238395</v>
      </c>
      <c r="D26" s="5" t="n">
        <v>-414570</v>
      </c>
      <c r="E26" s="5" t="n">
        <v>925232</v>
      </c>
    </row>
    <row r="27" spans="1:5">
      <c r="A27" s="4" t="s">
        <v>175</v>
      </c>
      <c r="B27" s="5" t="n">
        <v>497586</v>
      </c>
      <c r="C27" s="5" t="n">
        <v>-681432</v>
      </c>
      <c r="D27" s="5" t="n">
        <v>-861226</v>
      </c>
      <c r="E27" s="5" t="n">
        <v>1004427</v>
      </c>
    </row>
    <row r="28" spans="1:5">
      <c r="A28" s="4" t="s">
        <v>176</v>
      </c>
      <c r="B28" s="5" t="n">
        <v>-3337</v>
      </c>
      <c r="C28" s="5" t="n">
        <v>-1350</v>
      </c>
      <c r="D28" s="5" t="n">
        <v>-4200</v>
      </c>
      <c r="E28" s="5" t="n">
        <v>10875</v>
      </c>
    </row>
    <row r="29" spans="1:5">
      <c r="A29" s="4" t="s">
        <v>177</v>
      </c>
      <c r="D29" s="4" t="s">
        <v>23</v>
      </c>
      <c r="E29" s="5" t="n">
        <v>-511607</v>
      </c>
    </row>
    <row r="30" spans="1:5">
      <c r="A30" s="4" t="s">
        <v>178</v>
      </c>
      <c r="B30" s="5" t="n">
        <v>-7318794</v>
      </c>
      <c r="C30" s="5" t="n">
        <v>-8168579</v>
      </c>
      <c r="D30" s="5" t="n">
        <v>-13829652</v>
      </c>
      <c r="E30" s="5" t="n">
        <v>-10657449</v>
      </c>
    </row>
    <row r="31" spans="1:5">
      <c r="A31" s="3" t="s">
        <v>179</v>
      </c>
    </row>
    <row r="32" spans="1:5">
      <c r="A32" s="4" t="s">
        <v>180</v>
      </c>
      <c r="B32" s="5" t="n">
        <v>-12195</v>
      </c>
      <c r="C32" s="5" t="n">
        <v>-44876</v>
      </c>
      <c r="D32" s="5" t="n">
        <v>-111608</v>
      </c>
      <c r="E32" s="5" t="n">
        <v>-252932</v>
      </c>
    </row>
    <row r="33" spans="1:5">
      <c r="A33" s="4" t="s">
        <v>181</v>
      </c>
      <c r="B33" s="4" t="s">
        <v>23</v>
      </c>
      <c r="C33" s="5" t="n">
        <v>-2000000</v>
      </c>
      <c r="D33" s="5" t="n">
        <v>-6000000</v>
      </c>
      <c r="E33" s="5" t="n">
        <v>-2000000</v>
      </c>
    </row>
    <row r="34" spans="1:5">
      <c r="A34" s="4" t="s">
        <v>28</v>
      </c>
      <c r="D34" s="5" t="n">
        <v>1071707</v>
      </c>
      <c r="E34" s="5" t="n">
        <v>-2012991</v>
      </c>
    </row>
    <row r="35" spans="1:5">
      <c r="A35" s="4" t="s">
        <v>182</v>
      </c>
      <c r="D35" s="5" t="n">
        <v>-91864</v>
      </c>
      <c r="E35" s="4" t="s">
        <v>23</v>
      </c>
    </row>
    <row r="36" spans="1:5">
      <c r="A36" s="4" t="s">
        <v>183</v>
      </c>
      <c r="D36" s="5" t="n">
        <v>1750000</v>
      </c>
      <c r="E36" s="4" t="s">
        <v>23</v>
      </c>
    </row>
    <row r="37" spans="1:5">
      <c r="A37" s="4" t="s">
        <v>184</v>
      </c>
      <c r="B37" s="4" t="s">
        <v>23</v>
      </c>
      <c r="C37" s="5" t="n">
        <v>-750000</v>
      </c>
      <c r="D37" s="5" t="n">
        <v>-750000</v>
      </c>
      <c r="E37" s="5" t="n">
        <v>-1040000</v>
      </c>
    </row>
    <row r="38" spans="1:5">
      <c r="A38" s="4" t="s">
        <v>185</v>
      </c>
      <c r="D38" s="5" t="n">
        <v>613309</v>
      </c>
      <c r="E38" s="4" t="s">
        <v>23</v>
      </c>
    </row>
    <row r="39" spans="1:5">
      <c r="A39" s="4" t="s">
        <v>186</v>
      </c>
      <c r="D39" s="5" t="n">
        <v>-16082</v>
      </c>
      <c r="E39" s="4" t="s">
        <v>23</v>
      </c>
    </row>
    <row r="40" spans="1:5">
      <c r="A40" s="4" t="s">
        <v>38</v>
      </c>
      <c r="D40" s="4" t="s">
        <v>23</v>
      </c>
      <c r="E40" s="5" t="n">
        <v>1998</v>
      </c>
    </row>
    <row r="41" spans="1:5">
      <c r="A41" s="4" t="s">
        <v>187</v>
      </c>
      <c r="B41" s="5" t="n">
        <v>-12195</v>
      </c>
      <c r="C41" s="5" t="n">
        <v>-2794876</v>
      </c>
      <c r="D41" s="5" t="n">
        <v>-3534538</v>
      </c>
      <c r="E41" s="5" t="n">
        <v>-5303925</v>
      </c>
    </row>
    <row r="42" spans="1:5">
      <c r="A42" s="3" t="s">
        <v>188</v>
      </c>
    </row>
    <row r="43" spans="1:5">
      <c r="A43" s="4" t="s">
        <v>189</v>
      </c>
      <c r="B43" s="4" t="s">
        <v>23</v>
      </c>
      <c r="C43" s="5" t="n">
        <v>631481</v>
      </c>
      <c r="D43" s="5" t="n">
        <v>739857</v>
      </c>
      <c r="E43" s="4" t="s">
        <v>23</v>
      </c>
    </row>
    <row r="44" spans="1:5">
      <c r="A44" s="4" t="s">
        <v>190</v>
      </c>
      <c r="B44" s="4" t="s">
        <v>23</v>
      </c>
      <c r="C44" s="5" t="n">
        <v>-24247</v>
      </c>
      <c r="D44" s="5" t="n">
        <v>-90924</v>
      </c>
      <c r="E44" s="4" t="s">
        <v>23</v>
      </c>
    </row>
    <row r="45" spans="1:5">
      <c r="A45" s="4" t="s">
        <v>191</v>
      </c>
      <c r="D45" s="5" t="n">
        <v>2243282</v>
      </c>
      <c r="E45" s="4" t="s">
        <v>23</v>
      </c>
    </row>
    <row r="46" spans="1:5">
      <c r="A46" s="4" t="s">
        <v>192</v>
      </c>
      <c r="D46" s="5" t="n">
        <v>-312159</v>
      </c>
      <c r="E46" s="4" t="s">
        <v>23</v>
      </c>
    </row>
    <row r="47" spans="1:5">
      <c r="A47" s="4" t="s">
        <v>193</v>
      </c>
      <c r="D47" s="4" t="s">
        <v>23</v>
      </c>
      <c r="E47" s="5" t="n">
        <v>5175000</v>
      </c>
    </row>
    <row r="48" spans="1:5">
      <c r="A48" s="4" t="s">
        <v>194</v>
      </c>
      <c r="D48" s="4" t="s">
        <v>23</v>
      </c>
      <c r="E48" s="5" t="n">
        <v>-298322</v>
      </c>
    </row>
    <row r="49" spans="1:5">
      <c r="A49" s="4" t="s">
        <v>195</v>
      </c>
      <c r="D49" s="4" t="s">
        <v>23</v>
      </c>
      <c r="E49" s="5" t="n">
        <v>-29754</v>
      </c>
    </row>
    <row r="50" spans="1:5">
      <c r="A50" s="4" t="s">
        <v>196</v>
      </c>
      <c r="D50" s="4" t="s">
        <v>23</v>
      </c>
      <c r="E50" s="5" t="n">
        <v>5000000</v>
      </c>
    </row>
    <row r="51" spans="1:5">
      <c r="A51" s="4" t="s">
        <v>197</v>
      </c>
      <c r="B51" s="4" t="s">
        <v>23</v>
      </c>
      <c r="C51" s="5" t="n">
        <v>8602500</v>
      </c>
      <c r="D51" s="5" t="n">
        <v>8602499</v>
      </c>
      <c r="E51" s="5" t="n">
        <v>7520493</v>
      </c>
    </row>
    <row r="52" spans="1:5">
      <c r="A52" s="4" t="s">
        <v>198</v>
      </c>
      <c r="B52" s="4" t="s">
        <v>23</v>
      </c>
      <c r="C52" s="5" t="n">
        <v>-997865</v>
      </c>
      <c r="D52" s="5" t="n">
        <v>-997865</v>
      </c>
      <c r="E52" s="5" t="n">
        <v>-904914</v>
      </c>
    </row>
    <row r="53" spans="1:5">
      <c r="A53" s="4" t="s">
        <v>199</v>
      </c>
      <c r="B53" s="4" t="s">
        <v>23</v>
      </c>
      <c r="C53" s="5" t="n">
        <v>2852</v>
      </c>
      <c r="D53" s="5" t="n">
        <v>2852</v>
      </c>
      <c r="E53" s="4" t="s">
        <v>23</v>
      </c>
    </row>
    <row r="54" spans="1:5">
      <c r="A54" s="4" t="s">
        <v>200</v>
      </c>
      <c r="B54" s="5" t="n">
        <v>11839995</v>
      </c>
      <c r="C54" s="4" t="s">
        <v>23</v>
      </c>
    </row>
    <row r="55" spans="1:5">
      <c r="A55" s="4" t="s">
        <v>201</v>
      </c>
      <c r="D55" s="4" t="s">
        <v>23</v>
      </c>
      <c r="E55" s="5" t="n">
        <v>200000</v>
      </c>
    </row>
    <row r="56" spans="1:5">
      <c r="A56" s="4" t="s">
        <v>202</v>
      </c>
      <c r="B56" s="5" t="n">
        <v>10437164</v>
      </c>
      <c r="C56" s="5" t="n">
        <v>8214721</v>
      </c>
      <c r="D56" s="5" t="n">
        <v>10187542</v>
      </c>
      <c r="E56" s="5" t="n">
        <v>16662503</v>
      </c>
    </row>
    <row r="57" spans="1:5">
      <c r="A57" s="4" t="s">
        <v>203</v>
      </c>
      <c r="B57" s="5" t="n">
        <v>-1402831</v>
      </c>
      <c r="C57" s="4" t="s">
        <v>23</v>
      </c>
    </row>
    <row r="58" spans="1:5">
      <c r="A58" s="4" t="s">
        <v>204</v>
      </c>
      <c r="B58" s="5" t="n">
        <v>3106175</v>
      </c>
      <c r="C58" s="5" t="n">
        <v>-2748734</v>
      </c>
      <c r="D58" s="5" t="n">
        <v>-7176648</v>
      </c>
      <c r="E58" s="5" t="n">
        <v>701129</v>
      </c>
    </row>
    <row r="59" spans="1:5">
      <c r="A59" s="4" t="s">
        <v>205</v>
      </c>
      <c r="B59" s="5" t="n">
        <v>877542</v>
      </c>
      <c r="C59" s="5" t="n">
        <v>8054190</v>
      </c>
      <c r="D59" s="5" t="n">
        <v>8054190</v>
      </c>
      <c r="E59" s="5" t="n">
        <v>7353061</v>
      </c>
    </row>
    <row r="60" spans="1:5">
      <c r="A60" s="4" t="s">
        <v>206</v>
      </c>
      <c r="B60" s="5" t="n">
        <v>3983717</v>
      </c>
      <c r="C60" s="5" t="n">
        <v>5305456</v>
      </c>
      <c r="D60" s="5" t="n">
        <v>877542</v>
      </c>
      <c r="E60" s="5" t="n">
        <v>8054190</v>
      </c>
    </row>
    <row r="61" spans="1:5">
      <c r="A61" s="3" t="s">
        <v>207</v>
      </c>
    </row>
    <row r="62" spans="1:5">
      <c r="A62" s="4" t="s">
        <v>208</v>
      </c>
      <c r="B62" s="5" t="n">
        <v>4117997</v>
      </c>
      <c r="C62" s="4" t="s">
        <v>23</v>
      </c>
    </row>
    <row r="63" spans="1:5">
      <c r="A63" s="4" t="s">
        <v>209</v>
      </c>
      <c r="B63" s="5" t="n">
        <v>7385</v>
      </c>
      <c r="C63" s="4" t="s">
        <v>23</v>
      </c>
    </row>
    <row r="64" spans="1:5">
      <c r="A64" s="4" t="s">
        <v>210</v>
      </c>
      <c r="B64" s="5" t="n">
        <v>250000</v>
      </c>
      <c r="C64" s="4" t="s">
        <v>23</v>
      </c>
    </row>
    <row r="65" spans="1:5">
      <c r="A65" s="4" t="s">
        <v>211</v>
      </c>
      <c r="D65" s="5" t="n">
        <v>1837500</v>
      </c>
      <c r="E65" s="4" t="s">
        <v>23</v>
      </c>
    </row>
    <row r="66" spans="1:5">
      <c r="A66" s="4" t="s">
        <v>212</v>
      </c>
      <c r="B66" s="5" t="n">
        <v>62512</v>
      </c>
      <c r="C66" s="5" t="n">
        <v>61241</v>
      </c>
      <c r="D66" s="5" t="n">
        <v>10789</v>
      </c>
      <c r="E66" s="4" t="s">
        <v>23</v>
      </c>
    </row>
    <row r="67" spans="1:5">
      <c r="A67" s="4" t="s">
        <v>213</v>
      </c>
      <c r="B67" s="4" t="s">
        <v>23</v>
      </c>
      <c r="C67" s="7" t="n">
        <v>292630</v>
      </c>
      <c r="D67" s="5" t="n">
        <v>292630</v>
      </c>
      <c r="E67" s="4" t="s">
        <v>23</v>
      </c>
    </row>
    <row r="68" spans="1:5">
      <c r="A68" s="4" t="s">
        <v>214</v>
      </c>
      <c r="D68" s="5" t="n">
        <v>63182</v>
      </c>
      <c r="E68" s="4" t="s">
        <v>23</v>
      </c>
    </row>
    <row r="69" spans="1:5">
      <c r="A69" s="4" t="s">
        <v>215</v>
      </c>
      <c r="D69" s="4" t="s">
        <v>23</v>
      </c>
      <c r="E69" s="5" t="n">
        <v>102931</v>
      </c>
    </row>
    <row r="70" spans="1:5">
      <c r="A70" s="4" t="s">
        <v>216</v>
      </c>
      <c r="D70" s="4" t="s">
        <v>23</v>
      </c>
      <c r="E70" s="5" t="n">
        <v>1077000</v>
      </c>
    </row>
    <row r="71" spans="1:5">
      <c r="A71" s="4" t="s">
        <v>217</v>
      </c>
      <c r="D71" s="4" t="s">
        <v>23</v>
      </c>
      <c r="E71" s="5" t="n">
        <v>5396024</v>
      </c>
    </row>
    <row r="72" spans="1:5">
      <c r="A72" s="4" t="s">
        <v>218</v>
      </c>
      <c r="D72" s="4" t="s">
        <v>23</v>
      </c>
      <c r="E72" s="5" t="n">
        <v>5379675</v>
      </c>
    </row>
    <row r="73" spans="1:5">
      <c r="A73" s="4" t="s">
        <v>219</v>
      </c>
      <c r="D73" s="4" t="s">
        <v>23</v>
      </c>
      <c r="E73" s="5" t="n">
        <v>297317</v>
      </c>
    </row>
    <row r="74" spans="1:5">
      <c r="A74" s="4" t="s">
        <v>220</v>
      </c>
      <c r="E74" s="5" t="n">
        <v>136828</v>
      </c>
    </row>
    <row r="75" spans="1:5">
      <c r="A75" s="4" t="s">
        <v>221</v>
      </c>
      <c r="D75" s="4" t="s">
        <v>23</v>
      </c>
      <c r="E75" s="5" t="n">
        <v>4943073</v>
      </c>
    </row>
    <row r="76" spans="1:5">
      <c r="A76" s="4" t="s">
        <v>222</v>
      </c>
      <c r="D76" s="4" t="s">
        <v>23</v>
      </c>
      <c r="E76" s="7" t="n">
        <v>-218494</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932</v>
      </c>
      <c r="B1" s="2" t="s">
        <v>74</v>
      </c>
    </row>
    <row r="2" spans="1:2">
      <c r="B2" s="2" t="s">
        <v>933</v>
      </c>
    </row>
    <row r="3" spans="1:2">
      <c r="A3" s="3" t="s">
        <v>934</v>
      </c>
    </row>
    <row r="4" spans="1:2">
      <c r="A4" s="4" t="s">
        <v>935</v>
      </c>
      <c r="B4" s="5" t="n">
        <v>38263</v>
      </c>
    </row>
    <row r="5" spans="1:2">
      <c r="A5" s="4" t="s">
        <v>863</v>
      </c>
      <c r="B5" s="9" t="n">
        <v>16.31</v>
      </c>
    </row>
    <row r="6" spans="1:2">
      <c r="A6" s="4" t="s">
        <v>936</v>
      </c>
      <c r="B6" s="4" t="s">
        <v>874</v>
      </c>
    </row>
    <row r="7" spans="1:2">
      <c r="A7" s="4" t="s">
        <v>937</v>
      </c>
      <c r="B7" s="5" t="n">
        <v>19341</v>
      </c>
    </row>
    <row r="8" spans="1:2">
      <c r="A8" s="4" t="s">
        <v>863</v>
      </c>
      <c r="B8" s="9" t="n">
        <v>16.4</v>
      </c>
    </row>
    <row r="9" spans="1:2">
      <c r="A9" s="4" t="s">
        <v>938</v>
      </c>
    </row>
    <row r="10" spans="1:2">
      <c r="A10" s="3" t="s">
        <v>934</v>
      </c>
    </row>
    <row r="11" spans="1:2">
      <c r="A11" s="4" t="s">
        <v>939</v>
      </c>
      <c r="B11" s="7" t="n">
        <v>14</v>
      </c>
    </row>
    <row r="12" spans="1:2">
      <c r="A12" s="4" t="s">
        <v>935</v>
      </c>
      <c r="B12" s="5" t="n">
        <v>1500</v>
      </c>
    </row>
    <row r="13" spans="1:2">
      <c r="A13" s="4" t="s">
        <v>863</v>
      </c>
      <c r="B13" s="7" t="n">
        <v>14</v>
      </c>
    </row>
    <row r="14" spans="1:2">
      <c r="A14" s="4" t="s">
        <v>936</v>
      </c>
      <c r="B14" s="4" t="s">
        <v>940</v>
      </c>
    </row>
    <row r="15" spans="1:2">
      <c r="A15" s="4" t="s">
        <v>937</v>
      </c>
      <c r="B15" s="4" t="s">
        <v>23</v>
      </c>
    </row>
    <row r="16" spans="1:2">
      <c r="A16" s="4" t="s">
        <v>863</v>
      </c>
      <c r="B16" s="7" t="n">
        <v>14</v>
      </c>
    </row>
    <row r="17" spans="1:2">
      <c r="A17" s="4" t="s">
        <v>941</v>
      </c>
    </row>
    <row r="18" spans="1:2">
      <c r="A18" s="3" t="s">
        <v>934</v>
      </c>
    </row>
    <row r="19" spans="1:2">
      <c r="A19" s="4" t="s">
        <v>939</v>
      </c>
      <c r="B19" s="9" t="n">
        <v>16.4</v>
      </c>
    </row>
    <row r="20" spans="1:2">
      <c r="A20" s="4" t="s">
        <v>935</v>
      </c>
      <c r="B20" s="5" t="n">
        <v>36763</v>
      </c>
    </row>
    <row r="21" spans="1:2">
      <c r="A21" s="4" t="s">
        <v>863</v>
      </c>
      <c r="B21" s="9" t="n">
        <v>16.4</v>
      </c>
    </row>
    <row r="22" spans="1:2">
      <c r="A22" s="4" t="s">
        <v>936</v>
      </c>
      <c r="B22" s="4" t="s">
        <v>942</v>
      </c>
    </row>
    <row r="23" spans="1:2">
      <c r="A23" s="4" t="s">
        <v>937</v>
      </c>
      <c r="B23" s="5" t="n">
        <v>19341</v>
      </c>
    </row>
    <row r="24" spans="1:2">
      <c r="A24" s="4" t="s">
        <v>863</v>
      </c>
      <c r="B24" s="9" t="n">
        <v>16.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943</v>
      </c>
      <c r="B1" s="2" t="s">
        <v>74</v>
      </c>
    </row>
    <row r="2" spans="1:3">
      <c r="B2" s="2" t="s">
        <v>18</v>
      </c>
      <c r="C2" s="2" t="s">
        <v>19</v>
      </c>
    </row>
    <row r="3" spans="1:3">
      <c r="A3" s="3" t="s">
        <v>880</v>
      </c>
    </row>
    <row r="4" spans="1:3">
      <c r="A4" s="4" t="s">
        <v>917</v>
      </c>
      <c r="C4" s="4" t="s">
        <v>700</v>
      </c>
    </row>
    <row r="5" spans="1:3">
      <c r="A5" s="4" t="s">
        <v>918</v>
      </c>
      <c r="B5" s="4" t="s">
        <v>944</v>
      </c>
      <c r="C5" s="4" t="s">
        <v>945</v>
      </c>
    </row>
    <row r="6" spans="1:3">
      <c r="A6" s="4" t="s">
        <v>921</v>
      </c>
      <c r="B6" s="4" t="s">
        <v>705</v>
      </c>
      <c r="C6" s="4" t="s">
        <v>946</v>
      </c>
    </row>
    <row r="7" spans="1:3">
      <c r="A7" s="4" t="s">
        <v>707</v>
      </c>
      <c r="B7" s="4" t="s">
        <v>542</v>
      </c>
      <c r="C7" s="4" t="s">
        <v>542</v>
      </c>
    </row>
    <row r="8" spans="1:3">
      <c r="A8" s="4" t="s">
        <v>929</v>
      </c>
    </row>
    <row r="9" spans="1:3">
      <c r="A9" s="3" t="s">
        <v>880</v>
      </c>
    </row>
    <row r="10" spans="1:3">
      <c r="A10" s="4" t="s">
        <v>917</v>
      </c>
      <c r="B10" s="4" t="s">
        <v>947</v>
      </c>
    </row>
    <row r="11" spans="1:3">
      <c r="A11" s="4" t="s">
        <v>948</v>
      </c>
      <c r="B11" s="4" t="s">
        <v>949</v>
      </c>
      <c r="C11" s="4" t="s">
        <v>950</v>
      </c>
    </row>
    <row r="12" spans="1:3">
      <c r="A12" s="4" t="s">
        <v>924</v>
      </c>
    </row>
    <row r="13" spans="1:3">
      <c r="A13" s="3" t="s">
        <v>880</v>
      </c>
    </row>
    <row r="14" spans="1:3">
      <c r="A14" s="4" t="s">
        <v>917</v>
      </c>
      <c r="B14" s="4" t="s">
        <v>951</v>
      </c>
    </row>
    <row r="15" spans="1:3">
      <c r="A15" s="4" t="s">
        <v>948</v>
      </c>
      <c r="B15" s="4" t="s">
        <v>952</v>
      </c>
      <c r="C15" s="4" t="s">
        <v>55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80"/>
    <col customWidth="1" max="7" min="7" width="13"/>
    <col customWidth="1" max="8" min="8" width="14"/>
    <col customWidth="1" max="9" min="9" width="14"/>
    <col customWidth="1" max="10" min="10" width="24"/>
    <col customWidth="1" max="11" min="11" width="14"/>
    <col customWidth="1" max="12" min="12" width="80"/>
    <col customWidth="1" max="13" min="13" width="14"/>
    <col customWidth="1" max="14" min="14" width="14"/>
    <col customWidth="1" max="15" min="15" width="14"/>
  </cols>
  <sheetData>
    <row r="1" spans="1:15">
      <c r="A1" s="1" t="s">
        <v>953</v>
      </c>
      <c r="B1" s="2" t="s">
        <v>677</v>
      </c>
      <c r="J1" s="2" t="s">
        <v>1</v>
      </c>
      <c r="L1" s="2" t="s">
        <v>74</v>
      </c>
    </row>
    <row r="2" spans="1:15">
      <c r="B2" s="2" t="s">
        <v>425</v>
      </c>
      <c r="C2" s="2" t="s">
        <v>426</v>
      </c>
      <c r="D2" s="2" t="s">
        <v>696</v>
      </c>
      <c r="E2" s="2" t="s">
        <v>791</v>
      </c>
      <c r="F2" s="2" t="s">
        <v>793</v>
      </c>
      <c r="G2" s="2" t="s">
        <v>742</v>
      </c>
      <c r="H2" s="2" t="s">
        <v>760</v>
      </c>
      <c r="I2" s="2" t="s">
        <v>761</v>
      </c>
      <c r="J2" s="2" t="s">
        <v>2</v>
      </c>
      <c r="K2" s="2" t="s">
        <v>75</v>
      </c>
      <c r="L2" s="2" t="s">
        <v>18</v>
      </c>
      <c r="M2" s="2" t="s">
        <v>19</v>
      </c>
      <c r="N2" s="2" t="s">
        <v>954</v>
      </c>
      <c r="O2" s="2" t="s">
        <v>744</v>
      </c>
    </row>
    <row r="3" spans="1:15">
      <c r="A3" s="3" t="s">
        <v>955</v>
      </c>
    </row>
    <row r="4" spans="1:15">
      <c r="A4" s="4" t="s">
        <v>883</v>
      </c>
      <c r="J4" s="4" t="s">
        <v>884</v>
      </c>
      <c r="L4" s="4" t="s">
        <v>885</v>
      </c>
    </row>
    <row r="5" spans="1:15">
      <c r="A5" s="4" t="s">
        <v>803</v>
      </c>
      <c r="B5" s="5" t="n">
        <v>6314671</v>
      </c>
      <c r="D5" s="5" t="n">
        <v>149552</v>
      </c>
    </row>
    <row r="6" spans="1:15">
      <c r="A6" s="4" t="s">
        <v>956</v>
      </c>
      <c r="B6" s="9" t="n">
        <v>3.6</v>
      </c>
      <c r="L6" s="9" t="n">
        <v>15.2</v>
      </c>
    </row>
    <row r="7" spans="1:15">
      <c r="A7" s="4" t="s">
        <v>957</v>
      </c>
      <c r="B7" s="4" t="s">
        <v>559</v>
      </c>
    </row>
    <row r="8" spans="1:15">
      <c r="A8" s="4" t="s">
        <v>958</v>
      </c>
      <c r="F8" s="4" t="s">
        <v>959</v>
      </c>
    </row>
    <row r="9" spans="1:15">
      <c r="A9" s="4" t="s">
        <v>157</v>
      </c>
      <c r="F9" s="7" t="n">
        <v>318000</v>
      </c>
      <c r="L9" s="7" t="n">
        <v>34000</v>
      </c>
    </row>
    <row r="10" spans="1:15">
      <c r="A10" s="4" t="s">
        <v>764</v>
      </c>
      <c r="H10" s="7" t="n">
        <v>5200000</v>
      </c>
      <c r="I10" s="7" t="n">
        <v>5200000</v>
      </c>
    </row>
    <row r="11" spans="1:15">
      <c r="A11" s="4" t="s">
        <v>960</v>
      </c>
      <c r="H11" s="4" t="s">
        <v>445</v>
      </c>
      <c r="I11" s="4" t="s">
        <v>445</v>
      </c>
      <c r="L11" s="4" t="s">
        <v>445</v>
      </c>
    </row>
    <row r="12" spans="1:15">
      <c r="A12" s="4" t="s">
        <v>961</v>
      </c>
      <c r="L12" s="4" t="s">
        <v>962</v>
      </c>
    </row>
    <row r="13" spans="1:15">
      <c r="A13" s="4" t="s">
        <v>963</v>
      </c>
      <c r="M13" s="5" t="n">
        <v>1115</v>
      </c>
    </row>
    <row r="14" spans="1:15">
      <c r="A14" s="4" t="s">
        <v>964</v>
      </c>
      <c r="M14" s="7" t="n">
        <v>156</v>
      </c>
    </row>
    <row r="15" spans="1:15">
      <c r="A15" s="4" t="s">
        <v>965</v>
      </c>
      <c r="M15" s="5" t="n">
        <v>1129</v>
      </c>
    </row>
    <row r="16" spans="1:15">
      <c r="A16" s="4" t="s">
        <v>966</v>
      </c>
      <c r="L16" s="5" t="n">
        <v>20077</v>
      </c>
      <c r="M16" s="5" t="n">
        <v>5474</v>
      </c>
    </row>
    <row r="17" spans="1:15">
      <c r="A17" s="4" t="s">
        <v>967</v>
      </c>
      <c r="M17" s="7" t="n">
        <v>96</v>
      </c>
    </row>
    <row r="18" spans="1:15">
      <c r="A18" s="4" t="s">
        <v>968</v>
      </c>
      <c r="L18" s="7" t="n">
        <v>15</v>
      </c>
      <c r="M18" s="7" t="n">
        <v>120</v>
      </c>
    </row>
    <row r="19" spans="1:15">
      <c r="A19" s="4" t="s">
        <v>969</v>
      </c>
      <c r="M19" s="5" t="n">
        <v>15279</v>
      </c>
    </row>
    <row r="20" spans="1:15">
      <c r="A20" s="4" t="s">
        <v>970</v>
      </c>
      <c r="L20" s="5" t="n">
        <v>301014</v>
      </c>
      <c r="M20" s="5" t="n">
        <v>86667</v>
      </c>
    </row>
    <row r="21" spans="1:15">
      <c r="A21" s="4" t="s">
        <v>971</v>
      </c>
      <c r="L21" s="9" t="n">
        <v>37.2</v>
      </c>
      <c r="M21" s="7" t="n">
        <v>120</v>
      </c>
    </row>
    <row r="22" spans="1:15">
      <c r="A22" s="4" t="s">
        <v>972</v>
      </c>
      <c r="D22" s="7" t="n">
        <v>15</v>
      </c>
    </row>
    <row r="23" spans="1:15">
      <c r="A23" s="4" t="s">
        <v>973</v>
      </c>
      <c r="L23" s="7" t="n">
        <v>1507</v>
      </c>
      <c r="M23" s="4" t="s">
        <v>23</v>
      </c>
    </row>
    <row r="24" spans="1:15">
      <c r="A24" s="4" t="s">
        <v>974</v>
      </c>
      <c r="J24" s="4" t="s">
        <v>23</v>
      </c>
      <c r="K24" s="7" t="n">
        <v>2852</v>
      </c>
      <c r="L24" s="7" t="n">
        <v>2852</v>
      </c>
      <c r="M24" s="4" t="s">
        <v>23</v>
      </c>
    </row>
    <row r="25" spans="1:15">
      <c r="A25" s="4" t="s">
        <v>975</v>
      </c>
      <c r="D25" s="5" t="n">
        <v>25541</v>
      </c>
    </row>
    <row r="26" spans="1:15">
      <c r="A26" s="4" t="s">
        <v>976</v>
      </c>
      <c r="D26" s="7" t="n">
        <v>23000</v>
      </c>
    </row>
    <row r="27" spans="1:15">
      <c r="A27" s="4" t="s">
        <v>977</v>
      </c>
      <c r="L27" s="5" t="n">
        <v>175522</v>
      </c>
    </row>
    <row r="28" spans="1:15">
      <c r="A28" s="4" t="s">
        <v>978</v>
      </c>
    </row>
    <row r="29" spans="1:15">
      <c r="A29" s="3" t="s">
        <v>955</v>
      </c>
    </row>
    <row r="30" spans="1:15">
      <c r="A30" s="4" t="s">
        <v>973</v>
      </c>
      <c r="C30" s="7" t="n">
        <v>1500</v>
      </c>
    </row>
    <row r="31" spans="1:15">
      <c r="A31" s="4" t="s">
        <v>979</v>
      </c>
      <c r="L31" s="7" t="n">
        <v>596000</v>
      </c>
    </row>
    <row r="32" spans="1:15">
      <c r="A32" s="4" t="s">
        <v>980</v>
      </c>
    </row>
    <row r="33" spans="1:15">
      <c r="A33" s="3" t="s">
        <v>955</v>
      </c>
    </row>
    <row r="34" spans="1:15">
      <c r="A34" s="4" t="s">
        <v>964</v>
      </c>
      <c r="G34" s="7" t="n">
        <v>120</v>
      </c>
    </row>
    <row r="35" spans="1:15">
      <c r="A35" s="4" t="s">
        <v>981</v>
      </c>
      <c r="G35" s="7" t="n">
        <v>480000</v>
      </c>
    </row>
    <row r="36" spans="1:15">
      <c r="A36" s="4" t="s">
        <v>969</v>
      </c>
      <c r="G36" s="5" t="n">
        <v>15279</v>
      </c>
    </row>
    <row r="37" spans="1:15">
      <c r="A37" s="4" t="s">
        <v>982</v>
      </c>
    </row>
    <row r="38" spans="1:15">
      <c r="A38" s="3" t="s">
        <v>955</v>
      </c>
    </row>
    <row r="39" spans="1:15">
      <c r="A39" s="4" t="s">
        <v>963</v>
      </c>
      <c r="G39" s="5" t="n">
        <v>1115</v>
      </c>
    </row>
    <row r="40" spans="1:15">
      <c r="A40" s="4" t="s">
        <v>964</v>
      </c>
      <c r="G40" s="7" t="n">
        <v>156</v>
      </c>
    </row>
    <row r="41" spans="1:15">
      <c r="A41" s="4" t="s">
        <v>965</v>
      </c>
      <c r="G41" s="5" t="n">
        <v>1129</v>
      </c>
    </row>
    <row r="42" spans="1:15">
      <c r="A42" s="4" t="s">
        <v>981</v>
      </c>
      <c r="D42" s="7" t="n">
        <v>63000</v>
      </c>
      <c r="G42" s="7" t="n">
        <v>50000</v>
      </c>
      <c r="N42" s="7" t="n">
        <v>87000</v>
      </c>
    </row>
    <row r="43" spans="1:15">
      <c r="A43" s="4" t="s">
        <v>966</v>
      </c>
      <c r="G43" s="5" t="n">
        <v>5474</v>
      </c>
      <c r="M43" s="5" t="n">
        <v>5474</v>
      </c>
    </row>
    <row r="44" spans="1:15">
      <c r="A44" s="4" t="s">
        <v>967</v>
      </c>
      <c r="G44" s="7" t="n">
        <v>96</v>
      </c>
    </row>
    <row r="45" spans="1:15">
      <c r="A45" s="4" t="s">
        <v>968</v>
      </c>
      <c r="G45" s="7" t="n">
        <v>120</v>
      </c>
    </row>
    <row r="46" spans="1:15">
      <c r="A46" s="4" t="s">
        <v>983</v>
      </c>
      <c r="E46" s="5" t="n">
        <v>20077</v>
      </c>
      <c r="L46" s="5" t="n">
        <v>4402</v>
      </c>
    </row>
    <row r="47" spans="1:15">
      <c r="A47" s="4" t="s">
        <v>984</v>
      </c>
      <c r="E47" s="9" t="n">
        <v>37.2</v>
      </c>
      <c r="L47" s="7" t="n">
        <v>80</v>
      </c>
    </row>
    <row r="48" spans="1:15">
      <c r="A48" s="4" t="s">
        <v>985</v>
      </c>
    </row>
    <row r="49" spans="1:15">
      <c r="A49" s="3" t="s">
        <v>955</v>
      </c>
    </row>
    <row r="50" spans="1:15">
      <c r="A50" s="4" t="s">
        <v>983</v>
      </c>
      <c r="E50" s="5" t="n">
        <v>301014</v>
      </c>
    </row>
    <row r="51" spans="1:15">
      <c r="A51" s="4" t="s">
        <v>984</v>
      </c>
      <c r="E51" s="9" t="n">
        <v>37.2</v>
      </c>
    </row>
    <row r="52" spans="1:15">
      <c r="A52" s="4" t="s">
        <v>986</v>
      </c>
    </row>
    <row r="53" spans="1:15">
      <c r="A53" s="3" t="s">
        <v>955</v>
      </c>
    </row>
    <row r="54" spans="1:15">
      <c r="A54" s="4" t="s">
        <v>970</v>
      </c>
      <c r="G54" s="5" t="n">
        <v>86667</v>
      </c>
    </row>
    <row r="55" spans="1:15">
      <c r="A55" s="4" t="s">
        <v>971</v>
      </c>
      <c r="G55" s="7" t="n">
        <v>120</v>
      </c>
    </row>
    <row r="56" spans="1:15">
      <c r="A56" s="4" t="s">
        <v>987</v>
      </c>
    </row>
    <row r="57" spans="1:15">
      <c r="A57" s="3" t="s">
        <v>955</v>
      </c>
    </row>
    <row r="58" spans="1:15">
      <c r="A58" s="4" t="s">
        <v>803</v>
      </c>
      <c r="M58" s="5" t="n">
        <v>429</v>
      </c>
    </row>
    <row r="59" spans="1:15">
      <c r="A59" s="4" t="s">
        <v>972</v>
      </c>
      <c r="D59" s="7" t="n">
        <v>15</v>
      </c>
    </row>
    <row r="60" spans="1:15">
      <c r="A60" s="4" t="s">
        <v>988</v>
      </c>
    </row>
    <row r="61" spans="1:15">
      <c r="A61" s="3" t="s">
        <v>955</v>
      </c>
    </row>
    <row r="62" spans="1:15">
      <c r="A62" s="4" t="s">
        <v>972</v>
      </c>
      <c r="C62" s="7" t="n">
        <v>156</v>
      </c>
    </row>
    <row r="63" spans="1:15">
      <c r="A63" s="4" t="s">
        <v>989</v>
      </c>
    </row>
    <row r="64" spans="1:15">
      <c r="A64" s="3" t="s">
        <v>955</v>
      </c>
    </row>
    <row r="65" spans="1:15">
      <c r="A65" s="4" t="s">
        <v>972</v>
      </c>
      <c r="C65" s="7" t="n">
        <v>15</v>
      </c>
    </row>
    <row r="66" spans="1:15">
      <c r="A66" s="4" t="s">
        <v>990</v>
      </c>
    </row>
    <row r="67" spans="1:15">
      <c r="A67" s="3" t="s">
        <v>955</v>
      </c>
    </row>
    <row r="68" spans="1:15">
      <c r="A68" s="4" t="s">
        <v>803</v>
      </c>
      <c r="D68" s="5" t="n">
        <v>86667</v>
      </c>
    </row>
    <row r="69" spans="1:15">
      <c r="A69" s="4" t="s">
        <v>972</v>
      </c>
      <c r="D69" s="7" t="n">
        <v>120</v>
      </c>
    </row>
    <row r="70" spans="1:15">
      <c r="A70" s="4" t="s">
        <v>991</v>
      </c>
    </row>
    <row r="71" spans="1:15">
      <c r="A71" s="3" t="s">
        <v>955</v>
      </c>
    </row>
    <row r="72" spans="1:15">
      <c r="A72" s="4" t="s">
        <v>972</v>
      </c>
      <c r="D72" s="9" t="n">
        <v>37.2</v>
      </c>
    </row>
    <row r="73" spans="1:15">
      <c r="A73" s="4" t="s">
        <v>983</v>
      </c>
      <c r="D73" s="5" t="n">
        <v>301014</v>
      </c>
    </row>
    <row r="74" spans="1:15">
      <c r="A74" s="4" t="s">
        <v>708</v>
      </c>
    </row>
    <row r="75" spans="1:15">
      <c r="A75" s="3" t="s">
        <v>955</v>
      </c>
    </row>
    <row r="76" spans="1:15">
      <c r="A76" s="4" t="s">
        <v>961</v>
      </c>
      <c r="D76" s="4" t="s">
        <v>992</v>
      </c>
    </row>
    <row r="77" spans="1:15">
      <c r="A77" s="4" t="s">
        <v>972</v>
      </c>
      <c r="E77" s="9" t="n">
        <v>37.2</v>
      </c>
      <c r="G77" s="7" t="n">
        <v>120</v>
      </c>
    </row>
    <row r="78" spans="1:15">
      <c r="A78" s="4" t="s">
        <v>974</v>
      </c>
      <c r="E78" s="7" t="n">
        <v>7300000</v>
      </c>
    </row>
    <row r="79" spans="1:15">
      <c r="A79" s="4" t="s">
        <v>993</v>
      </c>
      <c r="D79" s="7" t="n">
        <v>178000</v>
      </c>
    </row>
    <row r="80" spans="1:15">
      <c r="A80" s="4" t="s">
        <v>994</v>
      </c>
    </row>
    <row r="81" spans="1:15">
      <c r="A81" s="3" t="s">
        <v>955</v>
      </c>
    </row>
    <row r="82" spans="1:15">
      <c r="A82" s="4" t="s">
        <v>995</v>
      </c>
      <c r="C82" s="5" t="n">
        <v>36864</v>
      </c>
      <c r="F82" s="5" t="n">
        <v>15803</v>
      </c>
    </row>
    <row r="83" spans="1:15">
      <c r="A83" s="4" t="s">
        <v>844</v>
      </c>
      <c r="C83" s="9" t="n">
        <v>16.4</v>
      </c>
    </row>
    <row r="84" spans="1:15">
      <c r="A84" s="4" t="s">
        <v>996</v>
      </c>
    </row>
    <row r="85" spans="1:15">
      <c r="A85" s="3" t="s">
        <v>955</v>
      </c>
    </row>
    <row r="86" spans="1:15">
      <c r="A86" s="4" t="s">
        <v>844</v>
      </c>
      <c r="C86" s="14" t="n">
        <v>1111.2</v>
      </c>
      <c r="F86" s="9" t="n">
        <v>362.4</v>
      </c>
    </row>
    <row r="87" spans="1:15">
      <c r="A87" s="4" t="s">
        <v>997</v>
      </c>
    </row>
    <row r="88" spans="1:15">
      <c r="A88" s="3" t="s">
        <v>955</v>
      </c>
    </row>
    <row r="89" spans="1:15">
      <c r="A89" s="4" t="s">
        <v>844</v>
      </c>
      <c r="C89" s="9" t="n">
        <v>64.59999999999999</v>
      </c>
      <c r="F89" s="9" t="n">
        <v>134.4</v>
      </c>
    </row>
    <row r="90" spans="1:15">
      <c r="A90" s="4" t="s">
        <v>998</v>
      </c>
    </row>
    <row r="91" spans="1:15">
      <c r="A91" s="3" t="s">
        <v>955</v>
      </c>
    </row>
    <row r="92" spans="1:15">
      <c r="A92" s="4" t="s">
        <v>818</v>
      </c>
      <c r="L92" s="5" t="n">
        <v>100000</v>
      </c>
      <c r="O92" s="5" t="n">
        <v>3000000</v>
      </c>
    </row>
    <row r="93" spans="1:15">
      <c r="A93" s="4" t="s">
        <v>999</v>
      </c>
      <c r="J93" s="7" t="n">
        <v>390000</v>
      </c>
    </row>
    <row r="94" spans="1:15">
      <c r="A94" s="4" t="s">
        <v>995</v>
      </c>
      <c r="J94" s="5" t="n">
        <v>2271205</v>
      </c>
    </row>
    <row r="95" spans="1:15">
      <c r="A95" s="4" t="s">
        <v>977</v>
      </c>
      <c r="O95" s="5" t="n">
        <v>100000</v>
      </c>
    </row>
  </sheetData>
  <mergeCells count="4">
    <mergeCell ref="A1:A2"/>
    <mergeCell ref="B1:I1"/>
    <mergeCell ref="J1:K1"/>
    <mergeCell ref="L1:M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47"/>
    <col customWidth="1" max="2" min="2" width="14"/>
    <col customWidth="1" max="3" min="3" width="44"/>
    <col customWidth="1" max="4" min="4" width="14"/>
    <col customWidth="1" max="5" min="5" width="14"/>
    <col customWidth="1" max="6" min="6" width="14"/>
    <col customWidth="1" max="7" min="7" width="45"/>
  </cols>
  <sheetData>
    <row r="1" spans="1:7">
      <c r="A1" s="1" t="s">
        <v>1000</v>
      </c>
      <c r="B1" s="2" t="s">
        <v>788</v>
      </c>
      <c r="C1" s="2" t="s">
        <v>1001</v>
      </c>
      <c r="D1" s="2" t="s">
        <v>789</v>
      </c>
      <c r="E1" s="2" t="s">
        <v>425</v>
      </c>
      <c r="F1" s="2" t="s">
        <v>1002</v>
      </c>
      <c r="G1" s="2" t="s">
        <v>1003</v>
      </c>
    </row>
    <row r="2" spans="1:7">
      <c r="A2" s="3" t="s">
        <v>1004</v>
      </c>
    </row>
    <row r="3" spans="1:7">
      <c r="A3" s="4" t="s">
        <v>1005</v>
      </c>
      <c r="B3" s="5" t="n">
        <v>11800000</v>
      </c>
      <c r="D3" s="5" t="n">
        <v>495000</v>
      </c>
    </row>
    <row r="4" spans="1:7">
      <c r="A4" s="4" t="s">
        <v>1006</v>
      </c>
    </row>
    <row r="5" spans="1:7">
      <c r="A5" s="3" t="s">
        <v>1004</v>
      </c>
    </row>
    <row r="6" spans="1:7">
      <c r="A6" s="4" t="s">
        <v>1005</v>
      </c>
      <c r="E6" s="5" t="n">
        <v>83333</v>
      </c>
    </row>
    <row r="7" spans="1:7">
      <c r="A7" s="4" t="s">
        <v>1007</v>
      </c>
    </row>
    <row r="8" spans="1:7">
      <c r="A8" s="3" t="s">
        <v>1004</v>
      </c>
    </row>
    <row r="9" spans="1:7">
      <c r="A9" s="4" t="s">
        <v>1005</v>
      </c>
      <c r="E9" s="5" t="n">
        <v>83333</v>
      </c>
    </row>
    <row r="10" spans="1:7">
      <c r="A10" s="4" t="s">
        <v>1008</v>
      </c>
    </row>
    <row r="11" spans="1:7">
      <c r="A11" s="3" t="s">
        <v>1004</v>
      </c>
    </row>
    <row r="12" spans="1:7">
      <c r="A12" s="4" t="s">
        <v>1009</v>
      </c>
      <c r="C12" s="7" t="n">
        <v>12000</v>
      </c>
    </row>
    <row r="13" spans="1:7">
      <c r="A13" s="4" t="s">
        <v>1010</v>
      </c>
      <c r="C13" s="4" t="s">
        <v>1011</v>
      </c>
    </row>
    <row r="14" spans="1:7">
      <c r="A14" s="4" t="s">
        <v>1012</v>
      </c>
    </row>
    <row r="15" spans="1:7">
      <c r="A15" s="3" t="s">
        <v>1004</v>
      </c>
    </row>
    <row r="16" spans="1:7">
      <c r="A16" s="4" t="s">
        <v>1009</v>
      </c>
      <c r="F16" s="7" t="n">
        <v>6000</v>
      </c>
    </row>
    <row r="17" spans="1:7">
      <c r="A17" s="4" t="s">
        <v>1010</v>
      </c>
      <c r="G17" s="4" t="s">
        <v>1013</v>
      </c>
    </row>
    <row r="18" spans="1:7">
      <c r="A18" s="4" t="s">
        <v>1014</v>
      </c>
      <c r="G18" s="7" t="n">
        <v>615000</v>
      </c>
    </row>
    <row r="19" spans="1:7">
      <c r="A19" s="4" t="s">
        <v>1015</v>
      </c>
      <c r="G19" s="4" t="s">
        <v>101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 customWidth="1" max="6" min="6" width="16"/>
    <col customWidth="1" max="7" min="7" width="14"/>
  </cols>
  <sheetData>
    <row r="1" spans="1:7">
      <c r="A1" s="1" t="s">
        <v>1017</v>
      </c>
      <c r="B1" s="2" t="s">
        <v>73</v>
      </c>
      <c r="D1" s="2" t="s">
        <v>1</v>
      </c>
      <c r="F1" s="2" t="s">
        <v>74</v>
      </c>
    </row>
    <row r="2" spans="1:7">
      <c r="B2" s="2" t="s">
        <v>2</v>
      </c>
      <c r="C2" s="2" t="s">
        <v>75</v>
      </c>
      <c r="D2" s="2" t="s">
        <v>2</v>
      </c>
      <c r="E2" s="2" t="s">
        <v>75</v>
      </c>
      <c r="F2" s="2" t="s">
        <v>18</v>
      </c>
      <c r="G2" s="2" t="s">
        <v>19</v>
      </c>
    </row>
    <row r="3" spans="1:7">
      <c r="A3" s="3" t="s">
        <v>1018</v>
      </c>
    </row>
    <row r="4" spans="1:7">
      <c r="A4" s="4" t="s">
        <v>1019</v>
      </c>
      <c r="B4" s="7" t="n">
        <v>1051154</v>
      </c>
      <c r="C4" s="7" t="n">
        <v>794172</v>
      </c>
      <c r="D4" s="7" t="n">
        <v>2127522</v>
      </c>
      <c r="E4" s="7" t="n">
        <v>1492152</v>
      </c>
      <c r="F4" s="7" t="n">
        <v>3221590</v>
      </c>
      <c r="G4" s="7" t="n">
        <v>2562445</v>
      </c>
    </row>
    <row r="5" spans="1:7">
      <c r="A5" s="3" t="s">
        <v>1020</v>
      </c>
    </row>
    <row r="6" spans="1:7">
      <c r="A6" s="4" t="s">
        <v>1021</v>
      </c>
      <c r="B6" s="5" t="n">
        <v>-3672678</v>
      </c>
      <c r="C6" s="5" t="n">
        <v>-4817186</v>
      </c>
      <c r="D6" s="5" t="n">
        <v>-7917720</v>
      </c>
      <c r="E6" s="5" t="n">
        <v>-10541576</v>
      </c>
      <c r="F6" s="5" t="n">
        <v>-22508304</v>
      </c>
      <c r="G6" s="5" t="n">
        <v>-28180084</v>
      </c>
    </row>
    <row r="7" spans="1:7">
      <c r="A7" s="3" t="s">
        <v>1022</v>
      </c>
    </row>
    <row r="8" spans="1:7">
      <c r="A8" s="4" t="s">
        <v>1023</v>
      </c>
      <c r="B8" s="5" t="n">
        <v>18858398</v>
      </c>
      <c r="C8" s="5" t="n">
        <v>21506000</v>
      </c>
      <c r="D8" s="5" t="n">
        <v>18858398</v>
      </c>
      <c r="E8" s="5" t="n">
        <v>21506000</v>
      </c>
      <c r="F8" s="5" t="n">
        <v>14998517</v>
      </c>
      <c r="G8" s="5" t="n">
        <v>24343007</v>
      </c>
    </row>
    <row r="9" spans="1:7">
      <c r="A9" s="4" t="s">
        <v>524</v>
      </c>
    </row>
    <row r="10" spans="1:7">
      <c r="A10" s="3" t="s">
        <v>1018</v>
      </c>
    </row>
    <row r="11" spans="1:7">
      <c r="A11" s="4" t="s">
        <v>1019</v>
      </c>
      <c r="B11" s="5" t="n">
        <v>985000</v>
      </c>
      <c r="C11" s="5" t="n">
        <v>794000</v>
      </c>
      <c r="D11" s="5" t="n">
        <v>1957000</v>
      </c>
      <c r="E11" s="5" t="n">
        <v>1492000</v>
      </c>
      <c r="F11" s="5" t="n">
        <v>3175000</v>
      </c>
      <c r="G11" s="5" t="n">
        <v>2562000</v>
      </c>
    </row>
    <row r="12" spans="1:7">
      <c r="A12" s="3" t="s">
        <v>1020</v>
      </c>
    </row>
    <row r="13" spans="1:7">
      <c r="A13" s="4" t="s">
        <v>1021</v>
      </c>
      <c r="B13" s="5" t="n">
        <v>-3151000</v>
      </c>
      <c r="C13" s="5" t="n">
        <v>-4817000</v>
      </c>
      <c r="D13" s="5" t="n">
        <v>-6876000</v>
      </c>
      <c r="E13" s="5" t="n">
        <v>-10542000</v>
      </c>
      <c r="F13" s="5" t="n">
        <v>-22349000</v>
      </c>
      <c r="G13" s="5" t="n">
        <v>-28180000</v>
      </c>
    </row>
    <row r="14" spans="1:7">
      <c r="A14" s="3" t="s">
        <v>1022</v>
      </c>
    </row>
    <row r="15" spans="1:7">
      <c r="A15" s="4" t="s">
        <v>1023</v>
      </c>
      <c r="B15" s="5" t="n">
        <v>15842000</v>
      </c>
      <c r="C15" s="5" t="n">
        <v>21506000</v>
      </c>
      <c r="D15" s="5" t="n">
        <v>15842000</v>
      </c>
      <c r="E15" s="5" t="n">
        <v>21506000</v>
      </c>
      <c r="F15" s="5" t="n">
        <v>11779000</v>
      </c>
      <c r="G15" s="5" t="n">
        <v>24343000</v>
      </c>
    </row>
    <row r="16" spans="1:7">
      <c r="A16" s="4" t="s">
        <v>1024</v>
      </c>
    </row>
    <row r="17" spans="1:7">
      <c r="A17" s="3" t="s">
        <v>1018</v>
      </c>
    </row>
    <row r="18" spans="1:7">
      <c r="A18" s="4" t="s">
        <v>1019</v>
      </c>
      <c r="B18" s="5" t="n">
        <v>66000</v>
      </c>
      <c r="C18" s="4" t="s">
        <v>23</v>
      </c>
      <c r="D18" s="5" t="n">
        <v>171000</v>
      </c>
      <c r="E18" s="4" t="s">
        <v>23</v>
      </c>
      <c r="F18" s="5" t="n">
        <v>47000</v>
      </c>
      <c r="G18" s="4" t="s">
        <v>23</v>
      </c>
    </row>
    <row r="19" spans="1:7">
      <c r="A19" s="3" t="s">
        <v>1020</v>
      </c>
    </row>
    <row r="20" spans="1:7">
      <c r="A20" s="4" t="s">
        <v>1021</v>
      </c>
      <c r="B20" s="5" t="n">
        <v>-522000</v>
      </c>
      <c r="C20" s="4" t="s">
        <v>23</v>
      </c>
      <c r="D20" s="5" t="n">
        <v>-1042000</v>
      </c>
      <c r="E20" s="4" t="s">
        <v>23</v>
      </c>
      <c r="F20" s="5" t="n">
        <v>-159000</v>
      </c>
      <c r="G20" s="4" t="s">
        <v>23</v>
      </c>
    </row>
    <row r="21" spans="1:7">
      <c r="A21" s="3" t="s">
        <v>1022</v>
      </c>
    </row>
    <row r="22" spans="1:7">
      <c r="A22" s="4" t="s">
        <v>1023</v>
      </c>
      <c r="B22" s="7" t="n">
        <v>3016000</v>
      </c>
      <c r="C22" s="4" t="s">
        <v>23</v>
      </c>
      <c r="D22" s="7" t="n">
        <v>3016000</v>
      </c>
      <c r="E22" s="4" t="s">
        <v>23</v>
      </c>
      <c r="F22" s="7" t="n">
        <v>3220000</v>
      </c>
      <c r="G22" s="4" t="s">
        <v>23</v>
      </c>
    </row>
  </sheetData>
  <mergeCells count="4">
    <mergeCell ref="A1:A2"/>
    <mergeCell ref="B1:C1"/>
    <mergeCell ref="D1:E1"/>
    <mergeCell ref="F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1025</v>
      </c>
      <c r="B1" s="2" t="s">
        <v>677</v>
      </c>
      <c r="C1" s="2" t="s">
        <v>73</v>
      </c>
      <c r="E1" s="2" t="s">
        <v>1</v>
      </c>
      <c r="G1" s="2" t="s">
        <v>74</v>
      </c>
    </row>
    <row r="2" spans="1:8">
      <c r="B2" s="2" t="s">
        <v>425</v>
      </c>
      <c r="C2" s="2" t="s">
        <v>2</v>
      </c>
      <c r="D2" s="2" t="s">
        <v>75</v>
      </c>
      <c r="E2" s="2" t="s">
        <v>2</v>
      </c>
      <c r="F2" s="2" t="s">
        <v>75</v>
      </c>
      <c r="G2" s="2" t="s">
        <v>18</v>
      </c>
      <c r="H2" s="2" t="s">
        <v>19</v>
      </c>
    </row>
    <row r="3" spans="1:8">
      <c r="A3" s="3" t="s">
        <v>1026</v>
      </c>
    </row>
    <row r="4" spans="1:8">
      <c r="A4" s="4" t="s">
        <v>437</v>
      </c>
      <c r="C4" s="7" t="n">
        <v>4000000</v>
      </c>
      <c r="E4" s="7" t="n">
        <v>4000000</v>
      </c>
    </row>
    <row r="5" spans="1:8">
      <c r="A5" s="4" t="s">
        <v>22</v>
      </c>
      <c r="C5" s="5" t="n">
        <v>76000</v>
      </c>
      <c r="E5" s="5" t="n">
        <v>76000</v>
      </c>
    </row>
    <row r="6" spans="1:8">
      <c r="A6" s="4" t="s">
        <v>1027</v>
      </c>
      <c r="E6" s="5" t="n">
        <v>3200000</v>
      </c>
    </row>
    <row r="7" spans="1:8">
      <c r="A7" s="4" t="s">
        <v>97</v>
      </c>
      <c r="C7" s="5" t="n">
        <v>-3672678</v>
      </c>
      <c r="D7" s="7" t="n">
        <v>-4817186</v>
      </c>
      <c r="E7" s="5" t="n">
        <v>-7917720</v>
      </c>
      <c r="F7" s="7" t="n">
        <v>-10541576</v>
      </c>
      <c r="G7" s="7" t="n">
        <v>-22508304</v>
      </c>
      <c r="H7" s="7" t="n">
        <v>-28180084</v>
      </c>
    </row>
    <row r="8" spans="1:8">
      <c r="A8" s="4" t="s">
        <v>1028</v>
      </c>
      <c r="E8" s="5" t="n">
        <v>-7318794</v>
      </c>
      <c r="F8" s="7" t="n">
        <v>-8168579</v>
      </c>
      <c r="G8" s="5" t="n">
        <v>-13829652</v>
      </c>
      <c r="H8" s="5" t="n">
        <v>-10657449</v>
      </c>
    </row>
    <row r="9" spans="1:8">
      <c r="A9" s="4" t="s">
        <v>59</v>
      </c>
      <c r="C9" s="7" t="n">
        <v>-76987449</v>
      </c>
      <c r="E9" s="7" t="n">
        <v>-76987449</v>
      </c>
      <c r="G9" s="5" t="n">
        <v>-69069729</v>
      </c>
      <c r="H9" s="7" t="n">
        <v>-46561425</v>
      </c>
    </row>
    <row r="10" spans="1:8">
      <c r="A10" s="4" t="s">
        <v>1029</v>
      </c>
      <c r="G10" s="5" t="n">
        <v>878000</v>
      </c>
    </row>
    <row r="11" spans="1:8">
      <c r="A11" s="4" t="s">
        <v>1030</v>
      </c>
      <c r="B11" s="7" t="n">
        <v>11800000</v>
      </c>
      <c r="G11" s="5" t="n">
        <v>648933</v>
      </c>
    </row>
    <row r="12" spans="1:8">
      <c r="A12" s="4" t="s">
        <v>54</v>
      </c>
      <c r="G12" s="7" t="n">
        <v>4000000</v>
      </c>
    </row>
  </sheetData>
  <mergeCells count="4">
    <mergeCell ref="A1:A2"/>
    <mergeCell ref="C1:D1"/>
    <mergeCell ref="E1:F1"/>
    <mergeCell ref="G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78"/>
  </cols>
  <sheetData>
    <row r="1" spans="1:2">
      <c r="A1" s="1" t="s">
        <v>1031</v>
      </c>
      <c r="B1" s="2" t="s">
        <v>74</v>
      </c>
    </row>
    <row r="2" spans="1:2">
      <c r="B2" s="2" t="s">
        <v>476</v>
      </c>
    </row>
    <row r="3" spans="1:2">
      <c r="A3" s="3" t="s">
        <v>1032</v>
      </c>
    </row>
    <row r="4" spans="1:2">
      <c r="A4" s="4" t="s">
        <v>1033</v>
      </c>
      <c r="B4" s="4" t="s">
        <v>1034</v>
      </c>
    </row>
    <row r="5" spans="1:2">
      <c r="A5" s="4" t="s">
        <v>1035</v>
      </c>
      <c r="B5" s="7" t="n">
        <v>99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57"/>
    <col customWidth="1" max="2" min="2" width="14"/>
    <col customWidth="1" max="3" min="3" width="80"/>
    <col customWidth="1" max="4" min="4" width="13"/>
    <col customWidth="1" max="5" min="5" width="14"/>
    <col customWidth="1" max="6" min="6" width="14"/>
    <col customWidth="1" max="7" min="7" width="66"/>
    <col customWidth="1" max="8" min="8" width="80"/>
    <col customWidth="1" max="9" min="9" width="80"/>
    <col customWidth="1" max="10" min="10" width="80"/>
    <col customWidth="1" max="11" min="11" width="14"/>
  </cols>
  <sheetData>
    <row r="1" spans="1:11">
      <c r="A1" s="1" t="s">
        <v>1036</v>
      </c>
      <c r="B1" s="2" t="s">
        <v>1037</v>
      </c>
      <c r="C1" s="2" t="s">
        <v>788</v>
      </c>
      <c r="D1" s="2" t="s">
        <v>414</v>
      </c>
      <c r="E1" s="2" t="s">
        <v>789</v>
      </c>
      <c r="F1" s="2" t="s">
        <v>790</v>
      </c>
      <c r="G1" s="2" t="s">
        <v>425</v>
      </c>
      <c r="H1" s="2" t="s">
        <v>1038</v>
      </c>
      <c r="I1" s="2" t="s">
        <v>2</v>
      </c>
      <c r="J1" s="2" t="s">
        <v>18</v>
      </c>
      <c r="K1" s="2" t="s">
        <v>696</v>
      </c>
    </row>
    <row r="2" spans="1:11">
      <c r="A2" s="3" t="s">
        <v>1039</v>
      </c>
    </row>
    <row r="3" spans="1:11">
      <c r="A3" s="4" t="s">
        <v>818</v>
      </c>
      <c r="C3" s="5" t="n">
        <v>5919998</v>
      </c>
      <c r="K3" s="5" t="n">
        <v>149552</v>
      </c>
    </row>
    <row r="4" spans="1:11">
      <c r="A4" s="4" t="s">
        <v>811</v>
      </c>
      <c r="C4" s="5" t="n">
        <v>11800000</v>
      </c>
      <c r="E4" s="5" t="n">
        <v>495000</v>
      </c>
    </row>
    <row r="5" spans="1:11">
      <c r="A5" s="4" t="s">
        <v>1040</v>
      </c>
      <c r="H5" s="4" t="s">
        <v>1041</v>
      </c>
    </row>
    <row r="6" spans="1:11">
      <c r="A6" s="4" t="s">
        <v>1042</v>
      </c>
      <c r="G6" s="4" t="s">
        <v>431</v>
      </c>
      <c r="I6" s="4" t="s">
        <v>432</v>
      </c>
      <c r="J6" s="4" t="s">
        <v>433</v>
      </c>
    </row>
    <row r="7" spans="1:11">
      <c r="A7" s="4" t="s">
        <v>802</v>
      </c>
      <c r="C7" s="5" t="n">
        <v>750000</v>
      </c>
    </row>
    <row r="8" spans="1:11">
      <c r="A8" s="4" t="s">
        <v>828</v>
      </c>
    </row>
    <row r="9" spans="1:11">
      <c r="A9" s="3" t="s">
        <v>1039</v>
      </c>
    </row>
    <row r="10" spans="1:11">
      <c r="A10" s="4" t="s">
        <v>829</v>
      </c>
      <c r="C10" s="4" t="s">
        <v>830</v>
      </c>
    </row>
    <row r="11" spans="1:11">
      <c r="A11" s="4" t="s">
        <v>831</v>
      </c>
      <c r="C11" s="4" t="s">
        <v>583</v>
      </c>
    </row>
    <row r="12" spans="1:11">
      <c r="A12" s="4" t="s">
        <v>849</v>
      </c>
    </row>
    <row r="13" spans="1:11">
      <c r="A13" s="3" t="s">
        <v>1039</v>
      </c>
    </row>
    <row r="14" spans="1:11">
      <c r="A14" s="4" t="s">
        <v>847</v>
      </c>
      <c r="C14" s="4" t="s">
        <v>850</v>
      </c>
    </row>
    <row r="15" spans="1:11">
      <c r="A15" s="4" t="s">
        <v>1043</v>
      </c>
    </row>
    <row r="16" spans="1:11">
      <c r="A16" s="3" t="s">
        <v>1039</v>
      </c>
    </row>
    <row r="17" spans="1:11">
      <c r="A17" s="4" t="s">
        <v>847</v>
      </c>
      <c r="C17" s="4" t="s">
        <v>848</v>
      </c>
    </row>
    <row r="18" spans="1:11">
      <c r="A18" s="4" t="s">
        <v>1044</v>
      </c>
    </row>
    <row r="19" spans="1:11">
      <c r="A19" s="3" t="s">
        <v>1039</v>
      </c>
    </row>
    <row r="20" spans="1:11">
      <c r="A20" s="4" t="s">
        <v>811</v>
      </c>
      <c r="C20" s="5" t="n">
        <v>2250</v>
      </c>
    </row>
    <row r="21" spans="1:11">
      <c r="A21" s="4" t="s">
        <v>829</v>
      </c>
      <c r="C21" s="4" t="s">
        <v>830</v>
      </c>
    </row>
    <row r="22" spans="1:11">
      <c r="A22" s="4" t="s">
        <v>831</v>
      </c>
      <c r="C22" s="4" t="s">
        <v>583</v>
      </c>
    </row>
    <row r="23" spans="1:11">
      <c r="A23" s="4" t="s">
        <v>148</v>
      </c>
    </row>
    <row r="24" spans="1:11">
      <c r="A24" s="3" t="s">
        <v>1039</v>
      </c>
    </row>
    <row r="25" spans="1:11">
      <c r="A25" s="4" t="s">
        <v>1045</v>
      </c>
      <c r="I25" s="5" t="n">
        <v>692000</v>
      </c>
      <c r="J25" s="5" t="n">
        <v>50000</v>
      </c>
    </row>
    <row r="26" spans="1:11">
      <c r="A26" s="4" t="s">
        <v>811</v>
      </c>
      <c r="C26" s="5" t="n">
        <v>3196665</v>
      </c>
      <c r="D26" s="5" t="n">
        <v>125000</v>
      </c>
      <c r="F26" s="5" t="n">
        <v>200000</v>
      </c>
      <c r="J26" s="5" t="n">
        <v>19309</v>
      </c>
    </row>
    <row r="27" spans="1:11">
      <c r="A27" s="4" t="s">
        <v>821</v>
      </c>
    </row>
    <row r="28" spans="1:11">
      <c r="A28" s="3" t="s">
        <v>1039</v>
      </c>
    </row>
    <row r="29" spans="1:11">
      <c r="A29" s="4" t="s">
        <v>811</v>
      </c>
      <c r="G29" s="5" t="n">
        <v>83333</v>
      </c>
    </row>
    <row r="30" spans="1:11">
      <c r="A30" s="4" t="s">
        <v>1046</v>
      </c>
    </row>
    <row r="31" spans="1:11">
      <c r="A31" s="3" t="s">
        <v>1039</v>
      </c>
    </row>
    <row r="32" spans="1:11">
      <c r="A32" s="4" t="s">
        <v>1045</v>
      </c>
      <c r="B32" s="5" t="n">
        <v>7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223</v>
      </c>
      <c r="B1" s="2" t="s">
        <v>74</v>
      </c>
    </row>
    <row r="2" spans="1:2">
      <c r="B2" s="2" t="s">
        <v>224</v>
      </c>
    </row>
    <row r="3" spans="1:2">
      <c r="A3" s="3" t="s">
        <v>225</v>
      </c>
    </row>
    <row r="4" spans="1:2">
      <c r="A4" s="4" t="s">
        <v>226</v>
      </c>
      <c r="B4" s="7" t="n">
        <v>1250000</v>
      </c>
    </row>
    <row r="5" spans="1:2">
      <c r="A5" s="4" t="s">
        <v>227</v>
      </c>
      <c r="B5" s="5" t="n">
        <v>173000</v>
      </c>
    </row>
    <row r="6" spans="1:2">
      <c r="A6" s="4" t="s">
        <v>228</v>
      </c>
      <c r="B6" s="5" t="n">
        <v>221000</v>
      </c>
    </row>
    <row r="7" spans="1:2">
      <c r="A7" s="4" t="s">
        <v>229</v>
      </c>
      <c r="B7" s="5" t="n">
        <v>6000000</v>
      </c>
    </row>
    <row r="8" spans="1:2">
      <c r="A8" s="4" t="s">
        <v>230</v>
      </c>
      <c r="B8" s="7" t="n">
        <v>6203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1</v>
      </c>
      <c r="B1" s="2" t="s">
        <v>1</v>
      </c>
      <c r="C1" s="2" t="s">
        <v>74</v>
      </c>
    </row>
    <row r="2" spans="1:3">
      <c r="B2" s="2" t="s">
        <v>2</v>
      </c>
      <c r="C2" s="2" t="s">
        <v>18</v>
      </c>
    </row>
    <row r="3" spans="1:3">
      <c r="A3" s="3" t="s">
        <v>232</v>
      </c>
    </row>
    <row r="4" spans="1:3">
      <c r="A4" s="4" t="s">
        <v>231</v>
      </c>
      <c r="B4" s="4" t="s">
        <v>233</v>
      </c>
      <c r="C4" s="4" t="s">
        <v>2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2T17:32:26Z</dcterms:created>
  <dcterms:modified xmlns:dcterms="http://purl.org/dc/terms/" xmlns:xsi="http://www.w3.org/2001/XMLSchema-instance" xsi:type="dcterms:W3CDTF">2018-02-12T17:32:26Z</dcterms:modified>
</cp:coreProperties>
</file>